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DECONSOLIDATION" sheetId="11" state="visible" r:id="rId11"/>
    <sheet xmlns:r="http://schemas.openxmlformats.org/officeDocument/2006/relationships" name="CASH" sheetId="12" state="visible" r:id="rId12"/>
    <sheet xmlns:r="http://schemas.openxmlformats.org/officeDocument/2006/relationships" name="ENTRUSTED BANK BALANCE HELD ON " sheetId="13" state="visible" r:id="rId13"/>
    <sheet xmlns:r="http://schemas.openxmlformats.org/officeDocument/2006/relationships" name="SHORT-TERM INVESTMENTS" sheetId="14" state="visible" r:id="rId14"/>
    <sheet xmlns:r="http://schemas.openxmlformats.org/officeDocument/2006/relationships" name="EQUIPMENT AND LEASEHOLD IMPROVE" sheetId="15" state="visible" r:id="rId15"/>
    <sheet xmlns:r="http://schemas.openxmlformats.org/officeDocument/2006/relationships" name="ACCOUNTS RECEIVABLE" sheetId="16" state="visible" r:id="rId16"/>
    <sheet xmlns:r="http://schemas.openxmlformats.org/officeDocument/2006/relationships" name="OTHER ASSETS" sheetId="17" state="visible" r:id="rId17"/>
    <sheet xmlns:r="http://schemas.openxmlformats.org/officeDocument/2006/relationships" name="OTHER LIABILITIES"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EQUITY METHOD INVESTMENT" sheetId="21" state="visible" r:id="rId21"/>
    <sheet xmlns:r="http://schemas.openxmlformats.org/officeDocument/2006/relationships" name="ORDINARY SHARES AND ADDITIONAL " sheetId="22" state="visible" r:id="rId22"/>
    <sheet xmlns:r="http://schemas.openxmlformats.org/officeDocument/2006/relationships" name="TREASURY STOCK" sheetId="23" state="visible" r:id="rId23"/>
    <sheet xmlns:r="http://schemas.openxmlformats.org/officeDocument/2006/relationships" name="DIVIDEND DISTRIBUTION" sheetId="24" state="visible" r:id="rId24"/>
    <sheet xmlns:r="http://schemas.openxmlformats.org/officeDocument/2006/relationships" name="RETAINED EARNINGS" sheetId="25" state="visible" r:id="rId25"/>
    <sheet xmlns:r="http://schemas.openxmlformats.org/officeDocument/2006/relationships" name="ACCUMULATED OTHER COMPREHENSIVE" sheetId="26" state="visible" r:id="rId26"/>
    <sheet xmlns:r="http://schemas.openxmlformats.org/officeDocument/2006/relationships" name="NON-CONTROLLING INTERESTS" sheetId="27" state="visible" r:id="rId27"/>
    <sheet xmlns:r="http://schemas.openxmlformats.org/officeDocument/2006/relationships" name="COMMITMENTS AND CONTINGENCIES" sheetId="28" state="visible" r:id="rId28"/>
    <sheet xmlns:r="http://schemas.openxmlformats.org/officeDocument/2006/relationships" name="COMMISSIONS AND FEES" sheetId="29" state="visible" r:id="rId29"/>
    <sheet xmlns:r="http://schemas.openxmlformats.org/officeDocument/2006/relationships" name="TRADING GAINS _ (LOSSES)" sheetId="30" state="visible" r:id="rId30"/>
    <sheet xmlns:r="http://schemas.openxmlformats.org/officeDocument/2006/relationships" name="OTHER REVENUES" sheetId="31" state="visible" r:id="rId31"/>
    <sheet xmlns:r="http://schemas.openxmlformats.org/officeDocument/2006/relationships" name="ADVERTISING AND PROMOTION"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EQUITY SETTLED SHARE-BASED TRAN" sheetId="35" state="visible" r:id="rId35"/>
    <sheet xmlns:r="http://schemas.openxmlformats.org/officeDocument/2006/relationships" name="RELATED PARTY TRANSACTIONS" sheetId="36" state="visible" r:id="rId36"/>
    <sheet xmlns:r="http://schemas.openxmlformats.org/officeDocument/2006/relationships" name="SEGMENT INFORMATION"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DESCRIPTION OF BUSINESS AND O_2" sheetId="40" state="visible" r:id="rId40"/>
    <sheet xmlns:r="http://schemas.openxmlformats.org/officeDocument/2006/relationships" name="SUMMARY OF SIGNIFICANT ACCOUN_3" sheetId="41" state="visible" r:id="rId41"/>
    <sheet xmlns:r="http://schemas.openxmlformats.org/officeDocument/2006/relationships" name="FAIR VALUE MEASUREMENTS (Tables" sheetId="42" state="visible" r:id="rId42"/>
    <sheet xmlns:r="http://schemas.openxmlformats.org/officeDocument/2006/relationships" name="ACQUISITIONS (Tables)" sheetId="43" state="visible" r:id="rId43"/>
    <sheet xmlns:r="http://schemas.openxmlformats.org/officeDocument/2006/relationships" name="SHORT-TERM INVESTMENTS (Tables)" sheetId="44" state="visible" r:id="rId44"/>
    <sheet xmlns:r="http://schemas.openxmlformats.org/officeDocument/2006/relationships" name="EQUIPMENT AND LEASEHOLD IMPRO_2" sheetId="45" state="visible" r:id="rId45"/>
    <sheet xmlns:r="http://schemas.openxmlformats.org/officeDocument/2006/relationships" name="ACCOUNTS RECEIVABLE (Tables)" sheetId="46" state="visible" r:id="rId46"/>
    <sheet xmlns:r="http://schemas.openxmlformats.org/officeDocument/2006/relationships" name="OTHER ASSETS (Tables)" sheetId="47" state="visible" r:id="rId47"/>
    <sheet xmlns:r="http://schemas.openxmlformats.org/officeDocument/2006/relationships" name="OTHER LIABILITIES (Tables)" sheetId="48" state="visible" r:id="rId48"/>
    <sheet xmlns:r="http://schemas.openxmlformats.org/officeDocument/2006/relationships" name="GOODWILL (Tables)" sheetId="49" state="visible" r:id="rId49"/>
    <sheet xmlns:r="http://schemas.openxmlformats.org/officeDocument/2006/relationships" name="INTANGIBLE ASSETS (Tables)" sheetId="50" state="visible" r:id="rId50"/>
    <sheet xmlns:r="http://schemas.openxmlformats.org/officeDocument/2006/relationships" name="RETAINED EARNINGS (Tables)" sheetId="51" state="visible" r:id="rId51"/>
    <sheet xmlns:r="http://schemas.openxmlformats.org/officeDocument/2006/relationships" name="ACCUMULATED OTHER COMPREHENSI_2" sheetId="52" state="visible" r:id="rId52"/>
    <sheet xmlns:r="http://schemas.openxmlformats.org/officeDocument/2006/relationships" name="NON-CONTROLLING INTERESTS (Tabl" sheetId="53" state="visible" r:id="rId53"/>
    <sheet xmlns:r="http://schemas.openxmlformats.org/officeDocument/2006/relationships" name="COMMITMENTS AND CONTINGENCIES (" sheetId="54" state="visible" r:id="rId54"/>
    <sheet xmlns:r="http://schemas.openxmlformats.org/officeDocument/2006/relationships" name="COMMISSIONS AND FEES (Tables)" sheetId="55" state="visible" r:id="rId55"/>
    <sheet xmlns:r="http://schemas.openxmlformats.org/officeDocument/2006/relationships" name="TRADING GAINS _ (LOSSES) (Table" sheetId="56" state="visible" r:id="rId56"/>
    <sheet xmlns:r="http://schemas.openxmlformats.org/officeDocument/2006/relationships" name="OTHER REVENUES (Tables)" sheetId="57" state="visible" r:id="rId57"/>
    <sheet xmlns:r="http://schemas.openxmlformats.org/officeDocument/2006/relationships" name="ADVERTISING AND PROMOTION (Tabl" sheetId="58" state="visible" r:id="rId58"/>
    <sheet xmlns:r="http://schemas.openxmlformats.org/officeDocument/2006/relationships" name="INCOME TAXES (Tables)" sheetId="59" state="visible" r:id="rId59"/>
    <sheet xmlns:r="http://schemas.openxmlformats.org/officeDocument/2006/relationships" name="EARNINGS PER SHARE (Tables)" sheetId="60" state="visible" r:id="rId60"/>
    <sheet xmlns:r="http://schemas.openxmlformats.org/officeDocument/2006/relationships" name="EQUITY SETTLED SHARE-BASED TR_2" sheetId="61" state="visible" r:id="rId61"/>
    <sheet xmlns:r="http://schemas.openxmlformats.org/officeDocument/2006/relationships" name="DESCRIPTION OF BUSINESS AND O_3"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FAIR VALUE MEASUREMENTS - Fair " sheetId="65" state="visible" r:id="rId65"/>
    <sheet xmlns:r="http://schemas.openxmlformats.org/officeDocument/2006/relationships" name="FAIR VALUE MEASUREMENTS - Trans" sheetId="66" state="visible" r:id="rId66"/>
    <sheet xmlns:r="http://schemas.openxmlformats.org/officeDocument/2006/relationships" name="FAIR VALUE MEASUREMENTS - Estim" sheetId="67" state="visible" r:id="rId67"/>
    <sheet xmlns:r="http://schemas.openxmlformats.org/officeDocument/2006/relationships" name="ACQUISITIONS (Details)" sheetId="68" state="visible" r:id="rId68"/>
    <sheet xmlns:r="http://schemas.openxmlformats.org/officeDocument/2006/relationships" name="DECONSOLIDATION (Details)" sheetId="69" state="visible" r:id="rId69"/>
    <sheet xmlns:r="http://schemas.openxmlformats.org/officeDocument/2006/relationships" name="CASH (Details)" sheetId="70" state="visible" r:id="rId70"/>
    <sheet xmlns:r="http://schemas.openxmlformats.org/officeDocument/2006/relationships" name="ENTRUSTED BANK BALANCE HELD O_2" sheetId="71" state="visible" r:id="rId71"/>
    <sheet xmlns:r="http://schemas.openxmlformats.org/officeDocument/2006/relationships" name="SHORT-TERM INVESTMENTS (Details" sheetId="72" state="visible" r:id="rId72"/>
    <sheet xmlns:r="http://schemas.openxmlformats.org/officeDocument/2006/relationships" name="EQUIPMENT AND LEASEHOLD IMPRO_3" sheetId="73" state="visible" r:id="rId73"/>
    <sheet xmlns:r="http://schemas.openxmlformats.org/officeDocument/2006/relationships" name="ACCOUNTS RECEIVABLE (Details)" sheetId="74" state="visible" r:id="rId74"/>
    <sheet xmlns:r="http://schemas.openxmlformats.org/officeDocument/2006/relationships" name="OTHER ASSETS (Details)" sheetId="75" state="visible" r:id="rId75"/>
    <sheet xmlns:r="http://schemas.openxmlformats.org/officeDocument/2006/relationships" name="OTHER LIABILITIES (Details)" sheetId="76" state="visible" r:id="rId76"/>
    <sheet xmlns:r="http://schemas.openxmlformats.org/officeDocument/2006/relationships" name="GOODWILL - Summary (Details)" sheetId="77" state="visible" r:id="rId77"/>
    <sheet xmlns:r="http://schemas.openxmlformats.org/officeDocument/2006/relationships" name="GOODWILL - Changes in Goodwill " sheetId="78" state="visible" r:id="rId78"/>
    <sheet xmlns:r="http://schemas.openxmlformats.org/officeDocument/2006/relationships" name="GOODWILL - Impairment Testing (" sheetId="79" state="visible" r:id="rId79"/>
    <sheet xmlns:r="http://schemas.openxmlformats.org/officeDocument/2006/relationships" name="INTANGIBLE ASSETS (Details)" sheetId="80" state="visible" r:id="rId80"/>
    <sheet xmlns:r="http://schemas.openxmlformats.org/officeDocument/2006/relationships" name="EQUITY METHOD INVESTMENT (Detai" sheetId="81" state="visible" r:id="rId81"/>
    <sheet xmlns:r="http://schemas.openxmlformats.org/officeDocument/2006/relationships" name="ORDINARY SHARES AND ADDITIONA_2" sheetId="82" state="visible" r:id="rId82"/>
    <sheet xmlns:r="http://schemas.openxmlformats.org/officeDocument/2006/relationships" name="TREASURY STOCK (Details)" sheetId="83" state="visible" r:id="rId83"/>
    <sheet xmlns:r="http://schemas.openxmlformats.org/officeDocument/2006/relationships" name="DIVIDEND DISTRIBUTION (Details)" sheetId="84" state="visible" r:id="rId84"/>
    <sheet xmlns:r="http://schemas.openxmlformats.org/officeDocument/2006/relationships" name="RETAINED EARNINGS (Details)" sheetId="85" state="visible" r:id="rId85"/>
    <sheet xmlns:r="http://schemas.openxmlformats.org/officeDocument/2006/relationships" name="ACCUMULATED OTHER COMPREHENSI_3" sheetId="86" state="visible" r:id="rId86"/>
    <sheet xmlns:r="http://schemas.openxmlformats.org/officeDocument/2006/relationships" name="NON-CONTROLLING INTERESTS (Deta" sheetId="87" state="visible" r:id="rId87"/>
    <sheet xmlns:r="http://schemas.openxmlformats.org/officeDocument/2006/relationships" name="COMMITMENTS AND CONTINGENCIES_2" sheetId="88" state="visible" r:id="rId88"/>
    <sheet xmlns:r="http://schemas.openxmlformats.org/officeDocument/2006/relationships" name="COMMISSIONS AND FEES (Details)" sheetId="89" state="visible" r:id="rId89"/>
    <sheet xmlns:r="http://schemas.openxmlformats.org/officeDocument/2006/relationships" name="TRADING GAINS _ (LOSSES) (Detai" sheetId="90" state="visible" r:id="rId90"/>
    <sheet xmlns:r="http://schemas.openxmlformats.org/officeDocument/2006/relationships" name="OTHER REVENUES (Details)" sheetId="91" state="visible" r:id="rId91"/>
    <sheet xmlns:r="http://schemas.openxmlformats.org/officeDocument/2006/relationships" name="ADVERTISING AND PROMOTION (Deta" sheetId="92" state="visible" r:id="rId92"/>
    <sheet xmlns:r="http://schemas.openxmlformats.org/officeDocument/2006/relationships" name="INCOME TAXES (Details)" sheetId="93" state="visible" r:id="rId93"/>
    <sheet xmlns:r="http://schemas.openxmlformats.org/officeDocument/2006/relationships" name="INCOME TAXES - Income Tax Expen" sheetId="94" state="visible" r:id="rId94"/>
    <sheet xmlns:r="http://schemas.openxmlformats.org/officeDocument/2006/relationships" name="INCOME TAXES - Reconciliation (" sheetId="95" state="visible" r:id="rId95"/>
    <sheet xmlns:r="http://schemas.openxmlformats.org/officeDocument/2006/relationships" name="INCOME TAXES - Income Tax Exemp" sheetId="96" state="visible" r:id="rId96"/>
    <sheet xmlns:r="http://schemas.openxmlformats.org/officeDocument/2006/relationships" name="INCOME TAXES - Components Of De" sheetId="97" state="visible" r:id="rId97"/>
    <sheet xmlns:r="http://schemas.openxmlformats.org/officeDocument/2006/relationships" name="INCOME TAXES - Valuation Allowa" sheetId="98" state="visible" r:id="rId98"/>
    <sheet xmlns:r="http://schemas.openxmlformats.org/officeDocument/2006/relationships" name="INCOME TAXES - Operating Loss C" sheetId="99" state="visible" r:id="rId99"/>
    <sheet xmlns:r="http://schemas.openxmlformats.org/officeDocument/2006/relationships" name="INCOME TAXES - Reconciliation O" sheetId="100" state="visible" r:id="rId100"/>
    <sheet xmlns:r="http://schemas.openxmlformats.org/officeDocument/2006/relationships" name="INCOME TAXES - Withholding Tax " sheetId="101" state="visible" r:id="rId101"/>
    <sheet xmlns:r="http://schemas.openxmlformats.org/officeDocument/2006/relationships" name="EARNINGS PER SHARE (Details)" sheetId="102" state="visible" r:id="rId102"/>
    <sheet xmlns:r="http://schemas.openxmlformats.org/officeDocument/2006/relationships" name="EQUITY SETTLED SHARE-BASED TR_3" sheetId="103" state="visible" r:id="rId103"/>
    <sheet xmlns:r="http://schemas.openxmlformats.org/officeDocument/2006/relationships" name="EQUITY SETTLED SHARE-BASED TR_4" sheetId="104" state="visible" r:id="rId104"/>
    <sheet xmlns:r="http://schemas.openxmlformats.org/officeDocument/2006/relationships" name="RELATED PARTY TRANSACTIONS (Det" sheetId="105" state="visible" r:id="rId105"/>
  </sheets>
  <definedNames/>
  <calcPr calcId="124519" fullCalcOnLoad="1"/>
</workbook>
</file>

<file path=xl/sharedStrings.xml><?xml version="1.0" encoding="utf-8"?>
<sst xmlns="http://schemas.openxmlformats.org/spreadsheetml/2006/main" uniqueCount="976">
  <si>
    <t>Document and Entity Information</t>
  </si>
  <si>
    <t>12 Months Ended</t>
  </si>
  <si>
    <t>Dec. 31, 2018shares</t>
  </si>
  <si>
    <t>Entity Registrant Name</t>
  </si>
  <si>
    <t>Yintech Investment Holdings Ltd</t>
  </si>
  <si>
    <t>Entity Central Index Key</t>
  </si>
  <si>
    <t>0001661125</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true</t>
  </si>
  <si>
    <t>Entity Ex Transition Period</t>
  </si>
  <si>
    <t>Entity Shell Company</t>
  </si>
  <si>
    <t>Entity Common Stock, Shares Outstanding</t>
  </si>
  <si>
    <t>Document Fiscal Year Focus</t>
  </si>
  <si>
    <t>2018</t>
  </si>
  <si>
    <t>Document Fiscal Period Focus</t>
  </si>
  <si>
    <t>FY</t>
  </si>
  <si>
    <t>CONSOLIDATED BALANCE SHEETS ¥ in Thousands, $ in Thousands</t>
  </si>
  <si>
    <t>Dec. 31, 2018USD ($)</t>
  </si>
  <si>
    <t>Dec. 31, 2018CNY (¥)</t>
  </si>
  <si>
    <t>Dec. 31, 2017CNY (¥)</t>
  </si>
  <si>
    <t>Assets</t>
  </si>
  <si>
    <t>Cash</t>
  </si>
  <si>
    <t>Entrusted bank balances held on behalf of customers</t>
  </si>
  <si>
    <t>Restricted Cash</t>
  </si>
  <si>
    <t>Short-term investments</t>
  </si>
  <si>
    <t>Deposits with clearing organizations</t>
  </si>
  <si>
    <t>Amount due from related parties</t>
  </si>
  <si>
    <t>Equity method investment</t>
  </si>
  <si>
    <t>Equipment and leasehold improvements</t>
  </si>
  <si>
    <t>Deferred tax assets</t>
  </si>
  <si>
    <t>Goodwill</t>
  </si>
  <si>
    <t>Accounts receivable</t>
  </si>
  <si>
    <t>Intangible assets</t>
  </si>
  <si>
    <t>Other assets</t>
  </si>
  <si>
    <t>Total assets</t>
  </si>
  <si>
    <t>Liabilities and Shareholders' Equity</t>
  </si>
  <si>
    <t>Accounts payable (including accounts payable of the consolidated variable interest entities ("VIE") and VIE's subsidiaries without recourse to the Company of RMB 1,985 thousand and RMB 2,283 thousand as of December 31, 2017 and 2018, respectively)</t>
  </si>
  <si>
    <t>Accrued employee benefits (including accrued employee benefits of the consolidated VIE and VIE's subsidiaries without recourse to the Company of RMB 12,299 thousand and RMB 19,708 thousand as of December 31, 2017 and 2018, respectively)</t>
  </si>
  <si>
    <t>Income tax payable (including income tax payable of the consolidated VIE and VIE's subsidiaries without recourse to the Company of RMB 5,522 thousand and RMB 11,042 thousand as of December 31, 2017 and 2018, respectively)</t>
  </si>
  <si>
    <t>Deferred tax liabilities (including deferred tax liabilities of the consolidated VIE and VIE's subsidiaries without recourse to the Company of nil and RMB 38,287 thousand as of December 31, 2017 and 2018, respectively)</t>
  </si>
  <si>
    <t>Other liabilities (including other liabilities of the consolidated VIE and VIE's subsidiaries without recourse to the Company of RMB 8,625 thousand and RMB 62,645 thousand as of December 31, 2017 and 2018, respectively)</t>
  </si>
  <si>
    <t>Total liabilities</t>
  </si>
  <si>
    <t>Ordinary shares (US$0.00001 par value; 3,000,000,000 shares authorized, 1,425,282,175 shares issued and 1,413,951,095 shares outstanding as of December 31, 2017; 1,468,059,155 shares issued and 1,428,942,175 shares outstanding as of December 31, 2018)</t>
  </si>
  <si>
    <t>Treasury stock (11,331,080 and 39,116,980 shares as of December 31, 2017 and 2018, respectively)</t>
  </si>
  <si>
    <t>Additional paid-in capital</t>
  </si>
  <si>
    <t>Retained earnings</t>
  </si>
  <si>
    <t>Accumulated other comprehensive income</t>
  </si>
  <si>
    <t>Total Yintech shareholders' equity</t>
  </si>
  <si>
    <t>Non-controlling interests</t>
  </si>
  <si>
    <t>Total stockholders' equity</t>
  </si>
  <si>
    <t>Commitments and contingencies</t>
  </si>
  <si>
    <t xml:space="preserve"> </t>
  </si>
  <si>
    <t>Total liabilities and shareholders' equity</t>
  </si>
  <si>
    <t>CONSOLIDATED BALANCE SHEETS (Parenthetical) ¥ in Thousands, $ in Thousands</t>
  </si>
  <si>
    <t>Dec. 31, 2018CNY (¥)shares</t>
  </si>
  <si>
    <t>Dec. 31, 2017CNY (¥)shares</t>
  </si>
  <si>
    <t>Accounts payable</t>
  </si>
  <si>
    <t>Accrued employee benefits</t>
  </si>
  <si>
    <t>Income tax payable</t>
  </si>
  <si>
    <t>Deferred tax liabilities</t>
  </si>
  <si>
    <t>Other liabilities</t>
  </si>
  <si>
    <t>Ordinary share, shares authorized | shares</t>
  </si>
  <si>
    <t>Ordinary share, shares issued | shares</t>
  </si>
  <si>
    <t>Ordinary shares, shares outstanding | shares</t>
  </si>
  <si>
    <t>Treasury Stock, Shares | shares</t>
  </si>
  <si>
    <t>Consolidated VIE and VIE's subsidiaries</t>
  </si>
  <si>
    <t>CONSOLIDATED STATEMENTS OF COMPREHENSIVE INCOME/(LOSS) ¥ in Thousands, $ in Thousands</t>
  </si>
  <si>
    <t>Dec. 31, 2018USD ($)$ / shares</t>
  </si>
  <si>
    <t>Dec. 31, 2018CNY (¥)¥ / shares</t>
  </si>
  <si>
    <t>Dec. 31, 2017CNY (¥)¥ / shares</t>
  </si>
  <si>
    <t>Dec. 31, 2016CNY (¥)¥ / shares</t>
  </si>
  <si>
    <t>Revenues</t>
  </si>
  <si>
    <t>Commissions and fees, net</t>
  </si>
  <si>
    <t>Trading gains, net</t>
  </si>
  <si>
    <t>Interest and investment income</t>
  </si>
  <si>
    <t>Other revenues</t>
  </si>
  <si>
    <t>Total Revenues</t>
  </si>
  <si>
    <t>Expenses</t>
  </si>
  <si>
    <t>Commission expense</t>
  </si>
  <si>
    <t>Employee compensation and benefits</t>
  </si>
  <si>
    <t>Advertising and promotion</t>
  </si>
  <si>
    <t>Information technology and communications</t>
  </si>
  <si>
    <t>Occupancy and equipment rental</t>
  </si>
  <si>
    <t>Taxes and surcharges</t>
  </si>
  <si>
    <t>Intangible assets amortization</t>
  </si>
  <si>
    <t>Impairment of goodwill and intangible assets</t>
  </si>
  <si>
    <t>Other expenses</t>
  </si>
  <si>
    <t>Income/(loss) before income taxes</t>
  </si>
  <si>
    <t>Income tax expense</t>
  </si>
  <si>
    <t>Net income/(loss)</t>
  </si>
  <si>
    <t>Less: Net loss attributable to non-controlling interests</t>
  </si>
  <si>
    <t>Net income/(loss) attributable to Yintech</t>
  </si>
  <si>
    <t>Earnings/(loss) per share</t>
  </si>
  <si>
    <t>Basic | (per share)</t>
  </si>
  <si>
    <t>Diluted | (per share)</t>
  </si>
  <si>
    <t>Other comprehensive income/(loss)</t>
  </si>
  <si>
    <t>Unrealized gain/(loss) on available-for-sale investments, net of tax</t>
  </si>
  <si>
    <t>Foreign currency translation adjustment</t>
  </si>
  <si>
    <t>Comprehensive income/(loss)</t>
  </si>
  <si>
    <t>Comprehensive loss attributable to non-controlling interests</t>
  </si>
  <si>
    <t>Comprehensive income/(loss) attributable to Yintech</t>
  </si>
  <si>
    <t>CONSOLIDATED STATEMENTS OF SHAREHOLDERS' EQUITY ¥ in Thousands, $ in Thousands</t>
  </si>
  <si>
    <t>Ordinary SharesUSD ($)shares</t>
  </si>
  <si>
    <t>Ordinary SharesCNY (¥)shares</t>
  </si>
  <si>
    <t>Treasury stockUSD ($)shares</t>
  </si>
  <si>
    <t>Treasury stockCNY (¥)shares</t>
  </si>
  <si>
    <t>Additional paid-in capitalUSD ($)</t>
  </si>
  <si>
    <t>Additional paid-in capitalCNY (¥)</t>
  </si>
  <si>
    <t>Retained earningsUSD ($)</t>
  </si>
  <si>
    <t>Retained earningsCNY (¥)</t>
  </si>
  <si>
    <t>Accumulated other comprehensive incomeUSD ($)</t>
  </si>
  <si>
    <t>Accumulated other comprehensive incomeCNY (¥)</t>
  </si>
  <si>
    <t>Equity attributable to non-controlling interestsUSD ($)</t>
  </si>
  <si>
    <t>Equity attributable to non-controlling interestsCNY (¥)</t>
  </si>
  <si>
    <t>USD ($)shares</t>
  </si>
  <si>
    <t>CNY (¥)shares</t>
  </si>
  <si>
    <t>Balance at beginning of the period at Dec. 31, 2015</t>
  </si>
  <si>
    <t>Balance at beginning of the period (in shares) at Dec. 31, 2015 | shares</t>
  </si>
  <si>
    <t>Initial Public Offering ("IPO) and private issuance to MeMeStar</t>
  </si>
  <si>
    <t>Initial Public Offering ("IPO) and private issuance to MeMeStar (in shares) | shares</t>
  </si>
  <si>
    <t>Exercise of stock options and Vesting of RSUs</t>
  </si>
  <si>
    <t>Exercise of stock options and Vesting of RSUs (in shares) | shares</t>
  </si>
  <si>
    <t>Acquisition of subsidiaries</t>
  </si>
  <si>
    <t>Acquisition of subsidiaries (in shares) | shares</t>
  </si>
  <si>
    <t>Share-based compensation</t>
  </si>
  <si>
    <t>Business Combination</t>
  </si>
  <si>
    <t>Other comprehensive income (loss)</t>
  </si>
  <si>
    <t>Acquisition of subsidiaries' shares from noncontrolling shareholders</t>
  </si>
  <si>
    <t>Balance at end of the period at Dec. 31, 2016</t>
  </si>
  <si>
    <t>Balance at end of the period (in shares) at Dec. 31, 2016 | shares</t>
  </si>
  <si>
    <t>Disposal of a subsidiary</t>
  </si>
  <si>
    <t>Stock repurchase</t>
  </si>
  <si>
    <t>Stock repurchase (in shares) | shares</t>
  </si>
  <si>
    <t>Dividend distribution</t>
  </si>
  <si>
    <t>Balance at end of the period at Dec. 31, 2017</t>
  </si>
  <si>
    <t>Balance at end of the period (in shares) at Dec. 31, 2017 | shares</t>
  </si>
  <si>
    <t>Capital contribution from non-controlling shareholders</t>
  </si>
  <si>
    <t>Balance at end of the period at Dec. 31, 2018</t>
  </si>
  <si>
    <t>Balance at end of the period (in shares) at Dec. 31, 2018 | shares</t>
  </si>
  <si>
    <t>Cumulative effect of adoption of ASU 2016-01 | ASU 2016-01</t>
  </si>
  <si>
    <t>CONSOLIDATED STATEMENTS OF CASH FLOWS ¥ in Thousands, $ in Thousands</t>
  </si>
  <si>
    <t>Dec. 31, 2016CNY (¥)</t>
  </si>
  <si>
    <t>Cash flows from operating activities:</t>
  </si>
  <si>
    <t>Adjustments to reconcile net income/(loss) to cash provided by operating activities:</t>
  </si>
  <si>
    <t>Depreciation and amortization</t>
  </si>
  <si>
    <t>Gain on sale of equipment</t>
  </si>
  <si>
    <t>Fair value change of derivatives</t>
  </si>
  <si>
    <t>Trading gains/(losses)</t>
  </si>
  <si>
    <t>Deferred tax (benefit)/expense</t>
  </si>
  <si>
    <t>Gain from disposal of subsidiaries</t>
  </si>
  <si>
    <t>Changes in operating assets and liabilities, net of acquisition:</t>
  </si>
  <si>
    <t>(Increase)/decrease in deposits with clearing organizations</t>
  </si>
  <si>
    <t>(Increase)/decrease in account receivables and other assets arising from operating activities</t>
  </si>
  <si>
    <t>Increase in amount due from related parties</t>
  </si>
  <si>
    <t>Decrease in accounts payable</t>
  </si>
  <si>
    <t>Increase/(decrease) in accrued employee benefits</t>
  </si>
  <si>
    <t>(Decrease)/increase in other liabilities arising from operating activities</t>
  </si>
  <si>
    <t>Increase/(decrease) in income taxes payable</t>
  </si>
  <si>
    <t>Net cash provided by/(used in) operating activities</t>
  </si>
  <si>
    <t>Cash flows from investing activities:</t>
  </si>
  <si>
    <t>Proceeds from sale of equipment</t>
  </si>
  <si>
    <t>Cash paid for purchase of equipment and leasehold improvements</t>
  </si>
  <si>
    <t>Cash paid for purchase of short-term investments</t>
  </si>
  <si>
    <t>Cash received from sale of short-term investments</t>
  </si>
  <si>
    <t>Payment for equity method investments</t>
  </si>
  <si>
    <t>(Payment for)/proceeds from acquisition of subsidiaries, net of cash and restricted cash acquired</t>
  </si>
  <si>
    <t>Cash received/(decrease) from disposal of subsidiaries</t>
  </si>
  <si>
    <t>Net cash used in investing activities</t>
  </si>
  <si>
    <t>Cash flows from financing activities:</t>
  </si>
  <si>
    <t>Proceeds from issuance of ordinary shares</t>
  </si>
  <si>
    <t>Proceeds from non-controlling shareholders</t>
  </si>
  <si>
    <t>Repayment of borrowings from related parties</t>
  </si>
  <si>
    <t>Proceeds from exercise of options</t>
  </si>
  <si>
    <t>Dividends paid</t>
  </si>
  <si>
    <t>Purchase of treasury stock</t>
  </si>
  <si>
    <t>Net cash provided by/(used in) financing activities</t>
  </si>
  <si>
    <t>Net increase/(decrease) in cash and restricted cash</t>
  </si>
  <si>
    <t>Cash and restricted cash - beginning of year</t>
  </si>
  <si>
    <t>Cash and restricted cash - end of year</t>
  </si>
  <si>
    <t>Supplemental disclosure of cash flow information</t>
  </si>
  <si>
    <t>Cash paid for income taxes</t>
  </si>
  <si>
    <t>DESCRIPTION OF BUSINESS AND ORGANIZATION</t>
  </si>
  <si>
    <t>Dec. 31, 2018</t>
  </si>
  <si>
    <t>1. DESCRIPTION OF BUSINESS AND ORGANIZATION
Yintech Investment Holdings Limited (“Yintech”, or the “Company”) was incorporated under the laws of the Cayman Islands on November 4, 2015, which was 100% ultimately owned by Chen Wenbin, Yan Ming, and Chen Ningfeng (collectively the “Founding Shareholders”), each held 40%, 30%, and 30% equity interest in Yintech.
Prior to June 2017, Yintech and its subsidiaries (hereinafter the “Group”) primarily provided trading and investment services for online spot commodity trading through three exchanges, namely Shanghai Gold Exchange (“Shanghai Exchange”), Tianjin Precious Metals Exchange (“Tianjin Exchange”) and Guangdong Precious Metals Exchange (“Guangdong Exchange”) (collectively, the “Exchanges”) in the PRC. Among the three exchanges the Group operated on, Shanghai Exchange is established by the People’s Bank of China (“PBOC”), with the approval of the State Council of the PRC, and is the only national-level exchange for spot commodity trading in China. Tianjin and Guangdong Exchanges are provincial-level exchanges supervised by the Finance Office of Tianjin Municipal Government and the Department of Commerce of Guangdong Province, respectively.
Six subsidiaries of the Group were comprehensive members of either Tianjin Exchange or Guangdong Exchange. As a comprehensive member of the Tianjin and Guangdong Exchanges, the Group earned commissions and fees on customers’ trades and served as the counterparty to customers’ trades. Therefore, the Group was exposed to market risk related to fluctuations of the prices of the underlying commodities that primarily consist of silver, palladium, platinum, copper, aluminum and nickel. In June 2016, Tianjin Exchange launched a new trading rule and a new trading system (the “New Mechanism”), under which the Group only took the broker role in customer deals and did not take positions any more. As a result, the Group started to only earn trading commissions in Tianjin Exchange. The new trading mechanism and the old version were in parallel run until the New Mechanism fully replaced the old mechanism by the end of 2016. The Group did not hold cash, securities, or property from customers that would be used to margin, guarantee, or secure any trades or contracts that result from customers’ order. On the Shanghai Exchange, the Group serves as an agent and do not hold principal positions. To a lesser extent, the Group also trades in physical commodity of raw silver.
On April 24, 2017, Guangdong Exchange announced that it has adjusted its commodity trading business in light of new market development, and in particular, it terminated the trading of all the spot commodity on the exchange on May 6, 2017.
On June 2, 2017, Tianjin Exchange announced that it would adjust its commodity trading business in order to reduce trading risks. In particular, it suspended the opening of new trading positions and significantly tightened leverage requirement for all commodities (silver, palladium and platinum) traded on the exchange starting from June 12, 2017. The closing of existing trading positions was not affected. In August and November 2017, eight subsidiaries in total that provided customers with services in relation to trading of spot commodities on Guangdong Exchange and Tianjin Exchange were disposed of.
Starting from May 2017, the Group entered into brokerage agreements with several commodity futures brokers, through which the Group provides commodity futures trading service to its individual customers on silver and other precious metal and commodities on three leading future commodity exchanges in China, namely the Dalian Commodity Exchange (“Dalian Exchange”), Zhengzhou Commodity Exchange (“Zhengzhou Exchange”) and Shanghai Futures Exchange (“Shanghai Futures”) (collectively, the “Futures Commodity Exchanges”). The Futures Commodity Exchanges are supervised by China Securities Regulatory Commission (“CSRC”).
Starting from June 2017, through xinhuanet.com, hexun.com, sina.com.cn and the Group’s self-developed and self-maintained platform, the Group provides securities advisory services to its individual clients.
Starting from October 2017, the Group provides asset management service to its targeting high net worth individuals in China. The Group engages in such business activity through launching and managing asset management products. The asset management services is supervised by the Asset Management Association of China (“AMAC”).
Starting from 2018, the Group provides Type 1 regulated activity (dealing in securities) and Type 4 regulated activity (advising on securities) under the Hong Kong Securities and Futures Ordinance to its individual and institutional customers through Forthright Financial Holdings Company Limited and its subsidiaries (collectively, the “Forthright Group”), which were acquired in December 2017. The securities brokerage service and securities advisory service are regulated by the Securities and Futures Commission of Hong Kong (“SFC”).
As of December 31, 2018, Yintech has subsidiaries, VIEs and VIEs’ subsidiaries in countries and jurisdictions including the People’s Republic of China (“PRC”), Hong Kong, United States of America (“USA”), British Virgin Islands (“BVI”) and New Zealand (“NZ”). Details of the subsidiaries, VIEs and VIEs’ subsidiaries of the Company are set out below:
% of equity
Date of
interest held
incorporation/
Paid
by the
Place of
Name of subsidiary
acquisition
up capital
Company
incorporation
Shanghai Yin Sai Computer Technology Co., Ltd. (Yin Sai) (formerly known as Shanghai Yin Tian Xia Technology Co., Ltd.)
Incorporated on June 27, 2011
RMB 5 million
100%
PRC
Shanghai Rong Qi Financial and Information Service Co., Ltd.) (formerly known as Shanghai Yin Tian Xia Financial and Information Service Co., Ltd.)
Incorporated on May 15, 2014
RMB 5 million
100%
PRC
Yintech Enterprise Co., Ltd. (formerly known as Win Yin Gold Investment Co., Ltd. (BVI))
Incorporated on September 29, 2014
USD 1 dollar
100%
BVI
Yintech Enterprise (HK) Investment Co., Ltd. (formerly known as Win Yin (HK) Gold Investment Co., Ltd.)
Incorporated on October 31, 2014
HKD 1 dollar
100%
Hong Kong
Shanghai Chun Xin Information Technology Co., Ltd. (formerly known as Shanghai Zu Ding Culture Communication Co., Ltd.)
Incorporated on April 14, 2015
RMB 1 million
100%
PRC
Shanghai Yintech Investment Group Co., Ltd. (formerly known as Shanghai Yin Tian Xia Investment Management (Group) Co., Ltd.)
Incorporated on April 14, 2015
USD 30 million
100%
PRC
Yintech Frontier Co., Ltd.
Incorporated on November 5, 2015
USD 1 dollar
100%
BVI
Yintech Elements Co., Ltd.
Incorporated on November 9, 2015
USD 1 dollar
100%
BVI
Shanghai Jin Dou Information Technology Co., Ltd. ("Jin Dou")
Incorporated on November 12, 2015
RMB 10 million
100%
PRC
Yintech Elements (HK) Co., Ltd.
Incorporated on November 19, 2015
HKD 1 dollar
100%
Hong Kong
Yintech Frontier (HK) Co., Ltd.
Incorporated on November 19, 2015
HKD 1 dollar
100%
Hong Kong
Shanghai Jin Huan Industrial Co., Ltd. ("Jin Huan")
Incorporated on November 30, 2015
RMB 9.95 million
100%
PRC
Shanghai Jin Yi Information Technology Co., Ltd., ("Jin Yi")
Incorporated on December 4, 2015
RMB 10 million
100%
PRC
Shanghai Yi Shi Information Technology Co., Ltd. (''Yi Shi'')
Incorporated on March 30, 2016
RMB 10 million
100%
PRC
Yintech Ventures Co., Ltd.
Incorporated on June 1, 2016
USD 1 dollar
100%
BVI
Shanghai Yin He You Co., Ltd. ("Yin He You")
Acquired on June 1, 2016
RMB 5 million
100%
PRC
Yintech Gold Co., Ltd.
Incorporated on June 16, 2016
—
100%
BVI
Yintech Ventures (HK) Co., Ltd.
Incorporated on June 21, 2016
HKD 1 dollar
100%
Hong Kong
Shanghai Li Xian Information Technology Co., Ltd. (''Li Xian'')
Incorporated on July 26, 2016
—
100%
PRC
Shanghai Xie Luo Information Technology Co., Ltd. (''Xie Luo'')
Incorporated on July 26, 2016
—
100%
PRC
Gold Master (HK) Co., Ltd.("Gold Master HK")
Acquired on August 31, 2016
USD 3 million
100%
Hong Kong
Shanghai Ming Qin Information Technology Co., Ltd. (''Ming Qin'')
Acquired on August 31, 2016
USD 3 million
100%
PRC
Shanghai Gold Master Network Financial Information Service Co., Ltd. (''Gold Master'')
Acquired on August 31, 2016
RMB 84 million
100%
PRC
Shanghai Gold Master Network Technology Co., Ltd. (''Gold Master Network'')
Acquired on August 31, 2016
RMB 10 million
100%
PRC
Shanghai Xi Ben Software Technology Co., Ltd. (''Xi Ben'')
Incorporated on September 12, 2016
—
100%
PRC
Yintech Innovation Co., Ltd.
Incorporated on November 23, 2016
—
100%
BVI
Yintech Financial Holdings Co., Ltd.
Incorporated on December 12, 2016
USD 1 dollar
100%
BVI
Yintech Innovation Labs, LLC
Incorporated on December 20, 2016
USD 0.5 million
100%
USA
Shanghai Die Xiao Information Technology Co., Ltd. ("Die Xiao")
Incorporated on December 27, 2016
RMB 1.85 million
100%
PRC
Shanghai Hai Fan Information Technology Co., Ltd. ("Hai Fan")
Incorporated on January 22, 2017
—
100%
PRC
Shanghai Hao Ken Information Technology Co., Ltd. ("Hao Ken")
Incorporated on February 23, 2017
RMB 0.2 million
100%
PRC
Shanghai Qian Cheng Industrial Co., Ltd. ("Qian Cheng")
Incorporated on August 7, 2017
RMB 1 million
100%
PRC
Shanghai Qian Lin Industrial Co., Ltd. ("Qian Lin")
Incorporated on August 8, 2017
RMB 0.01 million
100%
PRC
Shanghai Qian Jing Industrial Co., Ltd. ("Qian Jing")
Incorporated on August 9, 2017
RMB 1 million
100%
PRC
Shanghai Qian Xi Industrial Co., Ltd. (“Qian Xi”)
Incorporated on August 9, 2017
RMB 0.06 million
100%
PRC
Shanghai Qian Dian Industrial Co., Ltd. ("Qian Dian")
Incorporated on August 10, 2017
RMB 1 million
100%
PRC
Shanghai Qian Du Industrial Co., Ltd. ("Qian Du")
Incorporated on August 10, 2017
RMB 0.66 million
100%
PRC
Shanghai Qian Shi Industrial Co., Ltd. ("Qian Shi")
Incorporated on August 10, 2017
—
100%
PRC
Shanghai Xu Fan Industrial Co., Ltd. ("Xu Fan")
Incorporated on August 15, 2017
RMB 0.01 million
100%
PRC
Shanghai Xu Xing Industrial Co., Ltd. (“Xu Xing”)
Incorporated on August 15, 2017
RMB 0.01 million
100%
PRC
Shanghai Xu Mu Industrial Co., Ltd. ("Xu Mu")
Incorporated on August 17, 2017
RMB 1 million
100%
PRC
Shanghai Xu Liang Cultural Communication Co., Ltd. ("Xu Liang")
Acquired on August 31, 2017
RMB 1.83 million
100%
PRC
Fuqing Yun Zhong Information Technology Co., Ltd. ("Yun Zhong")
Incorporated on October 19, 2017
RMB 1 million
100%
PRC
Shanghai Miao Huan Industrial Co., Ltd. ("Miao Huan")
Incorporated on October 24, 2017
RMB 0.51 million
100%
PRC
Shanghai Qian Fan Industrial Co., Ltd. ("Qian Fan")
Incorporated on October 28, 2017
RMB 0.19 million
100%
PRC
Shanghai Qian Bang Industrial Co., Ltd. ("Qian Bang")
Incorporated on October 29, 2017
RMB 0.01 million
100%
PRC
Forthright International Holdings Limited
Acquired on December 29, 2017
USD 1 dollar
100%
BVI
Forthright International Co., Ltd.
Acquired on December 29, 2017
—
100%
New Zealand
Forthright Financial Holdings Co., Ltd.
Acquired on December 29, 2017
HKD 80 million
100%
Hong Kong
Forthright Securities Co., Ltd.
Acquired on December 29, 2017
HKD 200 million
100%
Hong Kong
Forthright Management Services Co., Ltd.
Acquired on December 29, 2017
HKD 0.01 million
100%
Hong Kong
Forthright Asset Management Co., Ltd.
Acquired on December 29, 2017
HKD 15 million
100%
Hong Kong
Forthright Finance Co., Ltd.
Acquired on December 29, 2017
HKD 0.5 million
100%
Hong Kong
Shanghai Fan Di Information Technology Co., Ltd. ("Fan Di")
Acquired on 29 December, 2017
HKD 5 million
100%
PRC
Shanghai Zai Bi Industrial Co., Ltd. ("Zai Bi")
Incorporated on January 2, 2018
RMB 0.02 million
100%
PRC
Shanghai Qian Lian Industrial Co., Ltd. ("Qian Lian")
Incorporated on January 3, 2018
RMB 0.02 million
100%
PRC
Shanghai Zai Ning Industrial Co., Ltd. ("Zai Ning")
Incorporated on January 3, 2018
—
100%
PRC
Guangzhou Jin Shou Zhi Information Technology Co., Ltd., ("Jin Shou Zhi")
Incorporated on January 9, 2018
RMB 0.53 million
100%
PRC
Guangzhou Hao Miao Information Technology Co., Ltd. (“Hao Miao”)
Incorporated on January 9, 2018
RMB 0.35 million
100%
PRC
OTS Capital Management (Cayman) limited
Acquired on December 4, 2018
USD 100
100%
BVI
OTS Capital Management limited
Acquired on December 4, 2018
HKD 1.24 million
100%
Hong Kong
% of equity
Date of
interest held
incorporation/
Paid
by the
Place of
Name of VIE
acquisition
up capital
Company
incorporation
Shanghai Bei Xun Industrial Co., Ltd. (“Bei Xun”)
Acquired on January 3, 2017
RMB 10 million
100%
PRC
Shanghai Ran Yu Information Technology Co., Ltd. ("Ran Yu")
Acquired on January 3, 2017
RMB 20 million
100%
PRC
Guangdong Hong Feng Co., Ltd. ("Hong Feng")
Incorporated on October 17, 2017
RMB 2.6 million
100%
PRC
Dalian Shun Fu Hui Business Information Advisory Services Co., Ltd. (“Shun Fu Hui”)
Incorporated on July 31, 2018
—
100%
PRC
Shanghai Hua Shu Tong Jin Industrial Co., Ltd. ("Hua Shu Tong Jin")
Incorporated on May 26, 2017
RMB 0.03 million
100%
PRC
Guangdong Bo Zhong Securities Investment Advisory Co., Ltd. ("Bo Zhong")
Acquired on May 31, 2017
RMB 35 million
94%
PRC
Sina Shi Jin (Shanghai) Information Technology Co., Ltd. (“Sina Shi Jin”) (formerly known as Sina Cai Dao (Shanghai) Information Technology Co., Ltd.)
Acquired on July 1, 2017
RMB 200 million
51%
PRC
Shanghai Hou Zhan Information Technology Co., Ltd. ("Hou Zhan")
Incorporated on July 20, 2017
—
51%
PRC
Shanghai Yuan Shi Investment Advisory Co., Ltd. ("Yuan Shi")
Acquired on August 31, 2017
RMB 2.4 million
100%
PRC
Shanghai Chun Da Asset Management Co., Ltd. (“Chun Da”)
Acquired on October 1, 2017
RMB 10 million
100%
PRC
Shanghai Fu Dong Industrial Co., Ltd (“Fu Dong”)
Acquired on January 31, 2018
RMB 10 million
100%
PRC
Shanghai Xin Hui Tong Investment Advisory Co., Ltd. (“Xin Hui Tong”)
Acquired on January 31, 2018
RMB 5 million
90%
PRC
Shanghai Jiao Ting Information Service Co., Ltd. (‘‘Jiao Ting’’)
Incorporated on November 22, 2018
—
100%
PRC</t>
  </si>
  <si>
    <t>SUMMARY OF SIGNIFICANT ACCOUNTING POLICIES</t>
  </si>
  <si>
    <t xml:space="preserve">2. SUMMARY OF SIGNIFICANT ACCOUNTING POLICIES
Basis of preparation
The consolidated financial statements are prepared in accordance with U.S. generally accepted accounting principles (“U.S. GAAP”).
Principles of consolidation
The consolidated financial statements include the accounts of Yintech and its subsidiaries, VIEs and VIEs’ subsidiaries, in which the Company is the ultimate primary beneficiary. All significant intercompany balances and transactions have been eliminated upon consolidation.
To comply with PRC legal restrictions on foreign ownership of companies that operate securities advisory, asset management and other restricted services, the Group operates these regulated business in China through certain PRC domestic companies, namely Ran Yu, Bei Xun, Hong Feng and Shun Fu Hui (collectively, the “VIEs” and each a “VIE”), whose equity interests are held by their nominee shareholders. The registered capital of these VIEs are funded by the Company through its wholly owned subsidiary, namely Xie Luo, and recorded as interest-free loans to these nominee shareholders. These loans were eliminated with the capital of the VIEs during consolidation. The Company began to consolidate Ran Yu, Bei Xun, Hong Feng and Shun Fu Hui as VIEs in January, January, October 2017 and July 2018, respectively.
Under various contractual agreements, nominee shareholders of the VIEs are required to transfer their ownership in these entities to Xie Luo when permitted by PRC laws and regulations or to designees of Xie Luo at any time for the amount of loans outstanding. All voting rights of the VIEs are assigned to Xie Luo and Xie Luo has the right to appoint all directors and senior management personnel of the VIEs. The Company has also entered into exclusive service agreements with the VIEs, under which Xie Luo provides business consulting and other services to the VIEs with service fee equivalent to 100% of The VIEs’ net profits. In addition, nominee shareholders of the VIEs have pledged their shares in the VIEs as collateral for the non-payment of loans or for the technical and other services fees due to Xie Luo.
The principal terms of the agreements entered into amongst the VIEs, their respective shareholders and Xie Luo are further described below.
Loan Agreement . Pursuant to the Loan Agreement, Xie Luo agrees to lend interest free loans to nominee shareholders and the VIEs with sole purpose for payment of paid-in capital of the VIEs and their daily operation, respectively. The amount of loan depends on the written loan granting notice. Pursuant to the Loan Agreement, the term of loans is 10 years, nominee shareholders and the VIEs should repay the loan, and any other payables by means that is acceptable to Xie Luo on expiry date. These loans were eliminated with the capital and payables of the VIEs during consolidation.
Exclusive Services Agreement . Pursuant to the Exclusive Services Agreement, Xie Luo has the exclusive right to provide business consulting services, including marketing, operation, business management, training and other customized services, to the VIEs. Without Xie Luo’s prior written consent, the VIEs agree not to accept the same or any similar services provided by any third party. The VIEs agree to pay service fees on a yearly basis or at any other time when Xie Luo considers it is necessary and at an amount equivalent to 100% of The VIEs’ net profits as confirmed by Xie Luo. Pursuant to the Exclusive Services Agreement, Xie Luo agrees to absorb all the profits and losses of the VIEs, and will provide financial support when the VIEs come across operation loss or serious business difficulties. The term of this agreement is 10 years, and the agreement will be automatically extended upon the expiry.
Exclusive Purchase Option Agreement . Pursuant to the Exclusive Purchase Option Agreement, the nominee shareholders of the VIEs have irrevocably granted Xie Luo an exclusive option to purchase, or have its designated person(s) to purchase, at its discretion, to the extent permitted under PRC law, all or part of such shareholders’ equity interests in the VIEs. The purchase price should equal to the minimum price required by PRC law or such other price as may be agreed by the parties in writing. Without Xie Luo’s prior written consent, the nominee shareholders of the VIEs have agreed that the VIEs shall not amend the articles of association, increase or decrease the registered capital, sell or otherwise dispose of their assets or beneficial interest, provide any loans, or distribute dividends to the shareholders, and the shareholders shall not offer to sell, transfer, gift, pledge, or otherwise dispose all or part of their equity interests in the VIEs. These agreements will remain effective until all equity interests of the VIEs have been transferred or assigned to Xie Luo or its designated person(s).
Powers of Attorney . Pursuant to the Powers of Attorney, each nominee shareholder of the VIEs has irrevocably entrust all their rights to Xie Luo or its designated person(s). All shareholder rights, including, but not limited to, voting on all matters of the VIEs, signing on all documents of the VIEs that require shareholder approval, appointing directors, executive officers and major financial personnel, deciding to carry out liquidation of the VIEs, keeping the company seal, financial seal and other materials, items or information which can control the VIEs’ daily operation and disposing of all or part of the shareholder’s equity interest in the VIEs. Xie Luo is also entitled to appoint and change the entrustee to act as exclusive attorney in fact of the shareholders of the VIEs with prior notice to such shareholders. Pursuant to the Powers of Attorney, Xie Luo has rights to know the key information of the VIEs, including but not limited to, operating status, clients’ information, employee data and financial information. The power of attorney will remain in force until the nominee shareholders have transferred all of their equity interest to Xie Luo or its designated person(s), or Xie Luo provides written consent to terminate the powers of attorney.
Equity Interest Pledge Agreement . Pursuant to the Equity Interest Pledge Agreement, nominee shareholders of the VIEs have pledged all of their equity interest in the VIEs to Xie Luo to guarantee the fulfillment of obligations under the contractual agreements, which include the Loan Agreement, the Powers of Attorney, Exclusive Option Agreement, Exclusive Service agreement, Intellectual Property License and Transfer Agreement, and Equity Interest Pledge Agreement. If any of contractual obligations are breached under these agreements, Xie Luo, as pledgee, will be entitled the rights to dispose all or part of the pledged equity interests of any nominee shareholders, even the one does not breach the contractual obligations. The prior rights are given to compensate the service fee, compensation of breaching contracts (if any), interest, compensatory payment, etc, from the proceeds of pledged equity interest disposal. Each of the shareholders of the VIEs agrees that, during the term of the equity interest pledge agreements, he or she will not dispose of the pledged equity interests or create or allow creation of any encumbrance on the pledged equity interests without the prior written consent of Xie Luo. The Equity Interest Pledge Agreements remain effective until all the contractual arrangements are terminated, the VIEs and the shareholders discharge all their obligations under the contractual arrangements, or Xie Luo obtains all of equity interests of the VIEs under the terms of Exclusive Option Agreement.
Intellectual Property License and Transfer Agreement . Pursuant to the Intellectual Property License and Transfer Agreement, the VIEs have irrevocably granted Xie Luo an exclusive right to acquire any or all of the intellectual property rights owned by the VIEs. Before acquiring intellectual property of the VIEs, Xie Luo has an exclusive license to use for free any or all of the intellectual property rights owned by the VIEs from time to time. Without Xie Luo’s prior written consent, the VIEs agree not to transfer or license any intellectual property rights to any third parties. In addition, the VIEs has granted Xie Luo the right to purchase any or all of the intellectual property rights of the VIEs at the lowest price permitted under PRC law.
The Company believes that the contractual arrangements among its wholly owned subsidiary, the VIEs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its subsidiary in the consolidated financial statements. The Company’s ability to control its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its VIEs were found to be in violation of any future PRC laws and regulations, the Company may be subject to fines or other actions. The Company believes the possibility that it will no longer be able to control and consolidate its VIEs will occur as a result of the aforementioned risks and uncertainties is remote.
In 2018, the Group invested in investment funds which it served as asset manager and subscribed the majority of equity interest. As the Group has a controlling financial interest in the investment fund as of December 31, 2018, the Group consolidated the investment funds as the primary beneficiary.
The following table sets forth the assets, liabilities, results of operations and changes in cash and cash equivalents of the VIEs and their subsidiaries taken as a whole, which were included in the Group’s consolidated balance sheets and statements of comprehensive income/(loss) before the elimination of intercompany transactions with non-VIE subsidiaries of the Group:
As of December 31,
2017
2018
2018
RMB
RMB
(Note2) USD
Unaudited
Total Assets
258,466
1,283,378
186,659
Total Liabilities
232,040
336,147
48,891
Year ended December 31,
2017
2018
2018
RMB
RMB
(Note2) USD
Unaudited
Net Revenues
47,161
197,208
28,682
Net Expenses
(87,208)
(231,285)
(33,639)
Year ended December 31,
2017
2018
2018
RMB
RMB
(Note2) USD
Unaudited
Cash flows from operating activities
101,213
828
120
Cash flows from investing activities
(119,220)
(959,492)
(139,552)
Cash flows from financing activities
31,015
970,937
141,217
Net increase in cash and restricted cash
13,008
12,273
1,785
As of December 31, 2018, the total assets for the consolidated VIEs were RMB 1,283.38 million, which mainly comprised of RMB 1,004.20 million in cash and short-term investments, and RMB 279.18 million (among which RMB 14.64 million is eliminated with non-VIE subsidiaries of the Group) in the remaining balances include accounts receivable, other assets, intangible assets, equipment and leasehold improvement, deferred tax assets and goodwill. As of December 31, 2018, total liabilities for the consolidated VIEs were RMB 336.15 million, which mainly included RMB 242.05 million (among which RMB 202.18 million is eliminated with non-VIE subsidiaries of the Group) in accounts payable, other liabilities and accrued employee benefits, RMB 11.04 million in income taxes payable, RMB 38.29 million in deferred tax liabilities and RMB 44.77 million in deferred revenues.
As of December 31, 2017, the total assets for the consolidated VIEs were RMB 258.47 million, which mainly comprised of RMB 57.39 million in cash and short-term investments, and RMB 201.08 million in the remaining balances include accounts receivable, other assets, intangible assets, equipment and leasehold improvement, deferred tax assets and goodwill. As of December 31, 2017, total liabilities for the consolidated VIEs were RMB 232.04 million, which mainly included RMB 220.31 million (among which RMB 203.61 million is eliminated with non-VIE subsidiaries of the Group) in accounts payable, other liabilities and accrued employee benefits, RMB 5.52 million in income taxes payable, and RMB 6.21 million in deferred revenues.
Under the contractual arrangements with the VIEs, the Company through its wholly owned subsidiary, Xie Luo,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Since the VIEs are incorporated as limited liability companies under the PRC Company Law, creditors of the VIEs do not have recourse to the general credit of the Company or Xie Luo.
Currency translation for financial statements presentation
The accompanying consolidated financial statements are reported in Renminbi (“RMB”).
Yintech’s functional currency is USD, and the reporting currency is RMB. Yintech’s subsidiaries determine their functional currencies based on the criteria of FASB ASC 830 , Foreign Currency Matters. The consolidated financial statements are translated into RMB using the exchange rate at the balance sheet date for assets and liabilities, and the average exchange rate in the period for revenues, expenses, gains and losses. Any translation gains or losses are recorded in other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earnings as a component of other revenues.
Translations of amounts from RMB into USD for the convenience of the reader have been calculated at the exchange rate of RMB 6.8755 per USD 1.00 on December 28, 2018, the last business day for the year ended December 31, 2018, as published on the website of the United States Federal Reserve Board. No representation is made that the RMB amounts could have been, or could be, converted into U.S. dollars at such rate. The USD convenience translation is not required under U.S. GAAP and all USD convenience translation amounts in the accompanying consolidated financial statements are unaudit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Group evaluates its estimates and judgments including those related to: the fair value of stock based compensation; the useful lives and recoverability of equipment and leasehold improvements and intangible assets; impairment of goodwill and intangible assets, the purchase price allocation and fair value of non-controlling interests with respect to business combinations; the fair value of investments; the carrying value of receivables from customers; the determination of the allowance for doubtful accounts; the liabilities for unrecognized tax benefits; indefinitely reinvested earnings; and the valuation allowance for deferred tax assets.
Derivative financial instruments
The Group recognizes all derivative instruments as either assets or liabilities in the balance sheet at their respective fair values.
In the normal course of business and as a comprehensive member of the Tianjin and Guangdong Exchanges, the Group enters into transactions in derivative financial instruments with customers. As a comprehensive member of the Tianjin and Guangdong Exchanges, the Group is required to serve as the counterparty of the customer trading of precious metals through exchange-traded spot commodity contracts. The Tianjin and Guangdong Exchanges quote trading prices of the spot commodity contracts with reference to the prices from relevant international and domestic spot commodities markets. The Group does not apply hedge accounting, as all derivative financial instruments are held for trading purposes and therefore recorded at fair value with changes reflected in earnings. Contracts with customers are traded either as long or short positions and the notional amount and fair values of the contracts in a loss position are not offset against notional amount and the fair value of contracts in a gain position. Gains and losses (realized and unrealized) on all derivative financial instruments are shown as a component of trading gains / (losses), net.
In accordance with the Tianjin and Guangdong Exchanges’ requirements, the Group’s customers must meet, at a minimum, the deposit requirements established by the Tianjin and Guangdong Exchanges at which the spot commodity contracts are traded. Therefore, exchange traded spot commodity contracts generally do not give rise to significant counterparty exposure due to the cash settlement procedures for daily market movements (“variation margin”) and the deposit requirements of the Tianjin and Guangdong Exchanges. The variation margin payments represent the daily settlement of the outstanding exposure of the derivative contract. Likewise, as the counterparty to customer trades, the Group is also required to place deposits with custodian banks of the Tianjin and Guangdong Exchanges to meet the minimum deposit requirements. Such amount placed at banks to meet the minimum deposit requirements is included in deposits with clearing organizations and restricted from withdrawal.
In 2016 and 2017, the Group traded commodity futures contracts on the Shanghai Futures Exchange to manage its exposure on spot commodity contracts and physical trading of raw silver. Commodity futures contracts are recorded at fair value with changes reflected in earnings. Gains and losses from these contracts are recorded in trading gains / (losses), net. At the end of December 31, 2017 and 2018, the Group has no commodity futures contracts outstanding.
In 2015, the Group entered into risk and return transfer agreements with a third party fund. Gains and losses from the risk and return transfer agreements are recorded in trading gains / (losses), net.
In 2016, under the New Mechanism of Tianjin Exchange, the Group only takes the broker role in customer deals and does not take positions any more. As a result, the Group started to only earn trading commissions in Tianjin Exchange. By December 31, 2016, the New Mechanism has fully replaced the old mechanism and no trading gains / (losses) from Tianjin Exchange will be recorded from then on.
In 2017, with the termination of trading on the Guangdong and the suspension of trading on the Tianjin Exchange, there will be no more gains or losses arising from spot commodity contracts or the risk and return transfer agreements.
Cash and Restricted Cash
Cash represents cash on hand and demand deposits placed with banks or other financial institutions. Restricted cash represents entrusted bank balances held on behalf of customers, which is the fund that Forthright Securities receives from customers for purpose of buying or selling securities on their behalf. The fund is deposited at designated entrusted bank accounts.
The following table reconciles cash and restricted cash as reported on the consolidated balance sheets as of December 31, 2017 and 2018, to the amounts presented in the consolidated statements of cash flows:
As of December 31,
2017
2018
2018
RMB
RMB
(Note2)USD
(unaudited)
Cash
690,478
257,789
37,494
Restricted cash
150,452
73,226
10,650
Total
840,930
331,015
48,144
Short-term investments
Short-term investments include equity securities and reverse repurchase agreements. Equity securities consist of listed equity securities, wealth management products, private equity funds and other equity securities.
Listed equity securities comprise of listed stocks, funds and tradable convertible bonds. All of which have readily determinable fair values and are measured at fair value with change recognized in trading gains/(losses).
Wealth management products issued by banks and private equity fund investments managed by licensed asset management companies are recorded at fair value. Prior to adopting ASU No. 2016-01, “Financial Instruments — Overall (Subtopic 825-10): Recognition and Measurement of Financial Assets and Financial Liabilities” (“ASU 2016-01”) on January 1, 2018, those equity securities were recognized as available-for-sale investments (“AFS investments”), and unrealized holding gains and losses from fair value changes, net of the related tax effect, are excluded from earnings and are reported as a separate component of accumulated other comprehensive income until realized. Realized gains and losses from the sale of AFS investments are determined on a specific-identification basis and are recorded as trading gains / (losses). Pursuant to the adoption of ASU 2016-01, any changes in fair value are recognized in trading gains/(losses).
Other equity securities represent those without a readily determinable fair value that does not qualify for the practical expedient to estimate fair value in accordance with ASC 820-10-35-59. The Group elects to use the measurement alternative to measure such investments at its cost minus impairment, if any, plus or minus changes resulting from observable price changes in orderly transactions for the identical or a similar investment of the same issuer. For each reporting period, the Group makes a qualitative assessment considering impairment indicators to evaluate whether the investment is impaired. Impairment indicators that the Group considers include, but are not limited to, the following: 1) a significant deterioration in the earnings performance, credit rating, asset quality, or business prospects of the investee, 2) a significant adverse change in the regulatory, economic, or technological environment of the investee, 3) a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Reverse repurchase agreements are recorded at amortized cost, adjusted for the amortization or accretion of premiums or discounts.
Interest and investment income are recognized when earned.
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investee company's accounts are not reflected within the Group's consolidated balance sheets and statements of comprehensive income/(loss); however, the Group's share of the earnings or losses of the investee company is reflected in the consolidated statements of comprehensive income/(loss).
An impairment charge is recorded if the carrying amount of the investment exceeds its fair value and this condition is determined to be other-than-temporary. No impairment loss on its equity method investments was recognized during the year ended December 31, 2018.
Revenue recognition
On January 1, 2018, the Group adopted ASC 606 “Revenue from Contracts with Customers” (“ASC 606”) and applied the cumulative effect method. Results for reporting periods beginning after January 1, 2018 are presented under ASC 606, while prior period amounts were not adjusted and reported under the accounting standards in effect for the periods presented.
According to ASC 606, revenues are recognized when control of the promised goods or services is transferred to customers, in an amount that reflects the consideration the Group expects to be entitled to in exchange for those goods or services. The Group determines revenue recognition through the following steps:
·
Identification of the contract, or contracts, with a customer;
·
Identification of the performance obligation in the contract;
·
Determination of the transaction price, including the constraint on variable consideration;
·
Allocation of the transaction price to the performance obligation in the contracts; and
·
Recognition of revenue when (or as) the Group satisfies a performance obligation.
The following is a description of the accounting policy for the major revenue generating activities of the Group.
(i) Commissions and fees
The Group earns trading commissions, spread fees and overnight fees from its operation on Tianjin and Guangdong Exchanges, which are settled on a daily basis. The Group earns trading commissions from its operation on Shanghai Exchange and the Futures Commodity Exchanges, which are settled on a monthly basis. Cash rebates on trading commissions and overnight fees offered by the Group to its customers are recorded as a reduction of revenue.
The Group earns securities brokerage fees from brokerage service for its customers for executing and/or clearing transactions. Securities brokerage fees are recognized on a transactional basis.
The Group earns asset management fees from fund management services. Management fees are computed as a percentage of the fund net asset value, calculated daily. Revenue is recognized on a daily basis over the contract term.
The Group provides securities advisory services, offering various types of training programs to individuals. Such programs normally last for several months. The revenues are recognized during the programs period on a straight-line, time-elapsed basis.
(ii) Trading gains / (losses)
Trading gains / (losses) consist of realized and unrealized gains and losses from exchange-traded spot commodity contracts, commodity futures contracts and risk and return transfer agreements, the realized gains from trading of physical commodities, realized and unrealized gains from equity securities investments pursuant to the adoption of ASU 2016-01, and realized gains and losses from the sale of AFS investments prior to the adoption of ASU 2016-01, all presented on a net basis. Changes in fair value in relation to spot commodity contracts, commodity futures contracts and risk and return transfer agreements are recorded in trading gains / (losses), net on a daily basis as disclosed in the accounting policy of derivative financial instruments. Trading gains / (losses) on physical commodities are recognized when title passes and measured by the difference between the acquisition cost of the commodity and the cash received or receivable.
(iii) Interest and investment income
Interest income is recognized at the effective interest rate. Investment income is recognized when earned.
(iv) Other revenues
Other revenues primarily consist of gain on disposal of subsidiaries, income from sales of application services, sales of silver products, government grants, awards from the Exchanges and value-added-tax (“VAT”) refund.
Gain on disposal of subsidiaries are recognized when the substantive control over the subsidiaries are transferred and the disposal consideration is received or there is a reasonable assurance that they will be received.
Sales of application services comprise the sales of a license subscription bundled with customer support service during the license period. Revenue from sales of application services are amortized over the term of the arrangement.
Sales of silver products are recognized when control of goods are transferred to customers and consideration is received or there is a reasonable assurance that they will be received. Revenue excludes value added tax.
Government grants are recognized when there is reasonable assurance that they will be received and that the Group will comply with the conditions attaching to them. Grants that compensate the Group for expenses incurred are deducted in reporting the related expenses on a systematic basis in the same periods in which the expenses are incurred.
Equipment and leasehold improvements
Equipment and leasehold improvements are stated at cost. Depreciation is provided on a straight-line basis using estimated useful lives of three to five years. Leasehold improvements are amortized over the shorter of the economic useful life of the improvement or the term of the lease.
Advertising and promotion expenses
Advertising expenses represent expenses for placing advertisements on television, radio and newspaper, as well as on Internet websites and search engines. Promotion expenses represent commissions paid to sales agents for bringing in new customers. Advertising and promotion cost are expensed as incurred.
Defined contribution plan
Pursuant to relevant PRC regulations, the Group is required to make contributions to various defined contribution plans organized by municipal and provincial PRC governments. The contributions are made for each PRC employee at statutory rates as determined by local social security bureau. Contributions to the defined contribution plans are charged to the consolidated statements of income. The Group has no obligations for payment of pension benefits associated with the plans beyond the amount it is required to contribute.
Stock 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o the portion of the grant-date value of such award that is vested at that date. Forfeiture rates are estimated based on historical and future expectations of employee turnover rates. Stock compensation expense, when recognized, is recorded as expense with the corresponding entry to additional paid-in capita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reduce the carrying amount of deferred tax assets to the amount considered more likely than not to be realized.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t>
  </si>
  <si>
    <t>FAIR VALUE MEASUREMENTS</t>
  </si>
  <si>
    <t>3. FAIR VALUE MEASUREMENTS
Fair Value Hierarchy
FASB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FASB ASC 820, are used to measure fair value.
The fair value hierarchy prioritizes the inputs to valuation techniques used to measure fair value into three broad levels:
 Level 1: Quoted prices (unadjusted) in active markets for identical assets or liabilities that the Group can access at the measurement date.
 Level 2: Inputs other than quoted prices included within level 1 that are observable for the asset or liability either directly or indirectly.
 Level 3 : Unobservable inputs for the asset or liability.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Fair Value Measurements
A description of the valuation techniques applied to the Group’s major categories of assets and liabilities measured at fair value on a recurring basis as follows.
Wealth management products issued by banks and trust investments issued by licensed trust companies, which are valued based on prices per units quoted by issuers. They are categorized in level 2 of the fair value hierarchy.
Fund investments that do not have a readily determinable fair value invested in funds are valued using net asset value (“NAV”) that is based on the underlying investments of the fund in accordance with ASC 820-10-35-59. They are not categorised in the fair value hierarchy and are disclosed as a separate item.
Listed equity securities that are actively traded are valued based on quoted prices from the exchanges and are categorized in level 1 of the fair value hierarchy.
The following table presents the Group’s fair value hierarchy for those assets and liabilities measured at fair value on a recurring basis.
Fair Value Measurements on a Recurring Basis
At December 31, 2018
Level 1
Level 2
Level 3
Total
RMB
RMB
RMB
RMB
Assets
Equity securities
-Listed equity securities
635,017
—
—
635,017
-Wealth management products
—
149,844
—
149,844
-Private equity funds measured at NAV*
—
—
—
157,476
Total
635,017
149,844
—
942,337
Liabilities
Other liabilities
-Payable to other investors of consolidated funds measured at NAV*
—
—
—
12,745
Total
—
—
—
12,745
At December 31, 2017
Level 1
Level 2
Level 3
Total
RMB
RMB
RMB
RMB
Assets
AFS investments
-Wealth management products and trust plans
—
863,766
—
863,766
-Fund investments measured at NAV*
—
—
—
185,279
Total
—
863,766
—
1,049,045
Financial assets and liabilities that are measured at fair value using the net asset value per share (or its equivalent) practical expedient have not been categorized in the fair value hierarchy.
There were no transfers between level 1 and level 2 during the year. There were no transfers into or out of Level 3 during the year.
The following table presents the carrying values and estimated fair values of financial assets and liabilities, excluding financial instruments that are carried at fair value on a recurring basis, and information is provided on their classification within the fair value hierarchy.
Total
carrying
Estimated
At December 31, 2018
value
Level 1
Level 2
Level 3
fair value
RMB
RMB
RMB
RMB
RMB
Assets
Cash
257,789
257,789
—
—
257,789
Entrusted bank balances held on behalf of customers
73,226
73,226
—
—
73,226
Deposits with clearing organizations
34,215
34,215
—
—
34,215
Reverse repurchase agreement
533,699
—
533,699
—
533,699
Other financial assets
326,178
—
326,178
—
326,178
Total
1,225,107
365,230
859,877
—
1,225,107
Liabilities
Other financial liabilities
119,469
—
119,469
—
119,469
Total
119,469
—
119,469
—
119,469
Total
carrying
Estimated
At December 31, 2017
value
Level 1
Level 2
Level 3
fair value
RMB
RMB
RMB
RMB
RMB
Assets
Cash
690,478
690,478
—
—
690,478
Entrusted bank balances held on behalf of customers
150,452
150,452
—
—
150,452
Deposits with clearing organizations
1,152
1,152
—
—
1,152
Reverse repurchase agreements
162,961
—
162,961
—
162,961
Other financial assets
459,689
—
459,689
—
459,689
Total
1,464,732
842,082
622,650
—
1,464,732
Liabilities
Other financial liabilities
197,516
—
197,516
—
197,516
Total
197,516
—
197,516
—
197,516</t>
  </si>
  <si>
    <t>ACQUISITIONS</t>
  </si>
  <si>
    <t>4. ACQUISITIONS
(1) Acquisition of Fu Dong Group in 2018
On January 31, 2018, the Group acquired 100% of the shares of Fu Dong and its 90% owned subsidiary Xin Hui Tong (collectively, the 'Fu Dong Group'). The operation results of Fu Dong Group have been included in the consolidated financial statements since the acquisition date. Fu Dong Group mainly engages in providing securities advisory services through its subsidiary Xin Hui Tong, in which it holds 90% of the equity interest. Xin Hui Tong holds the securities advisory license issued by China Securities Regulatory Commission. A cash consideration of RMB 75 million has been transferred to acquire the business. The following table summarizes the consideration paid for Fu Dong Group and the estimated aggregate fair values of the assets acquired and liabilities assumed as of the date of acquisition.
Consideration
Cash
75,000
Recognized amounts of identifiable assets acquired and liabilities assumed
Cash
2,768
Intangible asset
84,405
Equipment and leasehold improvements
3
Other assets
18
Income tax payable
(21)
Deferred tax liability
(21,101)
Other liabilities
(3,460)
Total identifiable net assets acquired
62,612
Goodwill
21,101
Non-controlling interests
(8,713)
Total
75,000
The Group has completed valuations necessary to assess the fair values of the tangible and intangible assets acquired and liabilities assumed, resulting from which the amount of goodwill was determined and recognized as of the acquisition date. The acquired intangible asset includes a securities advisory license of RMB 84 million (indefinite-lived intangible asset). As a result of the acquisition, the Group expected to complement its existing businesses and achieve synergies. The goodwill arising from the acquisition is primarily attributable to the synergies and economy of scale, and is not amortizable for income tax purposes.
(2) Acquisition of OTS Group in 2018
On December 4, 2018, the Group acquired 100% of the shares of OTS Cayman and its subsidiary (collectively, the 'OTS Group'). The operation results of OTS Group have been included in the consolidated financial statements since the acquisition date. OTS Group mainly engages in providing asset management services through its wholly-owned subsidiary, OTS HK, a Type 4 (Advising on Securities) and Type 9 (Asset Management) licensed entity incorporated in Hong Kong. A cash consideration of RMB 6.8 million has been transferred to acquire the business. The following table summarizes the consideration paid for OTS Group and the estimated aggregate fair values of the assets acquired and liabilities assumed as of the date of acquisition.
Consideration
Cash
6,834
Recognized amounts of identifiable assets acquired
and liabilities assumed
Cash
214
Accounts receivable
122
Equipment and leasehold improvements
27
Other assets
20
Accounts payable
(30)
Other liabilities
(438)
Total identifiable net assets acquired
(85)
Goodwill
6,919
Total
6,834
The Group has completed valuations necessary to assess the fair values of the assets acquired and liabilities assumed, resulting from which the amount of goodwill was determined and recognized as of the acquisition date.
As a result of the acquisition, the Group is expected to expand its business to overseas securities services and other investment services. It also expects to reduce costs through economy of scale. The goodwill arising from the acquisition is primarily attributable to the synergies and economy of scale, and is not amortizable for income tax purposes.
(3) Acquisition of Forthright Group in 2017
On December 29, 2017, the Group acquired 100% of the shares of Forthright Financial Holdings Company Limited and its subsidiaries (collectively, the “Forthright Group”) from one of the Company’s Founding Shareholders. The operation results of Forthright Group have been included in the consolidated financial statements since acquisition date. Forthright Group mainly engages in providing securities brokerage and advisory services through its wholly-owned subsidiary, Forthright Securities, a Type 1 and Type 4 licensed entity incorporated in Hong Kong. A cash consideration of RMB 12.81 million has been transferred to acquire the business. The following table summarizes the consideration paid for Forthright Group and the estimated aggregate fair values of the assets acquired and liabilities assumed as of the date of acquisition.
Consideration
Cash
12,806
Recognized amounts of identifiable assets acquired and liabilities assumed
Cash
58,380
Entrusted bank balances held on behalf of customers
150,452
Equipment and leasehold improvements
1,488
Intangible assets
416
Accounts receivable
9,600
Other assets
4,578
Accounts payable
(149,872)
Accrued employee benefits
(2,649)
Other liabilities
(76,147)
Total identifiable net assets acquired
(3,754)
Goodwill
16,560
Total
12,806
The Group has completed valuations necessary to assess the fair values of the tangible and intangible assets, acquired and liabilities assumed, resulting from which the amount of goodwill was determined and recognized as of the acquisition date. The acquired intangible asset is the securities trading right in the Stock Exchange of Hong Kong, which has indefinite useful life.
As a result of the acquisition, the Group is expected to expand its business to overseas securities services and other investment services. It also expects to reduce costs through economy of scale. The goodwill arising from the acquisition is primarily attributable to the synergies and economy of scale, and is not amortizable for income tax purpose.
(4) Acquisition of Sina Shi Jin (formerly known as Sina Cai Dao) in 2017
On July 31, 2017, the Group acquired 51% of the shares of Sina Shi Jin, formerly known as Sina Cai Dao. The operation results of Sina Shi Jin have been included in the consolidated financial statements since acquisition date. Sina Shi Jin mainly engages in providing securities advisory services and securities information platform services. A cash consideration of RMB 18.49 million has been transferred to acquire the business. The following table summarizes the consideration paid for Sina Shi Jin and the estimated aggregate fair values of the assets acquired and liabilities assumed as of the date of acquisition.
Consideration
Cash
18,488
Recognized amounts of identifiable assets acquired and liabilities assumed
Cash
8,908
Equipment and leasehold improvements
96
Deferred tax assets
2,446
Short-term investments
20,000
Other assets
7
Accounts payable
(2,621)
Accrued employee benefits
(379)
Other liabilities
(34)
Total identifiable net assets acquired
28,423
Non-controlling interest
(17,762)
Goodwill
7,827
Total
18,488
The Group has completed valuations necessary to assess the fair values of the tangible and intangible assets acquired and liabilities assumed, resulting from which the amount of goodwill was determined and recognized as of the acquisition date.
As a result of the acquisition, the Group is expected to expand our services to individual investors seeking investments in securities, wealth management, futures and gold products. It also expects to reduce costs through economy of scale. The goodwill arising from the acquisition is primarily attributable to the synergies and economy of scale, and is not amortizable for income tax purpose.
(5) Other acquisitions in 2017
The Group also completed other business combinations during 2017, including Forthright International, Chun Da, Yuan Shi, Tian Xi, Xu Liang and Bo Zhong. The results of the acquired entities’ operations have been included in the Group’s consolidated financial statements since their respective dates of acquisition.
The Group completed the valuations necessary to assess the fair values of the tangible and intangible assets acquired and liabilities assumed and the fair value of non-controlling interests, resulting from which the amount of goodwill was determined and recognized as of the respective acquisition dates. The acquired intangible assets consist mainly the securities investment advisory license of RMB 68.75 million (indefinite-lived intangible assets). As a result of the acquisition, the Group expected to complement its existing businesses and achieve synergies. The goodwill arising from the acquisitions is primarily attributable to the synergies and economy of scale, and is not amortizable for income tax purpose.
The following table summarizes the estimated aggregate fair values of the assets acquired, liabilities assumed and the non-controlling interests as of the respective dates of acquisition:
Consideration
Cash
97,836
Recognized amounts of identifiable assets acquired
and liabilities assumed
Cash
18,508
Accounts receivable
104,096
Equipment and leasehold improvements
4,943
Intangible assets
68,745
Deferred tax assets
10,736
Short-term investments
5,000
Goodwill
766
Other assets
3,398
Accounts payable
(108,104)
Income tax payable
(4,721)
Accrued employee benefits
(735)
Other liabilities
(5,947)
Total identifiable net assets acquired
96,685
Non-controlling interest
(4,945)
Goodwill
6,096
Total
97,836</t>
  </si>
  <si>
    <t>DECONSOLIDATION</t>
  </si>
  <si>
    <t>5. DECONSOLIDATION
In August, 2017, the Group fully disposed four subsidiaries, including Guangdong Sheng Ding Precious Metal Management Company Limited (“Sheng Ding”), Shanghai Da Xiang Ping Tai Financial Information Services Company Limited (“Da Xiang Ping Tai") ,Tianjin Da Xiang Precious Metals Management Company Limited (“Tian Jin Da Xiang”), and Jiangxi Da Xiang Shun Yi Metals Company Limited (“Da Xiang Shun Yi”) to a third party, which were previously owned 100%, 70%, 70% and 100% by the Company, respectively. Pursuant to the arrangement, the total cash consideration for the disposal was RMB 8.00 million, which was fully received in 2017. The Group realized a disposal gain of RMB 23.78 million in the consolidated statement of comprehensive income/(loss) for the year ended December 31, 2017.
In November, 2017, the Group fully disposed four subsidiaries, including Rong Jin Hui Yin, Jin Xiang Yin Rui, Tianjin Yin Ru Yi Precious Metal Company Limited (“Yin Ru Yi”) and Yin Tian Xia Products to third parties. All entities were previously wholly owned by the Group. Pursuant to the arrangement, the total cash consideration was RMB 189.00 million, out of which RMB 90.00 million was received by the end of 2017. The Group realized a disposal gain of RMB 63.44 million in the consolidated statement of comprehensive income/(loss) for the year ended December 31, 2017.
In October, 2018, the Group fully disposed one of its wholly owned subsidiaries, Shanghai Tian Xi Information Technology Co., Ltd. (“Tian Xi”). Pursuant to the arrangement, the total cash consideration was RMB 9.6 million, which remains outstanding as at December 31, 2018. The Group realized a disposal gain of RMB 5.8 million in the consolidated statement of comprehensive income/(loss) for the year ended December 31, 2018.</t>
  </si>
  <si>
    <t>CASH</t>
  </si>
  <si>
    <t>6. CASH
Cash represents cash on hand and bank deposits. To limit exposure to credit risk relating to bank deposits, the Group primarily places bank deposits with large financial institutions in the PRC with acceptable credit rating. As of December 31, 2017 and 2018, the Group had cash balances at five and four PRC individual financial institutions, respectively, that held cash balances in excess of 10% of the Group’s total cash balances. These bank deposits collectively accounted for approximately 99% and 79% of the Group’s total cash balances as of December 31, 2017 and 2018, respectively.</t>
  </si>
  <si>
    <t>ENTRUSTED BANK BALANCE HELD ON BEHALF OF CUSTOMERS</t>
  </si>
  <si>
    <t>7. ENTRUSTED BANK BALANCES HELD ON BEHALF OF CUSTOMERS
As of December 31, 2018, entrusted bank balances held on behalf of customers represent cash received from customers for purpose of buying or selling securities on their behalf in connection with Forthright’s securities brokerage business. The fund is deposited at designated entrusted bank accounts in five large financial institutions in Hong Kong with acceptable credit rating.</t>
  </si>
  <si>
    <t>SHORT-TERM INVESTMENTS</t>
  </si>
  <si>
    <t>8. SHORT-TERM INVESTMENTS
December 31,
2017
RMB
AFS investments
-Wealth management products and trust plans
863,766
-Private equity funds
185,279
Reverse repurchase agreements
162,961
Total
1,212,006
December 31,
2018
2018
RMB
(Note2) USD
Unaudited
Equity securities
-Listed equity securities
635,017
92,359
-Wealth management products
149,844
21,794
-Private equity funds
157,476
22,904
-Others
3,073
447
Reverse repurchase agreements
533,699
77,623
Total
1,479,109
215,127
Listed equity securities include listed stocks, funds and tradable convertible bonds. All of which have readily determinable fair values and are measured at fair value with change recognized in trading gains/(losses).
Wealth management products issued by banks mainly invest in money market and fixed income products, including government bonds, treasury bills, and other fixed income investments. Wealth management products can be redeemed upon demand.
Private equity funds are funds managed by licensed asset management companies, which do not have a readily determinable fair value, and are measured at fair value using the net asset value per share (or its equivalent) practical expedient in accordance with ASC 820-10-35-59. The underlying investments include fixed income products, commodity contracts, derivatives and other investments.
Reverse repurchase agreements represent reverse repurchase of Chinese government bond that has an original maturity date of less than one month, which is recorded at amortized cost.
Other equity securities represent a non-interest bearing and non-secured corporate debenture which is only redeemable at the sole and absolute discretion of the issuer. The Group is not entitled to demand or call in or compel repayment of this corporate debenture. It is classified as an equity security without readily determinable fair value that does not qualify for the practical expedient to estimate fair value in accordance with ASC 820-10-35-59. No impairment or upward or downward adjustments is recorded as at December 31, 2018.
Gross
unrealized
Aggregate
holding gains/
At December 31, 2018
cost basis
(losses)
Aggregate fair value
RMB
RMB
RMB
USD
(Note2)
Unaudited
Listed equity securities
656,154
(21,137)
635,017
92,359
Wealth management products
149,538
306
149,844
21,794
Private equity funds
148,100
9,376
157,476
22,904
Total
953,792
(11,455)
942,337
137,057
Gross
Aggregate
unrealized
Aggregate
At December 31, 2017
cost basis
holding losses
fair value
RMB
RMB
RMB
Available-for-sale investments
1,050,160
(1,115)
1,049,045
Total
1,050,160
(1,115)
1,049,045</t>
  </si>
  <si>
    <t>EQUIPMENT AND LEASEHOLD IMPROVEMENTS</t>
  </si>
  <si>
    <t>9. EQUIPMENT AND LEASEHOLD IMPROVEMENTS
Equipment and leasehold improvements consist of the following:
December 31,
2017
2018
2018
RMB
RMB
(Note2) USD
Unaudited
Electronic equipment
39,726
41,067
5,973
Office equipment
3,967
4,163
605
Motor vehicles
1,000
2,857
416
Leasehold improvements
42,525
43,837
6,376
Total equipment and leasehold improvements
87,218
91,924
13,370
Less: accumulated depreciation
(48,004)
(67,608)
(9,833)
Equipment and leasehold improvements, net
39,214
24,316
3,537</t>
  </si>
  <si>
    <t>ACCOUNTS RECEIVABLE</t>
  </si>
  <si>
    <t>10. ACCOUNTS RECEIVABLE
December 31,
2017
2018
2018
RMB
RMB
(Note2) USD
Unaudited
Fee and commission receivable
164,137
81,703
11,883
Receivables from other brokers and clients *
7,019
98,527
14,330
Total
171,156
180,230
26,213
As of December 31, 2017 and 2018, receivables from other brokers and clients are related to the overseas securities brokerage service provided by Forthright Group.</t>
  </si>
  <si>
    <t>OTHER ASSETS</t>
  </si>
  <si>
    <t>11. OTHER ASSETS
Other assets consist of the following:
December 31,
2017
2018
2018
RMB
RMB
(Note2) USD
Unaudited
Prepayment to suppliers
13,359
12,143
1,766
Silver products and raw silver
32
428
62
VAT refund receivable
7,694
11,769
1,712
Expense advance to employees
315
998
145
Prepayment for business acquisition
67,500
—
—
Receivables related to subsidiaries disposal
99,000
9,620
1,399
Receivables related to short-term investments disposal
55,000
—
—
Staff loan
1,925
49,800
7,243
Deposit and others
66,456
70,890
10,312
Total
311,281
155,648
22,639
As of December 31, 2017 and 2018, receivables related to subsidiaries disposal are the outstanding balances of disposal consideration in connection with the disposal of subsidiaries as mentioned in Note 5 – Deconsolidation.
As of December 31, 2017 and 2018, the balance of staff loan relates to staff benefit plan under which non-interest bearing staff loans are granted to the Group’s staff for house purchase.</t>
  </si>
  <si>
    <t>OTHER LIABILITIES</t>
  </si>
  <si>
    <t>12. OTHER LIABILITIES
Other liabilities consist of the following:
December 31,
2017
2018
2018
RMB
RMB
(Note2) USD
Unaudited
Non-income taxes and surcharges payable
35,544
37,869
5,508
Deferred revenue
6,214
88,098
12,813
Accrued offering costs
842
842
122
Payable to other investors of consolidated funds
—
12,745
1,854
Accrued expenses and others
2,953
4,838
704
Total
45,553
144,392
21,001</t>
  </si>
  <si>
    <t>GOODWILL</t>
  </si>
  <si>
    <t>13. GOODWILL
Goodwill consists of the following:
December 31,
2017
2018
2018
RMB
RMB
(Note2) USD
Unaudited
Balance as of January 1
1,069,603
1,096,972
159,549
Gross goodwill
1,069,603
1,096,972
159,549
Accumulated impairment losses
—
—
—
Net goodwill as of January 1
1,069,603
1,096,972
159,549
Goodwill acquired during the year
31,249
45,206
6,574
Goodwill disposed during the year
(3,880)
(74)
(11)
Foreign exchange difference
—
43
6
Impairment loss
—
(505,000)
(73,449)
Balance as of December 31
1,096,972
637,147
92,669
Gross goodwill
1,096,972
1,142,147
166,118
Accumulated impairment expense
—
(505,000)
(73,449)
Net goodwill as of December 31
1,096,972
637,147
92,669
The Group accounts for its goodwill pursuant to the provisions of FASB ASC Topic 350, Intangibles - Goodwill and Other ("FASB ASC Topic 350"). In accordance with FASB ASC Topic 350, goodwill is not amortized, but rather tested for impairment annually, or earlier if an event occurs, or circumstances change that indicate the fair value of a reporting unit may be below its carrying amount.
In the fourth quarter of 2018, the Group tested goodwill for impairment at the reporting unit level. The Group historically and presently operates with one segment.
For the Gold Master reporting unit, the Group first qualitatively assessed whether it was more likely than not that the fair values of the reporting segments were less than their carrying amounts and concluded that further impairment testing is necessary. The Group then performed the first step of the two-step impairment testing, where the fair value of the reporting unit of Gold Master was compared with its carrying amount. Gold Master estimated the fair values using the income approach considering factors that included expected future cash flows, growth rates and discount rates. In the fourth quarter of 2018, the Group recognized a RMB 505 million impairment loss for goodwill relating to the acquisition of Gold Master, primarily due to (i) the operational performance of Gold Master has failed to meet its earnings forecast and the profit outlook being uncertain; (2) less fluctuation on gold price and the deterioration of the macro market environment, based on which management determined that, these conditions had a material adverse impact on Gold Master’s ability to generate revenues and net income from trading commissions.
For the other reporting units, management performed qualitative assessments and concluded that it was not more-likely-than-not the fair value of these reporting units were less than its carrying amount, and further impairment testing on goodwill were unnecessary as of December 31, 2018.
In 2017, the Group had performed a qualitative assessment for the reporting unit of Gold Master. The Group evaluated all relevant events and circumstances, including macroeconomic conditions, industry and market considerations, overall financial performance of Gold Master, and other relevant events. The Group weighed all factors in their entirety and concluded that it was not more-likely-than-not the fair value of the reporting unit of Gold Master was less than its carrying amount, and further impairment testing on goodwill was unnecessary as of December 31, 2017.</t>
  </si>
  <si>
    <t>INTANGIBLE ASSETS</t>
  </si>
  <si>
    <t>14. INTANGIBLE ASSETS
December 31, 2018
Weighted
average
amortization
Gross carrying
Accumulated
Impairment
Net carrying
period
amount
amortization
loss
amount
Amortizing intangible assets:
Customer list
6
years
239,309
(93,065)
(78,000)
68,244
Trademark
10
years
150,637
(35,149)
(56,000)
59,488
Acquired software
10
years
19,452
(7,086)
—
12,366
Subtotal
409,398
(135,300)
(134,000)
140,098
Indefinite-lived intangible assets:
Operating Licenses and Trading Rights
190,149
—
—
190,149
Subtotal
190,149
—
—
190,149
Total intangible assets (RMB)
599,547
(135,300)
(134,000)
330,247
Total intangible assets (USD) unaudited
87,200
(19,679)
(19,489)
48,032
December 31, 2017
Weighted
average
amortization
Gross carrying
Accumulated
Net carrying
period
amount
amortization
amount
Amortizing intangible assets:
Customer list
6
years
239,309
(53,180)
186,129
Trademark
10
years
150,637
(20,085)
130,552
Acquired software
10
years
14,848
(3,290)
11,558
Subtotal
404,794
(76,555)
328,239
Indefinite-lived intangible assets
Operating Licenses and Trading Rights
105,744
—
105,744
Subtotal
105,744
—
105,744
Total intangible assets (RMB)
510,538
(76,555)
433,983
Aggregate amortization expense for amortizing intangible assets was RMB 19.08 million, RMB 56.55 and RMB 58.75 million for the years ended December 31, 2016, 2017 and 2018, respectively. Estimated amortization expense for the next five years is: RMB 66.30 million in 2019, RMB 65.92 million in 2020, RMB 64.80 million in 2021, RMB 51.50 million in 2022, and RMB 24.89 million in 2023.
Separately identifiable intangible assets that have determinable lives continue to be amortized and consist primarily of customer list, trademark and acquired software as of December 31, 2018. The Company amortizes intangible assets on a straight-line basis over their estimated useful lives, which is six to ten years. The estimated life of amortized intangibles is reassessed if circumstances occur that indicate the life has changed. Other intangible assets that have indefinite useful life mainly include licenses as of December 31, 2017 and 2018.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Gold Master’s revenues for 2018 did not meet management’s expectations, which indicated that the carrying value of customer list and trademark that were recognized in the acquisition of Gold Master may not be fully recoverable. As such, the Group performed an impairment test and recognized RMB 78 million impairment loss on customer list and RMB 56 million impairment loss on trademark related to the acquisition of Gold Master in 2018.
No impairment loss on intangible assets was recognised for the years ended December 31, 2016 and 2017.</t>
  </si>
  <si>
    <t>EQUITY METHOD INVESTMENT</t>
  </si>
  <si>
    <t>15. EQUITY METHOD INVESTMENT
In January 2018, the Company’s subsidiary, Gold Master co-founded Shanghai Xin Feng Hou Factoring Company Limited (“Xin Feng Hou”) with Shanghai Pan Hou Investment Management Company (“Pan Hou”). Gold Master contributed RMB 24.5 million, representing 49% of the equity interest in Xin Feng Hou, while Pan Hou holds the remaining 51%. Xin Feng Hou mainly engages in financing for accounting receivables and other factoring arrangements.
Pursuant to the Articles of the Incorporation, voting rights are determined by the percentage of equity contribution. In order for a resolution to be passed, over 50% of votes is required. Therefore, the Group determined that it does not control Xin Feng Hou, and recognized it as an equity method investment, as opposed to be consolidated into the financial statements.
The Group would reassess the appropriateness of the accounting treatment for the investment, if there is any significant change in the percentage of equity holding interest or the mechanism for board resolutions.
The Group recognised a gain from investments of RMB 230 thousand in the consolidated statement of comprehensive income/(loss) for the year ended December 31, 2018.</t>
  </si>
  <si>
    <t>ORDINARY SHARES AND ADDITIONAL PAID-IN CAPITAL</t>
  </si>
  <si>
    <t>16. ORDINARY SHARES AND ADDITIONAL PAID-IN CAPITAL
Holders of ordinary share are entitled to one vote per share, and to receive dividends and, upon liquidation or dissolution, are entitled to receive all assets available for distribution to shareholders. The holders have no preemptive or other subscription rights and there are no redemption or sinking fund provisions with respect to such shares.
Yintech was established in the Cayman Islands on November 4, 2015 as an exempted company with limited liability under Companies Law (2011 Revision) (as combined and revised) of the Cayman Islands. Authorized share capital of Yintech is USD 0.03 million, or 3,000,000,000 authorized shares with a par value of USD 0.00001 each. Upon the establishment, 1,000,000,000 shares were issued to Founding Shareholders at par value, equivalent to ordinary share capital of USD 0.01 million.
On May 2, 2016, the Company completed its IPO on NASDAQ and successfully issued 7,500,000 ADSs (150,000,000 ordinary shares equivalent) to the public shareholders at USD 13.5 per ADS. On the same date, in connection with a concurrent private placement, the Company issued 740,741 ADSs (14,814,815 ordinary shares equivalent) at USD 13.5 per ADS to MeMeStar Limited, a wholly-owned subsidiary of SINA Corporation (NASDAQ: SINA). As a result of these issuance, an addition of ordinary share capital of USD 1,648 dollar (RMB 0.01 million) and additional paid-in capital of RMB 660.16 million was recorded.
On August 24, 2016, the Company entered into a definitive agreement (“Definitive Agreement”) to acquire 100% equity interest in Gold Master HK. Under the terms of the Definitive Agreement, Yintech has agreed to acquire a 100% equity stake in Gold Master HK for a combination of cash and share consideration. The Company issued 200,890,940 ordinary shares in total. The deal was completed on August 31, 2016, and RMB1,146.24 million was recorded as additional paid-in capital of Yintech.
In 2016, 12,002,820 ordinary shares were issued and RMB 10.75 million were recognized as additional paid-in capital due to the exercise of stock options and RSUs.
In 2017, 47,573,600 ordinary shares were issued and RMB 36.93 million were recognized as additional paid-in capital due to the exercise of stock options and RSUs.
In 2018, 42,776,980 ordinary shares were issued and RMB 19.93 million were recognized as additional paid-in capital due to the exercise of stock options and RSUs.</t>
  </si>
  <si>
    <t>TREASURY STOCK</t>
  </si>
  <si>
    <t>17. TREASURY STOCK
On June 2, 2017 and May 29, 2018, the Company’s Board of Directors authorized a share repurchase program, under which the Company is authorized to purchase up to USD 30.0 million and USD 30 million worth of its outstanding American depositary shares (“ADSs”) over the following 12 months. As of December 31, 2017 and 2018, approximately 11.33 million and 39.12 million ordinary shares were repurchased for approximately RMB 36.97 million and RMB 111.17 million in cash. ADSs repurchased during 2017 and 2018 was approximately 11.33 million and 27.79 million ordinary shares for cash consideration of RMB 36.97 million and RMB 74.20 million respectively.
The Company’s proposed repurchases may be made from time to time on the open market at prevailing market prices, in privately negotiated transactions, in block trades and/or through other legally permissible means depending on market conditions and other factors as well as subject to relevant rules under United States securities regulations.
All the ordinary shares repurchased above are no longer outstanding and pending for cancellation and are included as treasury stock.</t>
  </si>
  <si>
    <t>DIVIDEND DISTRIBUTION</t>
  </si>
  <si>
    <t>18. DIVIDEND DISTRIBUTION
On March 7, 2017, the Board of Directors approved an annual dividend distribution of USD 0.04 per ordinary share to shareholders of record as of the close of business on March 23, 2017, representing RMB 385.11 million in total, and was paid out of the Company’s capital premium account in March, 2017.
On March 9, 2018, the Board of Directors approved an annual dividend distribution of USD 0.02 per ordinary share to shareholders of record as of the close of business on March 27, 2018, representing RMB 177.50 million in total, and was paid out of the Company’s capital premium account in April, 2018.</t>
  </si>
  <si>
    <t>RETAINED EARNINGS</t>
  </si>
  <si>
    <t xml:space="preserve">19. RETAINED EARNINGS
Pursuant to the Company Law of the PRC, each of the PRC entity is required to appropriate 10% of its net income to the statutory reserve on an annual basis until the aggregated amount of the reserve reaches 50% of its registered capital. Statutory reserve is not distributable. Subject to the approval of the shareholders, the statutory reserve may be used to offset accumulated losses, or converted into capital of the Company.
December 31,
2017
2018
2018
RMB
RMB
(Note2) USD
Unaudited
PRC statutory reserve
168,746
171,090
24,884
Unreserved retained earnings
1,347,779
481,597
70,045
Total retained earnings
1,516,525
652,687
94,929
As of December 31, 2018, Yintech Investment, Yin Sai, Yin He You , Qian Jing, Xu Xing, Chun Xin and Gold Master Network have reached such maximum reserve amount and therefore stopped appropriation, while other PRC entities have not yet reached their respective maximum reserve amount. </t>
  </si>
  <si>
    <t>ACCUMULATED OTHER COMPREHENSIVE INCOME</t>
  </si>
  <si>
    <t>20. ACCUMULATED OTHER COMPREHENSIVE INCOME
Unrealized gain on available-for-sale
Foreign
investments
currency
Income tax
translation
Before
(expense)
Net-of-tax
adjustment
tax amount
or benefit
amount
Total
RMB
RMB
RMB
RMB
RMB
Balance at January 1, 2016
1,241
—
—
—
1,241
Other comprehensive income/(loss) before reclassification
42,696
10,695
(2,674)
8,021
50,717
Amounts reclassified from accumulated other comprehensive income/(loss)
—
(10,695)
2,674
(8,021)
(8,021)
Balance at December 31, 2016
43,937
—
—
—
43,937
Other comprehensive income/(loss) before reclassification
(18,714)
37,277
(7,283)
29,994
11,280
Amounts reclassified from accumulated other comprehensive income/(loss)
—
(38,392)
7,598
(30,794)
(30,794)
Balance at December 31, 2017
25,223
(1,115)
315
(800)
24,423
Cumulative effect of adoption of ASU 2016-01
—
1,115
(315)
800
800
Other comprehensive income/(loss) before reclassification
22,538
—
—
—
22,538
Amounts reclassified from accumulated other comprehensive income/(loss)
—
—
—
—
—
Balance at December 31, 2018
47,761
—
—
—
47,761
Balance at December 31, 2018 in USD (Note2) (unaudited)
6,947
—
—
—
6,947
The amounts reclassified out of accumulated other comprehensive income represent realized gains on the available-for-sale investments upon their sales prior to the adoption of ASU 2016-01, which were then recorded in “Trading gains / (losses), net” in the consolidated statements of comprehensive income/(loss).</t>
  </si>
  <si>
    <t>NON-CONTROLLING INTERESTS</t>
  </si>
  <si>
    <t>21. NON-CONTROLLING INTERESTS
December 31,
2017
2018
2018
RMB
RMB
(Note2) USD
Unaudited
Sina Shi Jin
9,072
96,974
14,103
Bo Zhong
4,746
3,449
502
Xin Hui Tong
—
7,308
1,063
Total
13,818
107,731
15,668
Non-controlling interests related to Sina Shi Jin, Bo Zhong and Xin Hui Tong, mainly represent the original investment, cumulative results of operations and changes in equity (deficit) attributable to non-controlling shareholders. Sina Shi Jin, Bo Zhong and Xin Hui Tong were acquired on May 31, 2017, July 31, 2017 and January 31, 2018 respectively (Note 4 — Acquisitions).</t>
  </si>
  <si>
    <t>COMMITMENTS AND CONTINGENCIES</t>
  </si>
  <si>
    <t>22. COMMITMENTS AND CONTINGENCIES
The Group’s leases are for the office premises. Future minimum lease payments under non-cancellable operating leases agreements as of December 31, 2018 are as follows. The Group’s leases do not contain any contingent rent payment terms.
RMB
Year ending December 31
2019
53,582
2020
22,193
2021
18,792
2022
4,962
2023
5,034
2024 and thereafter
5,479
Total
110,042
Rental expenses incurred under operating leases were RMB 46.65 million and RMB 78.01 million and RMB 67.87 million for the years ended December 31, 2016, 2017 and 2018, respectively.</t>
  </si>
  <si>
    <t>COMMISSIONS AND FEES</t>
  </si>
  <si>
    <t>23. COMMISSIONS AND FEES
Year ended December 31,
2016
2017
2018
2018
RMB
RMB
RMB
(Note2) USD
Unaudited
Spread fees
932,273
274,630
—
—
Trading commissions, net
1,517,394
1,875,740
604,375
87,903
Overnight fees, net
97,376
27,501
—
—
Securities advisory fee
—
20,704
285,086
41,464
Securities brokerage fee
—
—
50,404
7,331
Asset management fee
—
—
2,003
291
Total
2,547,043
2,198,575
941,868
136,989
The Group earns trading commissions, spread fees and overnight fees from its operation on Tianjin and Guangdong Exchanges, which are settled on a daily basis. The Group earns trading commissions from its operation on Shanghai Gold Exchange and the Futures Commodity Exchange, which are settled on a monthly basis. The Group earns securities brokerage fee from its securities brokerage service, which are settled on a transactional basis. The Group earns securities advisory fee from its securities advisory service business, which are amortized over the prescribed contract period.
Spread fees are earned based on the quantity of the underlying commodities of the customer’s trades. The amount of the spread fees for each type of spot commodity contract is fixed and set by the Tianjin and Guangdong Exchanges and varies by commodity types. Trading commissions are generated based on the notional trading transaction value of the customers at the opening and closing of a position. Overnight fees are generated from customers who hold a long or short position overnight to the next trading day. The spread fees, standard trading commission rate and overnight fees for each commodity are determined by the Exchanges where such spot commodity contract is traded.
Cash rebates are offered to customers on the trading commission and overnight fees. The cash rebates are determined by the Group on an individual customer basis and paid monthly. The rebates are deducted from the gross trading commission or overnight fees. Total customer rebates recognized during the years ended December 31, 2016, 2017 and 2018 were RMB 255.64 million, RMB 108.83 million and nil, respectively.
Starting from June 2017, no more trading commissions, spread fees and overnight fees were generated from the Group’s operation in Tianjin and Guangdong Exchanges, and cash rebates was suspended from October 2017.</t>
  </si>
  <si>
    <t>TRADING GAINS / (LOSSES)</t>
  </si>
  <si>
    <t>24. TRADING GAINS / (LOSSES)
Trading gains / (losses) consists of realized and unrealized gains and losses from exchange-traded spot commodity contracts with customers and special members, commodity futures contracts, risk and return transfer agreements with third party fund, the realized gain from trading of physical commodities, realized and unrealized gains from equity securities investments pursuant to the adoption of ASU 2016-01, and realized gains and losses from the sale of AFS investments prior to the adoption of ASU 2016-01, all presented on a net basis.
Pursuant to the risk and return transfer agreements, the Group’s gains / (losses) arising from exchange-traded spot commodity contracts with customers were transferred to, and absorbed by the third party fund during the contract periods. Fair value movements on the risk and reward transfer agreement were recognised as trading gains / (losses). Settlements were made on a monthly basis.
The following table presents trading gains / (losses) for the years ended December 31:
Year ended December 31,
2016
2017
2018
2018
RMB
RMB
RMB
(Note2) USD
Unaudited
Spot commodity contracts
296,809
(133,116)
—
—
Risk and return transfer arrangement
(296,678)
134,678
—
—
Commodity futures contracts
(1,780)
753
—
—
Trading of physical commodities
2,840
(152)
—
—
Income from short-term investments
11,372
38,391
34,103
4,961
Income from equity method investment
—
—
230
33
Total
12,563
40,554
34,333
4,994</t>
  </si>
  <si>
    <t>OTHER REVENUES</t>
  </si>
  <si>
    <t>25. OTHER REVENUES
Year ended December 31,
2016
2017
2018
2018
RMB
RMB
RMB
(Note2) USD
Unaudited
Gain on disposal of subsidiaries
—
87,217
5,754
837
VAT refund
45,313
33,523
4,635
674
Sales of silver products
4,973
13,546
15
2
Sales of application services
28
6,475
55,513
8,074
Government grants and others
14,728
63,650
34,498
5,018
Awards from the Exchanges
90,528
—
—
—
Total
155,570
204,411
100,415
14,605
Government grants and others primarily consist of financial subsidies granted by provincial and local governments for operating a business in their jurisdiction. The government grants are non-recurring in nature and there is no assurance that the Group will continue to receive such government grants in the future.
During the year ended December 31, 2016, the Group recognized awards of RMB 90.53 million, from the Exchanges based on customer trading volume of the Group. Awards from the Exchanges are recognized when there is reasonable assurance that they will be received and amounts can be reasonably estimated. Given the termination of trading in Guangdong and Tianjin Exchange in 2017, there is no award from the Exchanges recognized in 2017.
During the year ended December 31, 2016, 2017 and 2018, the Group recognized VAT refund of RMB 45.31 million, RMB 33.52 million and RMB 4.64 million, respectively, based on the VAT preferential policy issued by the State Administration of Tax. VAT refund is recoginized when there is resonable assurance that they will be received and amounts can be reasonably estimated. VAT refund is first recorded to offset the corresponding cost recognized by the Group, any excess refund is recognized in other revenue. The outstanding VAT refund receivable is RMB 43.22 million, RMB 7.69 million and RMB 11.77 million as at December 31, 2016, 2017 and 2018, respectively.
During the year ended December 31, 2016, 2017 and 2018, the group recoginzed application service revenue of RMB 0.03 million, RMB 6.48 million and RMB 55.51 million, respectively. Sales of application services comprise the sales of a license subscription bundled with customer support service during the license period. Revenue from sales of application services are amortized over the term of the arrangement.
In 2017, the Group disposed eight subsidiaries, including Sheng Ding, Da Xiang Ping Tai, Tian Jin Da Xiang, Da Xiang Shun Yi, Rong Jin Hui Yin, Jin Xiang Yin Rui, Yin Ru Yi and Yin Tian Xia Products, to third parties. The Group realized a disposal gain of RMB 87.22 million in total.
In 2018, the Group disposed one subsidiary, Tianxi, to a former management personnel of the Group. The Group realized a disposal gain of RMB 5.75 million. As at December 31, 2018, the outstanding receivable related to this disposal is RMB 9.60 million.</t>
  </si>
  <si>
    <t>ADVERTISING AND PROMOTION</t>
  </si>
  <si>
    <t>26. ADVERTISING AND PROMOTION
Advertising and promotion consists of market promotion cost and sales agent cost paid to third party companies.
Year ended December 31,
2016
2017
2018
2018
RMB
RMB
RMB
(Note2) USD
Unaudited
Advertising expenses
510,031
317,843
199,368
28,997
Sales agent expenses
44,260
107,022
23,897
3,476
Total
554,291
424,865
223,265
32,473
The sales agent expenses are related to fees to external sales agent companies for their customer development services on the Gold Exchanges and the Futures Commodity Exchanges.</t>
  </si>
  <si>
    <t>INCOME TAXES</t>
  </si>
  <si>
    <t>27. INCOME TAXES
Cayman Islands and BVI
Under the current laws of the Cayman Islands and BVI, the Group is not subject to tax on income or capital gains. Additionally, upon payments of dividends by Yintech to its shareholders, neither Cayman Islands nor BVI withholding tax will be imposed.
Hong Kong
Under the Hong Kong tax laws, subsidiaries in Hong Kong are exempted from income tax on their foreign-derived income and there are no withholding taxes in Hong Kong on remittance of dividends.
PRC
The subsidiaries incorporated in PRC file separate tax returns in the PRC. The PRC statutory income tax rate is 25% according to the Corporate Income Tax (“CIT”) Law. Under the Enterprise Income Tax Law and its implementation regulations issued by the State Council, a 10% PRC withholding tax is applicable to dividends payable by a resident enterprise to investors that are non-resident enterprises, to the extent such dividends are derived from sources within the PRC, subject to any reduction set forth in applicable tax treaties. Substantially all the pretax income of the Group is derived from sources within the PRC.
United States and New Zealand
The Company's subsidiaries incorporated in the United States and New Zealand are subject to income tax charges calculated on the basis of the tax laws enacted.
Income tax expense consists of the following for the years ended 31 December, and is substantially all attributable to the PRC:
Year ended December 31,
2016
2017
2018
2018
RMB
RMB
RMB
(Note2) USD
Unaudited
Current tax expense
175,777
134,350
62,820
9,137
Deferred tax (benefit)/expense
(50,347)
35,206
(61,792)
(8,987)
Total income tax expense
125,430
169,556
1,028
150
The reconciliation between the actual income tax expense and income tax computed by applying the PRC Corporate Income Tax rate of 25% to income before income taxes for the years ended December 31 is as follows:
Year ended December 31,
Note
2016
2017
2018
2018
RMB
RMB
RMB
(Note2) USD
Unaudited
Income taxes at PRC statutory income tax rate of 25%
262,954
159,136
(218,090)
(31,720)
Differential tax rates for non-PRC entities
(i)
2,497
2,053
(439)
(63)
Preferential income tax rate inside the PRC
(ii)
(177,256)
(127,602)
(6,896)
(1,003)
Change in the beginning-of-the-year balance of the valuation allowance due to a change in judgment about the realizability of deferred tax assets in future years
—
55,541
20,811
3,027
Current year change of valuation allowance on deferred tax assets
—
27,757
81,907
11,913
Distribution tax on PRC earnings
10,000
30,000
—
—
Non-deductible share-based compensation expense
40,953
42,429
6,748
981
Tax savings from additional deductions on certain research and development expenses
(iii)
(6,457)
(8,117)
(18,386)
(2,674)
Taxable/(non-taxable) gain on disposal of subsidiaries
—
(8,869)
541
79
Non-deductible loss on goodwill impairment
—
—
126,250
18,362
Other, net
(7,261)
(2,772)
8,582
1,248
Reported income taxes
125,430
169,556
1,028
150
Effective tax rate
(i)
The pre-tax losses from non-PRC entities consist primarily of administration expenses, including share-based compensation.
(ii)
Yin Sai was granted the ''qualified software enterprise'' status and is eligible and is entitled to a 50 percent reduction of income tax rate for the years ended December 31, 2016 to 2017. Yin Sai was granted the qualification of an “eligible high-tech enterprise” in 2019 which retroactively entitles Yin Sai to a preferential tax rate of 15% for years ended December 31, 2018 to 2020, as long as it continues meeting the related requirements. Yin He You was granted the "qualified software enterprise" status in 2016 and is eligible for an income tax exemption for the year ended December 31, 2016, and is entitled to a 50 percent reduction of income tax rate for the years ended December 31, 2017 to 2019, as long as it continues meeting the related requirements. Gold Master Network was granted the "qualified software enterprise" status in 2016 and is eligible for an income tax exemption for the years ended December 31, 2016 and 2017, and is entitled to a 50 percent reduction of income tax rate for the years ended December 31, 2018 to 2020, as long as it continues meeting the related requirements. Per share impact of such tax holiday is RMB 0.13, RMB 0.09 and RMB 0.00 for the years ended December 31, 2016, 2017 and 2018, respectively.
(iii)
This amount represents tax incentives relating to the research and development expenses of certain operating subsidiaries in the PRC, which enables the claim of an additional tax deduction of the qualified research and development expenses incurred. Prior to 2018, the tax incentive percentage was 50%. Starting from 2018 until the end of 2020, the percentage is 75%.
In assessing the recoverability of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emporary differences and carryforwards.
Deferred tax assets represent the net tax effects of operating loss carryforwards and temporary differences between the carrying amounts of assets and liabilities for financial reporting purposes and the amounts used for income tax purposes.
Deferred tax liabilities principally represent the tax effects of undistributed earnings of a PRC subsidiary and temporary difference between the carrying amounts of intangible assets acquired in business acquisitions and the amounts used for income tax purpose.
Significant components of the Group’s deferred tax assets/ (liabilities) are presented below:
Year ended December 31,
2017
2018
2018
RMB
RMB
(Note2) USD
Unaudited
Net operating loss carryforwards
21,204
61,877
9,000
Accrued social insurance
9,514
21,379
3,109
Advertising expense carryforwards
14,108
21,316
3,100
Deferred revenue
1,553
22,557
3,282
Impairment loss carryforwards
5,445
3,527
513
Unrealized loss on short-term investments
613
4,745
689
Intangible assets
—
20,640
3,002
Total deferred tax assets
52,437
156,041
22,695
Less: Valuation allowance
(16,489)
(124,726)
(18,141)
Net deferred tax assets
35,948
31,315
4,554
Undistributed earnings of PRC entities
(20,000)
—
—
Intangible assets
(85,446)
(76,006)
(11,055)
Unrealized gain on short-term investments
(298)
—
—
Equipment and leasehold improvements
(2,088)
(3,688)
(536)
Total deferred tax liabilities
(107,832)
(79,694)
(11,591)
Deferred tax assets, net
34,431
31,239
4,544
Deferred tax liabilities, net
(106,315)
(79,618)
(11,580)
The valuation allowance for deferred tax assets as of January 1, 2017 and 2018 is nil and RMB 16.49 million, respectively. The net change in the total valuation allowance was an increase of RMB 108.24 million in 2018, comprising of total increase of RMB 109.09 million, and total decrease of RMB 0.85 million due to disposal of Tian Xi. The valuation allowance as of December 31, 2017 and 2018 was RMB 16.49 million and RMB 124.73 million respectively, which primarily related to net operating loss carryforwards, accrued social insurance, advertising expense carryforwards and deferred revenue that, in the judgment of management, are not more-likely than-not to be realized.
As at December 31, 2017, the Group has a net operating loss carryforwards, advertising expense carryforwards, and impairment loss carryforwards for PRC income tax purpose of approximately RMB 84.81 million, RMB 56.43 million, and RMB 21.78 million, respectively. As at December 31, 2018, the Group has net operating loss carryforwards, advertising expense carryforwards, and impairment loss carryforwards for PRC income tax purpose of approximately RMB 251.33 million, RMB 85.26 million, and RMB 14.11 million, respectively. Net operating loss carryforwards will expire between 2019 and 2023. Advertising expense carryforwards and impairment loss carryforwards do not expire. The tax effect of the increase in all operating loss carryforwards for which a benefit was recognized for the years ended December 31, 2016, 2017 and 2018 were RMB 40.84 million, RMB 20.84 million and RMB 2.21 million, respectively. The tax benefit from utilization of operating loss carryforwards for which valuation allowance was recognized in prior years is RMB 8.5 million for the year ended December 31, 2018.
At December 31, 2016, 2017 and 2018, the Group had unrecognized tax benefits of RMB 3.84 million, nil and RMB 40.07 million, respectively. The unrecognized tax benefits pertain to income recognition under PRC’s tax laws and expense adjustments. The amount of unrecognized tax benefits which would have an impact on the Group’s effective tax rate are RMB 3.84 million, nil and 40.07 million as at December 31, 2016, 2017 and 2018, respectively.
RMB
Balance at December 31, 2016
3,838
Decrease due to disposal of the subsidiary
(3,838)
Balance at December 31, 2017
—
Increase based on tax positions taken in the prior year
40,067
Balance at December 31, 2018
40,067
As of and for the year ended December 31, 2016, interest related to unrecognized tax benefits was RMB 0.69 million. No interest related to unrecognized tax benefit was accrued in 2017 due to the disposal of relevant subsidiaries. As of and for the year ended December 31, 2018, interest related to unrecognized tax benefits was RMB 4.27 million, which was recorded as part of the income tax payable and income tax expense in the consolidated financial statements.
The Group’s only major jurisdiction is China where tax returns generally remain open and subject to examination by tax authorities for tax years 2013 onwards.
As of December 31, 2017, the group recognized a deferred a tax liability of RMB 20 million for the expected earnings distribution of RMB 200 million based on the withholding tax rate of 10%. After setting aside the expected distribution of RMB 200 million, the gross remaining balance with respect to the undistributed earnings from the foreign subsidiaries is approximately RMB 1.61 billion.
As of December 31, 2018, the Group has considered temporary differences pertaining to all investments in subsidiaries including the determination of the indefinite reinvestment assertion that would apply to each foreign subsidiary. The Group evaluated each entity’s historical and current business environment, and determined that no profit will be distributed from PRC operating entities to offshore holding companies for the year ended December 31, 2018. As of December 31, 2018, the gross balance with respect to the undistributed earnings from the foreign subsidiaries is approximately RMB 1.25 billion. The Group has not recognized a deferred tax liability for the temporary difference as it is indefinitely reinvested. The unrecognized deferred tax liability is approximately RMB 124.82 million as of December 31, 2018. If future changes in the business environment cause the Group to change its plan to such that some or all of the undistributed earnings are remitted, such temporary difference would become taxable.</t>
  </si>
  <si>
    <t>EARNINGS PER SHARE</t>
  </si>
  <si>
    <t>28. EARNINGS PER SHARE
The following table sets forth the computation of basic and diluted earnings per share for the years ended December 31, 2016, 2017 and 2018.
Year ended December 31,
2016
2017
2018
2018
RMB
RMB
RMB
(Note2) USD
Unaudited
Net Income/(loss) attributable to Yintech
930,668
480,664
(863,038)
(125,524)
Basic weighted average number of ordinary shares outstanding
1,178,140,974
1,398,435,985
1,435,146,878
1,435,146,878
Effect of dilutive share options and RSUs
69,590,143
47,760,075
19,116,441
19,116,441
Dilutive weighted average number of ordinary shares*
1,247,731,117
1,446,196,060
1,435,146,878
1,435,146,878
Basic earnings/(losses) per share
0.79
0.34
(0.60)
(0.09)
Diluted earnings/(losses) per share*
0.75
0.33
(0.60)
(0.09)
* Effect of dilutive share options and RSUs were excluded from the computation of dilutive earnings per share because their inclusion would have been anti-dilutive.</t>
  </si>
  <si>
    <t>EQUITY SETTLED SHARE-BASED TRANSACTIONS</t>
  </si>
  <si>
    <t>29. EQUITY SETTLED SHARE-BASED TRANSACTIONS
(a) Stock option
In 2016, 2017 and 2018, Yintech granted a total of 63,741,271, 10,000,000 and 1,800,000, respectively, stock option to certain directors, eligible person and employees. The stock options are vested during the vesting period. Upon vesting, each stock option shall be entitled to the purchase of one ordinary share in the share capital of Yintech before it lapses.
Stock option activity during the periods indicated is as follows:
Weighted
Weighted
average
average
remaining
Aggregate
Number
exercise
contractual
intrinsic
of options
price
term
value
USD
RMB
Balance at January 1, 2016
78,656,500
0.163
5.60
127,216
Granted
63,741,271
0.565
—
—
Exercised
(9,549,860)
0.163
—
—
Forfeited
(9,447,057)
0.174
—
—
Expired
—
—
—
—
Balance at December 31, 2016
123,400,854
0.370
5.38
385,869
Exercisable at December 31, 2016
40,422,998
0.163
3.55
126,401
Balance at January 1, 2017
123,400,854
0.370
5.38
385,869
Granted
10,000,000
0.500
—
—
Exercised
(30,751,280)
0.175
—
—
Forfeited
(1,020,914)
0.213
—
—
Expired
—
—
—
—
Balance at December 31, 2017
101,628,660
0.361
4.49
77,496
Exercisable at December 31, 2017
40,004,140
0.292
3.41
30,505
Balance at January 1, 2018
101,628,660
0.361
4.49
77,496
Granted
1,800,000
0.500
—
—
Exercised
(18,594,040)
0.163
—
—
Forfeited
(10,347,980)
0.476
—
—
Expired
—
—
—
—
Balance at December 31, 2018
74,486,640
0.394
3.40
40,593
Exercisable at December 31, 2018
44,886,800
0.352
3.30
31,353
The weighted average grant date fair value of options granted during the years ended December 31, 2016, 2017 and 2018 was RMB 15.19 million, RMB 8.29 million and RMB 1.15 million, respectively.
As of December 31, 2016, 2017 and 2018, there was RMB 22.54 million, RMB 31.57 million and RMB 6.78 million of total unrecognized compensation cost related to unvested stock options. That cost is expected to be recognized over a weighted average period of 0.76 years. During the years 2016, 2017 and 2018, compensation cost recognized in earnings in relation to stock options are RMB 23.18 million, RMB 78.12 million and RMB 24.69 million, respectively. No income tax benefit was recognized on the vesting or exercise of the stock options.
Fair value of share options and assumptions
The estimate of the fair value of the share options granted is measured based on a binomial lattice model. The contractual life of the share option is used as an input into this model. Expectations and staff turnover rate are incorporated into the binomial lattice model.
2016
2017
2018
Expected volatility (expressed as weighted average volatility)
Option life
5.97 - 8.00
5.64 - 9.32
5.53 - 6.53
Expected dividends
0 - 1.80%
Risk-free interest rate
1.43% - 1.94%
1.78% - 2.10%
2.81% - 2.85%
Before 2017, Yintech’s shares did not have sufficient trading history at the time the options were issued, the expected volatility was based on the historical volatilities of comparable publicly traded companies engaged in the similar industry. Expected dividends were estimated in the same manner. In 2017 and 2018, historical volatility of Yintech was used as Yintech was listed in NASDAQ. Expected dividends were based on Yintech’s average dividend yield. Risk-free interest rate is based on US Treasury zero-coupon issues with maturity terms similar to the expected term on the stock-based awards. Changes in the subjective input assumptions could materially affect the fair value estimate.
Share options were granted under a service condition. This condition has not been taken into account in the grant date fair value measurement of the services received. There was no market conditions associated with the share option grants.
(b) Restricted share units
In 2016, 2017 and 2018, Yintech granted a total of 31,924,995, 39,877,700 and 463,580 RSUs, respectively, to certain directors, eligible person and employees. The RSUs are vested during the vesting period, subject to the fulfillment of certain operational and/or financial performance targets as set by the Board, if any, that are probable of being met. Upon vesting, each RSU shall be entitled to the transfer or issue of one ordinary share in the share capital of Yintech.
Weighted
average
remaining
Aggregate
Number
contractual
intrinsic
of units
term
value
RMB
Balance at January 1, 2016
9,789,875
1.25
26,171
Granted
31,924,995
—
—
Vested
(30,302,520)
—
—
Forfeited
(3,723,826)
—
—
Balance at December 31, 2016
7,688,524
1.16
43,773
Balance at January 1, 2017
7,688,524
1.16
43,773
Granted
39,877,700
—
—
Vested
(37,631,880)
—
—
Forfeited
(916,264)
—
—
Balance at December 31, 2017
9,018,080
2.00
28,046
Balance at January 1, 2018
9,018,080
2.00
28,046
Granted
463,580
—
—
Vested
(2,716,500)
—
—
Forfeited
(3,164,778)
—
—
Balance at December 31, 2018
3,600,382
1.60
7,550
The weighted average grant date fair value of RSUs granted during the years ended December 31, 2016, 2017 and 2018 was RMB 118.76 million, RMB 49.21 million and RMB 0.66 million respectively. As of December 31, 2016, 2017, and 2018, there was RMB 5.38 million, RMB 11.41 million and RMB 2.22 million respectively, of total unrecognized compensation cost related to unvested RSUs. That cost is expected to be recognized over a weighted average period of 1.1 years. In 2016, 2017 and 2018, compensation cost recognized in earnings in relation to RSUs is RMB 140.63 million, RMB 91.60 million and RMB 2.41 million respectively. No income tax benefit was recognized on the vesting of the restricted share units.</t>
  </si>
  <si>
    <t>RELATED PARTY TRANSACTIONS</t>
  </si>
  <si>
    <t>30. RELATED PARTY TRANSACTIONS
(a) Acquisition of Forthright Group
On December 29, 2017, the Group acquired 100% of the shares of the Forthright Group with a total consideration of approximately RMB 12.81 million. The Forthright Group was previously wholly owned by one of the Company’s Founding Shareholders. Upon completion of this acquisition, RMB 16.56 million was recognized as goodwill accordingly.
(b) Acquisition of Forthright International
On December 29, 2017, the Group acquired 100% of the shares of the Forthright International with a total consideration of approximately RMB 2.12 million. Forthright International was previously wholly owned by Win Yin Financial and Information Service Company Limited, which was wholly owned by the Company’s Founding Shareholders. Upon completion of this acquisition, RMB 1.34 million was recognized as goodwill accordingly.
(c) Fund investments managed by Chun Da
As at December 31, 2017, the Group held RMB 154.18 million (net of fair value loss) in fund investments managed by Chun Da. Chun Da is a wholly owned subsidiary within the Group which primarily provides asset management services.
(d) Loan to Group's management personnel
On July 1, 2018, the Group approved a staff benefit plan in the form of staff loan. The plan provides non-interest bearing staff loans for house purchase. As at December 31, 2018, the Group has granted RMB 5 million to a Group's management personnel.
(e) Advanced leasing deposit with Shanghai Xie Yu Properties Limited
On May 1, 2018, the Group entered into an advanced leasing agreement with Shanghai Xie Yu Properties Limited (Xie Yu) and has paid RMB 20 million as non-interest bearing deposit in advance. Based on the agreement, future rent can be paid out from the deposit. The Group identifies Xie Yu as a related party, because the Group could impose significant influence on Xie Yu through the Group's CEO's spouse.</t>
  </si>
  <si>
    <t>SEGMENT INFORMATION</t>
  </si>
  <si>
    <t>31. SEGMENT INFORMATION
The Group’s chief operating decision maker has been identified as the Chief Executive Officer who reviews the consolidated results of operation when making decisions about allocating resources and assessing performance of the Group. The Group operates and manages its business as a single segment.
Substantially all of the Group’s revenue for the years ended December 31, 2016, 2017 and 2018 were generated from the PRC.
As of December 31, 2017 and 2018, respectively, substantially all of long-lived assets of the Group were located in the PRC.</t>
  </si>
  <si>
    <t>SUBSEQUENT EVENTS</t>
  </si>
  <si>
    <t>32. SUBSEQUENT EVENTS
Management has considered subsequent events through April 30, 2019, which was the date these consolidated financial statements were issued and has determined that there is no item to disclose.</t>
  </si>
  <si>
    <t>SUMMARY OF SIGNIFICANT ACCOUNTING POLICIES (Policies)</t>
  </si>
  <si>
    <t>Basis of preparation</t>
  </si>
  <si>
    <t>Basis of preparation
The consolidated financial statements are prepared in accordance with U.S. generally accepted accounting principles (“U.S. GAAP”).</t>
  </si>
  <si>
    <t>Principles of consolidation</t>
  </si>
  <si>
    <t>Principles of consolidation
The consolidated financial statements include the accounts of Yintech and its subsidiaries, VIEs and VIEs’ subsidiaries, in which the Company is the ultimate primary beneficiary. All significant intercompany balances and transactions have been eliminated upon consolidation.
To comply with PRC legal restrictions on foreign ownership of companies that operate securities advisory, asset management and other restricted services, the Group operates these regulated business in China through certain PRC domestic companies, namely Ran Yu, Bei Xun, Hong Feng and Shun Fu Hui (collectively, the “VIEs” and each a “VIE”), whose equity interests are held by their nominee shareholders. The registered capital of these VIEs are funded by the Company through its wholly owned subsidiary, namely Xie Luo, and recorded as interest-free loans to these nominee shareholders. These loans were eliminated with the capital of the VIEs during consolidation. The Company began to consolidate Ran Yu, Bei Xun, Hong Feng and Shun Fu Hui as VIEs in January, January, October 2017 and July 2018, respectively.
Under various contractual agreements, nominee shareholders of the VIEs are required to transfer their ownership in these entities to Xie Luo when permitted by PRC laws and regulations or to designees of Xie Luo at any time for the amount of loans outstanding. All voting rights of the VIEs are assigned to Xie Luo and Xie Luo has the right to appoint all directors and senior management personnel of the VIEs. The Company has also entered into exclusive service agreements with the VIEs, under which Xie Luo provides business consulting and other services to the VIEs with service fee equivalent to 100% of The VIEs’ net profits. In addition, nominee shareholders of the VIEs have pledged their shares in the VIEs as collateral for the non-payment of loans or for the technical and other services fees due to Xie Luo.
The principal terms of the agreements entered into amongst the VIEs, their respective shareholders and Xie Luo are further described below.
Loan Agreement . Pursuant to the Loan Agreement, Xie Luo agrees to lend interest free loans to nominee shareholders and the VIEs with sole purpose for payment of paid-in capital of the VIEs and their daily operation, respectively. The amount of loan depends on the written loan granting notice. Pursuant to the Loan Agreement, the term of loans is 10 years, nominee shareholders and the VIEs should repay the loan, and any other payables by means that is acceptable to Xie Luo on expiry date. These loans were eliminated with the capital and payables of the VIEs during consolidation.
Exclusive Services Agreement . Pursuant to the Exclusive Services Agreement, Xie Luo has the exclusive right to provide business consulting services, including marketing, operation, business management, training and other customized services, to the VIEs. Without Xie Luo’s prior written consent, the VIEs agree not to accept the same or any similar services provided by any third party. The VIEs agree to pay service fees on a yearly basis or at any other time when Xie Luo considers it is necessary and at an amount equivalent to 100% of The VIEs’ net profits as confirmed by Xie Luo. Pursuant to the Exclusive Services Agreement, Xie Luo agrees to absorb all the profits and losses of the VIEs, and will provide financial support when the VIEs come across operation loss or serious business difficulties. The term of this agreement is 10 years, and the agreement will be automatically extended upon the expiry.
Exclusive Purchase Option Agreement . Pursuant to the Exclusive Purchase Option Agreement, the nominee shareholders of the VIEs have irrevocably granted Xie Luo an exclusive option to purchase, or have its designated person(s) to purchase, at its discretion, to the extent permitted under PRC law, all or part of such shareholders’ equity interests in the VIEs. The purchase price should equal to the minimum price required by PRC law or such other price as may be agreed by the parties in writing. Without Xie Luo’s prior written consent, the nominee shareholders of the VIEs have agreed that the VIEs shall not amend the articles of association, increase or decrease the registered capital, sell or otherwise dispose of their assets or beneficial interest, provide any loans, or distribute dividends to the shareholders, and the shareholders shall not offer to sell, transfer, gift, pledge, or otherwise dispose all or part of their equity interests in the VIEs. These agreements will remain effective until all equity interests of the VIEs have been transferred or assigned to Xie Luo or its designated person(s).
Powers of Attorney . Pursuant to the Powers of Attorney, each nominee shareholder of the VIEs has irrevocably entrust all their rights to Xie Luo or its designated person(s). All shareholder rights, including, but not limited to, voting on all matters of the VIEs, signing on all documents of the VIEs that require shareholder approval, appointing directors, executive officers and major financial personnel, deciding to carry out liquidation of the VIEs, keeping the company seal, financial seal and other materials, items or information which can control the VIEs’ daily operation and disposing of all or part of the shareholder’s equity interest in the VIEs. Xie Luo is also entitled to appoint and change the entrustee to act as exclusive attorney in fact of the shareholders of the VIEs with prior notice to such shareholders. Pursuant to the Powers of Attorney, Xie Luo has rights to know the key information of the VIEs, including but not limited to, operating status, clients’ information, employee data and financial information. The power of attorney will remain in force until the nominee shareholders have transferred all of their equity interest to Xie Luo or its designated person(s), or Xie Luo provides written consent to terminate the powers of attorney.
Equity Interest Pledge Agreement . Pursuant to the Equity Interest Pledge Agreement, nominee shareholders of the VIEs have pledged all of their equity interest in the VIEs to Xie Luo to guarantee the fulfillment of obligations under the contractual agreements, which include the Loan Agreement, the Powers of Attorney, Exclusive Option Agreement, Exclusive Service agreement, Intellectual Property License and Transfer Agreement, and Equity Interest Pledge Agreement. If any of contractual obligations are breached under these agreements, Xie Luo, as pledgee, will be entitled the rights to dispose all or part of the pledged equity interests of any nominee shareholders, even the one does not breach the contractual obligations. The prior rights are given to compensate the service fee, compensation of breaching contracts (if any), interest, compensatory payment, etc, from the proceeds of pledged equity interest disposal. Each of the shareholders of the VIEs agrees that, during the term of the equity interest pledge agreements, he or she will not dispose of the pledged equity interests or create or allow creation of any encumbrance on the pledged equity interests without the prior written consent of Xie Luo. The Equity Interest Pledge Agreements remain effective until all the contractual arrangements are terminated, the VIEs and the shareholders discharge all their obligations under the contractual arrangements, or Xie Luo obtains all of equity interests of the VIEs under the terms of Exclusive Option Agreement.
Intellectual Property License and Transfer Agreement . Pursuant to the Intellectual Property License and Transfer Agreement, the VIEs have irrevocably granted Xie Luo an exclusive right to acquire any or all of the intellectual property rights owned by the VIEs. Before acquiring intellectual property of the VIEs, Xie Luo has an exclusive license to use for free any or all of the intellectual property rights owned by the VIEs from time to time. Without Xie Luo’s prior written consent, the VIEs agree not to transfer or license any intellectual property rights to any third parties. In addition, the VIEs has granted Xie Luo the right to purchase any or all of the intellectual property rights of the VIEs at the lowest price permitted under PRC law.
The Company believes that the contractual arrangements among its wholly owned subsidiary, the VIEs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s and its subsidiary in the consolidated financial statements. The Company’s ability to control its VIEs also depends on the authorization by the shareholders of the VIEs to exercise voting rights on all matters requiring shareholders’ approval in the VIEs. The Company believes that the agreements on authorization to exercise shareholder’s voting power are legally enforceable. In addition, if the legal structure and contractual arrangements with its VIEs were found to be in violation of any future PRC laws and regulations, the Company may be subject to fines or other actions. The Company believes the possibility that it will no longer be able to control and consolidate its VIEs will occur as a result of the aforementioned risks and uncertainties is remote.
In 2018, the Group invested in investment funds which it served as asset manager and subscribed the majority of equity interest. As the Group has a controlling financial interest in the investment fund as of December 31, 2018, the Group consolidated the investment funds as the primary beneficiary.
The following table sets forth the assets, liabilities, results of operations and changes in cash and cash equivalents of the VIEs and their subsidiaries taken as a whole, which were included in the Group’s consolidated balance sheets and statements of comprehensive income/(loss) before the elimination of intercompany transactions with non-VIE subsidiaries of the Group:
As of December 31,
2017
2018
2018
RMB
RMB
(Note2) USD
Unaudited
Total Assets
258,466
1,283,378
186,659
Total Liabilities
232,040
336,147
48,891
Year ended December 31,
2017
2018
2018
RMB
RMB
(Note2) USD
Unaudited
Net Revenues
47,161
197,208
28,682
Net Expenses
(87,208)
(231,285)
(33,639)
Year ended December 31,
2017
2018
2018
RMB
RMB
(Note2) USD
Unaudited
Cash flows from operating activities
101,213
828
120
Cash flows from investing activities
(119,220)
(959,492)
(139,552)
Cash flows from financing activities
31,015
970,937
141,217
Net increase in cash and restricted cash
13,008
12,273
1,785
As of December 31, 2018, the total assets for the consolidated VIEs were RMB 1,283.38 million, which mainly comprised of RMB 1,004.20 million in cash and short-term investments, and RMB 279.18 million (among which RMB 14.64 million is eliminated with non-VIE subsidiaries of the Group) in the remaining balances include accounts receivable, other assets, intangible assets, equipment and leasehold improvement, deferred tax assets and goodwill. As of December 31, 2018, total liabilities for the consolidated VIEs were RMB 336.15 million, which mainly included RMB 242.05 million (among which RMB 202.18 million is eliminated with non-VIE subsidiaries of the Group) in accounts payable, other liabilities and accrued employee benefits, RMB 11.04 million in income taxes payable, RMB 38.29 million in deferred tax liabilities and RMB 44.77 million in deferred revenues.
As of December 31, 2017, the total assets for the consolidated VIEs were RMB 258.47 million, which mainly comprised of RMB 57.39 million in cash and short-term investments, and RMB 201.08 million in the remaining balances include accounts receivable, other assets, intangible assets, equipment and leasehold improvement, deferred tax assets and goodwill. As of December 31, 2017, total liabilities for the consolidated VIEs were RMB 232.04 million, which mainly included RMB 220.31 million (among which RMB 203.61 million is eliminated with non-VIE subsidiaries of the Group) in accounts payable, other liabilities and accrued employee benefits, RMB 5.52 million in income taxes payable, and RMB 6.21 million in deferred revenues.
Under the contractual arrangements with the VIEs, the Company through its wholly owned subsidiary, Xie Luo,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Since the VIEs are incorporated as limited liability companies under the PRC Company Law, creditors of the VIEs do not have recourse to the general credit of the Company or Xie Luo.</t>
  </si>
  <si>
    <t>Currency translation for financial statements presentation</t>
  </si>
  <si>
    <t>Currency translation for financial statements presentation
The accompanying consolidated financial statements are reported in Renminbi (“RMB”).
Yintech’s functional currency is USD, and the reporting currency is RMB. Yintech’s subsidiaries determine their functional currencies based on the criteria of FASB ASC 830 , Foreign Currency Matters. The consolidated financial statements are translated into RMB using the exchange rate at the balance sheet date for assets and liabilities, and the average exchange rate in the period for revenues, expenses, gains and losses. Any translation gains or losses are recorded in other comprehensive income /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Exchange gains and losses are included in earnings as a component of other revenues.
Translations of amounts from RMB into USD for the convenience of the reader have been calculated at the exchange rate of RMB 6.8755 per USD 1.00 on December 28, 2018, the last business day for the year ended December 31, 2018, as published on the website of the United States Federal Reserve Board. No representation is made that the RMB amounts could have been, or could be, converted into U.S. dollars at such rate. The USD convenience translation is not required under U.S. GAAP and all USD convenience translation amounts in the accompanying consolidated financial statements are unaudited.</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Group evaluates its estimates and judgments including those related to: the fair value of stock based compensation; the useful lives and recoverability of equipment and leasehold improvements and intangible assets; impairment of goodwill and intangible assets, the purchase price allocation and fair value of non-controlling interests with respect to business combinations; the fair value of investments; the carrying value of receivables from customers; the determination of the allowance for doubtful accounts; the liabilities for unrecognized tax benefits; indefinitely reinvested earnings; and the valuation allowance for deferred tax assets.</t>
  </si>
  <si>
    <t>Derivative financial instruments</t>
  </si>
  <si>
    <t>Derivative financial instruments
The Group recognizes all derivative instruments as either assets or liabilities in the balance sheet at their respective fair values.
In the normal course of business and as a comprehensive member of the Tianjin and Guangdong Exchanges, the Group enters into transactions in derivative financial instruments with customers. As a comprehensive member of the Tianjin and Guangdong Exchanges, the Group is required to serve as the counterparty of the customer trading of precious metals through exchange-traded spot commodity contracts. The Tianjin and Guangdong Exchanges quote trading prices of the spot commodity contracts with reference to the prices from relevant international and domestic spot commodities markets. The Group does not apply hedge accounting, as all derivative financial instruments are held for trading purposes and therefore recorded at fair value with changes reflected in earnings. Contracts with customers are traded either as long or short positions and the notional amount and fair values of the contracts in a loss position are not offset against notional amount and the fair value of contracts in a gain position. Gains and losses (realized and unrealized) on all derivative financial instruments are shown as a component of trading gains / (losses), net.
In accordance with the Tianjin and Guangdong Exchanges’ requirements, the Group’s customers must meet, at a minimum, the deposit requirements established by the Tianjin and Guangdong Exchanges at which the spot commodity contracts are traded. Therefore, exchange traded spot commodity contracts generally do not give rise to significant counterparty exposure due to the cash settlement procedures for daily market movements (“variation margin”) and the deposit requirements of the Tianjin and Guangdong Exchanges. The variation margin payments represent the daily settlement of the outstanding exposure of the derivative contract. Likewise, as the counterparty to customer trades, the Group is also required to place deposits with custodian banks of the Tianjin and Guangdong Exchanges to meet the minimum deposit requirements. Such amount placed at banks to meet the minimum deposit requirements is included in deposits with clearing organizations and restricted from withdrawal.
In 2016 and 2017, the Group traded commodity futures contracts on the Shanghai Futures Exchange to manage its exposure on spot commodity contracts and physical trading of raw silver. Commodity futures contracts are recorded at fair value with changes reflected in earnings. Gains and losses from these contracts are recorded in trading gains / (losses), net. At the end of December 31, 2017 and 2018, the Group has no commodity futures contracts outstanding.
In 2015, the Group entered into risk and return transfer agreements with a third party fund. Gains and losses from the risk and return transfer agreements are recorded in trading gains / (losses), net.
In 2016, under the New Mechanism of Tianjin Exchange, the Group only takes the broker role in customer deals and does not take positions any more. As a result, the Group started to only earn trading commissions in Tianjin Exchange. By December 31, 2016, the New Mechanism has fully replaced the old mechanism and no trading gains / (losses) from Tianjin Exchange will be recorded from then on.
In 2017, with the termination of trading on the Guangdong and the suspension of trading on the Tianjin Exchange, there will be no more gains or losses arising from spot commodity contracts or the risk and return transfer agreements.</t>
  </si>
  <si>
    <t>Cash and Restricted Cash</t>
  </si>
  <si>
    <t>Cash and Restricted Cash
Cash represents cash on hand and demand deposits placed with banks or other financial institutions. Restricted cash represents entrusted bank balances held on behalf of customers, which is the fund that Forthright Securities receives from customers for purpose of buying or selling securities on their behalf. The fund is deposited at designated entrusted bank accounts.
The following table reconciles cash and restricted cash as reported on the consolidated balance sheets as of December 31, 2017 and 2018, to the amounts presented in the consolidated statements of cash flows:
As of December 31,
2017
2018
2018
RMB
RMB
(Note2)USD
(unaudited)
Cash
690,478
257,789
37,494
Restricted cash
150,452
73,226
10,650
Total
840,930
331,015
48,144</t>
  </si>
  <si>
    <t>Short-term investments
Short-term investments include equity securities and reverse repurchase agreements. Equity securities consist of listed equity securities, wealth management products, private equity funds and other equity securities.
Listed equity securities comprise of listed stocks, funds and tradable convertible bonds. All of which have readily determinable fair values and are measured at fair value with change recognized in trading gains/(losses).
Wealth management products issued by banks and private equity fund investments managed by licensed asset management companies are recorded at fair value. Prior to adopting ASU No. 2016-01, “Financial Instruments — Overall (Subtopic 825-10): Recognition and Measurement of Financial Assets and Financial Liabilities” (“ASU 2016-01”) on January 1, 2018, those equity securities were recognized as available-for-sale investments (“AFS investments”), and unrealized holding gains and losses from fair value changes, net of the related tax effect, are excluded from earnings and are reported as a separate component of accumulated other comprehensive income until realized. Realized gains and losses from the sale of AFS investments are determined on a specific-identification basis and are recorded as trading gains / (losses). Pursuant to the adoption of ASU 2016-01, any changes in fair value are recognized in trading gains/(losses).
Other equity securities represent those without a readily determinable fair value that does not qualify for the practical expedient to estimate fair value in accordance with ASC 820-10-35-59. The Group elects to use the measurement alternative to measure such investments at its cost minus impairment, if any, plus or minus changes resulting from observable price changes in orderly transactions for the identical or a similar investment of the same issuer. For each reporting period, the Group makes a qualitative assessment considering impairment indicators to evaluate whether the investment is impaired. Impairment indicators that the Group considers include, but are not limited to, the following: 1) a significant deterioration in the earnings performance, credit rating, asset quality, or business prospects of the investee, 2) a significant adverse change in the regulatory, economic, or technological environment of the investee, 3) a significant adverse change in the general market condition of either the geographical area or the industry in which the investee operates, 4) a bona fide offer to purchase, an offer by the investee to sell, or a completed auction process for the same or similar investment for an amount less than the carrying amount of that investment, and 5) factors that raise significant concerns about the investee’s ability to continue as a going concern, such as negative cash flows from operations, working capital deficiencies, or noncompliance with statutory capital requirements or debt covenants.
Reverse repurchase agreements are recorded at amortized cost, adjusted for the amortization or accretion of premiums or discounts.
Interest and investment income are recognized when earned.</t>
  </si>
  <si>
    <t>Equity method investments</t>
  </si>
  <si>
    <t>Equity method investments
For an investee company over which the Group has the ability to exercise significant influence, but does not have a controlling interest, the Group accounts for the investment under the equity method. Significant influence is generally considered to exist when the Group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Under the equity method of accounting, the investee company's accounts are not reflected within the Group's consolidated balance sheets and statements of comprehensive income/(loss); however, the Group's share of the earnings or losses of the investee company is reflected in the consolidated statements of comprehensive income/(loss).
An impairment charge is recorded if the carrying amount of the investment exceeds its fair value and this condition is determined to be other-than-temporary. No impairment loss on its equity method investments was recognized during the year ended December 31, 2018.</t>
  </si>
  <si>
    <t>Revenue recognition</t>
  </si>
  <si>
    <t>Revenue recognition
On January 1, 2018, the Group adopted ASC 606 “Revenue from Contracts with Customers” (“ASC 606”) and applied the cumulative effect method. Results for reporting periods beginning after January 1, 2018 are presented under ASC 606, while prior period amounts were not adjusted and reported under the accounting standards in effect for the periods presented.
According to ASC 606, revenues are recognized when control of the promised goods or services is transferred to customers, in an amount that reflects the consideration the Group expects to be entitled to in exchange for those goods or services. The Group determines revenue recognition through the following steps:
·
Identification of the contract, or contracts, with a customer;
·
Identification of the performance obligation in the contract;
·
Determination of the transaction price, including the constraint on variable consideration;
·
Allocation of the transaction price to the performance obligation in the contracts; and
·
Recognition of revenue when (or as) the Group satisfies a performance obligation.
The following is a description of the accounting policy for the major revenue generating activities of the Group.
(i) Commissions and fees
The Group earns trading commissions, spread fees and overnight fees from its operation on Tianjin and Guangdong Exchanges, which are settled on a daily basis. The Group earns trading commissions from its operation on Shanghai Exchange and the Futures Commodity Exchanges, which are settled on a monthly basis. Cash rebates on trading commissions and overnight fees offered by the Group to its customers are recorded as a reduction of revenue.
The Group earns securities brokerage fees from brokerage service for its customers for executing and/or clearing transactions. Securities brokerage fees are recognized on a transactional basis.
The Group earns asset management fees from fund management services. Management fees are computed as a percentage of the fund net asset value, calculated daily. Revenue is recognized on a daily basis over the contract term.
The Group provides securities advisory services, offering various types of training programs to individuals. Such programs normally last for several months. The revenues are recognized during the programs period on a straight-line, time-elapsed basis.
(ii) Trading gains / (losses)
Trading gains / (losses) consist of realized and unrealized gains and losses from exchange-traded spot commodity contracts, commodity futures contracts and risk and return transfer agreements, the realized gains from trading of physical commodities, realized and unrealized gains from equity securities investments pursuant to the adoption of ASU 2016-01, and realized gains and losses from the sale of AFS investments prior to the adoption of ASU 2016-01, all presented on a net basis. Changes in fair value in relation to spot commodity contracts, commodity futures contracts and risk and return transfer agreements are recorded in trading gains / (losses), net on a daily basis as disclosed in the accounting policy of derivative financial instruments. Trading gains / (losses) on physical commodities are recognized when title passes and measured by the difference between the acquisition cost of the commodity and the cash received or receivable.
(iii) Interest and investment income
Interest income is recognized at the effective interest rate. Investment income is recognized when earned.
(iv) Other revenues
Other revenues primarily consist of gain on disposal of subsidiaries, income from sales of application services, sales of silver products, government grants, awards from the Exchanges and value-added-tax (“VAT”) refund.
Gain on disposal of subsidiaries are recognized when the substantive control over the subsidiaries are transferred and the disposal consideration is received or there is a reasonable assurance that they will be received.
Sales of application services comprise the sales of a license subscription bundled with customer support service during the license period. Revenue from sales of application services are amortized over the term of the arrangement.
Sales of silver products are recognized when control of goods are transferred to customers and consideration is received or there is a reasonable assurance that they will be received. Revenue excludes value added tax.
Government grants are recognized when there is reasonable assurance that they will be received and that the Group will comply with the conditions attaching to them. Grants that compensate the Group for expenses incurred are deducted in reporting the related expenses on a systematic basis in the same periods in which the expenses are incurred.</t>
  </si>
  <si>
    <t>Equipment and leasehold improvements
Equipment and leasehold improvements are stated at cost. Depreciation is provided on a straight-line basis using estimated useful lives of three to five years. Leasehold improvements are amortized over the shorter of the economic useful life of the improvement or the term of the lease.</t>
  </si>
  <si>
    <t>Advertising and promotion expenses</t>
  </si>
  <si>
    <t>Advertising and promotion expenses
Advertising expenses represent expenses for placing advertisements on television, radio and newspaper, as well as on Internet websites and search engines. Promotion expenses represent commissions paid to sales agents for bringing in new customers. Advertising and promotion cost are expensed as incurred.</t>
  </si>
  <si>
    <t>Defined contribution plan</t>
  </si>
  <si>
    <t>Defined contribution plan
Pursuant to relevant PRC regulations, the Group is required to make contributions to various defined contribution plans organized by municipal and provincial PRC governments. The contributions are made for each PRC employee at statutory rates as determined by local social security bureau. Contributions to the defined contribution plans are charged to the consolidated statements of income. The Group has no obligations for payment of pension benefits associated with the plans beyond the amount it is required to contribute.</t>
  </si>
  <si>
    <t>Stock based compensation</t>
  </si>
  <si>
    <t>Stock 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for an award with only service conditions that has a graded vesting schedule on a straight-line basis over the requisite service period for the entire award, net of estimated forfeitures, provided that the cumulative amount of compensation cost recognized at any date at least equals to the portion of the grant-date value of such award that is vested at that date. Forfeiture rates are estimated based on historical and future expectations of employee turnover rates. Stock compensation expense, when recognized, is recorded as expense with the corresponding entry to additional paid-in capital.</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reduce the carrying amount of deferred tax assets to the amount considered more likely than not to be realized. The Group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in judgment occurs. The Group presents any interest or penalties related to an underpayment of income taxes as part of its income tax expense.</t>
  </si>
  <si>
    <t>Provisions and contingent liabilities</t>
  </si>
  <si>
    <t>Provisions and contingent liabilit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Goodwill and Intangible Assets</t>
  </si>
  <si>
    <t>Goodwill and Intangible Assets
Goodwill is an asset representing the future economic benefits arising from other assets acquired in a business combination that are not individually identified and separately recognized. Indefinite-lived intangible assets are assets that are not amortized as there is no foreseeable limit to cash flows generated from them. Intangible assets with finite useful lives are amortized over their estimated useful lives in the method that reflect the pattern in which the economic benefits of the intangible assets are consumed.</t>
  </si>
  <si>
    <t>Impairment of Goodwill</t>
  </si>
  <si>
    <t>Impairment of Goodwill
The Group assesses goodwill for impairment at the reporting unit level at least annually and more frequently upon the occurrence of certain events.
The Group has the option to assess qualitative factors first to determine whether it is necessary to perform the two-step test.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t>
  </si>
  <si>
    <t>Long-Lived Assets</t>
  </si>
  <si>
    <t>Long-Lived Assets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si>
  <si>
    <t>Treasury Stock</t>
  </si>
  <si>
    <t>Treasury Stock
The Group accounts for treasury stock using the cost method. Under this method, the cost incurred to purchase the shares is recorded in the treasury stock account on the consolidated balance sheets. At retirement, the ordinary shares account is charged only for the aggregate par value of the shares. The excess of the acquisition cost of treasury stocks over the aggregate par value is allocated between additional paid-in capital (up to the amount credited to the additional paid-in capital upon original issuance of the shares) and retained earnings.</t>
  </si>
  <si>
    <t>Segment Reporting</t>
  </si>
  <si>
    <t>Segment Reporting
Operating segments are reported in a manner consistent with the internal reporting provided to the chief operating decision maker. The Group has one single operating and reportable segment (Note 31 - Segment information).</t>
  </si>
  <si>
    <t>Recently Issued Accounting Standards</t>
  </si>
  <si>
    <t>Recently Issued Accounting Standards
In May 2014, the Financial Accounting Standards Board (‘‘FASB’’) issued ASU No. 2014-09, Revenue from Contracts with Customers (Topic 606), which outlines a comprehensive new revenue recognition model designed to depict the transfer of promised goods or services to customers in an amount that reflects the consideration to which the entity expects to be entitled in exchange for those goods or services. In August 2015, the FASB issued ASU No. 2015-14 to defer the effective date to annual reporting periods (including interim reporting periods within those periods) beginning after December 15, 2017. The Group adopted ASC 606 beginning January 1, 2018 and assessed its contracts with customers under the new standard. Results for reporting periods prior to January 1, 2018 were not adjusted and are presented in accordance with the accounting standards in effect for those periods. The adoption of ASC 606 had no material impact on the consolidated financial statements, and there was no adjustment to beginning retained earnings on January 1, 2018.
In January 2016, the FASB issued ASU No. 2016-01, “Financial Instruments — Overall (Subtopic 825-10): Recognition and Measurement of Financial Assets and Financial Liabilities” (“ASU 2016-01”). The main objective of this update is to enhance the reporting model for financial instruments to provide users of financial statements with more decision-useful information. ASU 2016-01 changes how entities measure certain equity investments and present changes in the fair value of financial liabilities measured under the fair value option that are attributable to their own credit. The guidance also changes certain disclosure requirements and other aspects of current U.S. GAAP. Further, in March 2018, the FASB issued “Technical Corrections and Improvements to Financial Instruments — Overall (Subtopic 825-10): Recognition and Measurement of Financial Assets and Financial Liabilities,” which provides further guidance on adjustments for observable transaction for equity securities without a readily determinable fair value and clarification on fair value option for liabilities instruments. ASU 2016-01 is effective for annual reporting periods, and interim periods within those years beginning after December 15, 2017. Early adoption by public entities is permitted only for certain provisions. The Group has adopted ASU 2016-01 with a cumulative effect adjustment recorded to opening retained earnings for all existing outstanding instruments on January 1, 2018. The unrealized losses, net of tax, on the equity securities of RMB 800 thousands were reclassified from accumulated other comprehensive income to retained earnings as of January 1, 2018.
In February 2016, the FASB issued ASU No. 2016-02,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In July 2018, the FASB issued ASU 2018-11, which provides another transition method in addition to the existing transition method by allowing entities to initially apply the new leases standard at the adoption date and recognize a cumulative-effect adjustment to the opening balance of retained earnings in the period of adoption consistent with preparers’ requests. The amendments in this Update are effective for fiscal years beginning after December 15, 2018, including interim periods within those fiscal years for public entities. The Group will adopt this new guidance for the year ended December 31, 2019 and interim periods in the year ended December 31, 2019. The Group estimates approximately RMB 104.7 million would be recognized as total right-of-use assets and total lease liabilities on our consolidated balance sheet as of January 1, 2019. Other than disclosed, the Group do not expect the new standard to have a material impact on its remaining consolidated financial statements.
In June 2016, the FASB issued ASU 2016-13, Financial Instruments-Credit Losses (Topic 326), Measurement of Credit Losses on Financial Instruments. This ASU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This ASU eliminates the probable initial recognition threshold in current principal and, instead, reflects an entity’s current estimate of all expected credit losses. The amendments in this ASU are effective for us for our fiscal years beginning after December 15, 2019, including interim periods within those fiscal years, with early adoption permitted for fiscal years beginning after December 15, 2018, including interim periods within those fiscal years. The group will apply the adoption through a cumulative-effect adjustment to opening retained earnings as at the beginning of the first reporting period in which the ASU 2016-13 is effective. The Group is in the process of evaluating the impact of ASU 2016-13 on the consolidated financial statements.
In October 2016, the FASB issued ASU No. 2016-16, “Income Taxes (Topic 740): Intra-Entity Transfers of Assets Other Than Inventory” (“ASU 2016-16”). This ASU requires the recognition of the income tax consequences of an intra-entity transfer of an asset other than inventory when the transfer occurs, which consequently eliminates the exception for an intra-entity transfer of an asset other than inventory to the recognition of current and deferred income taxes. Deferred tax assets recognized as a result of this ASU shall be assessed for realizability. This ASU should be applied on a modified retrospective basis through a cumulative-effect adjustment directly to retained earnings as of the beginning of the period of adoption. ASU 2016-16 is effective for public companies for annual reporting periods beginning after December 15, 2017, including interim reporting periods within those annual reporting periods. The Group has adopted ASU 2016-16 on January 1, 2018 and the adoption had no impact on the retained earnings as of January 1, 2018. The adoption of ASU 2016-16 has resulted in a decrease in net income of RMB 13.9 million for the year end December 31, 2018.
In November 2016, the FASB issued ASU No. 2016-18, “Statement of Cash Flows: Restricted Cash”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will become effective for fiscal years beginning after December 15, 2017, and interim periods within those fiscal years, and early adoption is permitted in any interim or annual period. The Group adopted ASU 2016-18 retrospectively on January 1, 2018, and as a result, the consolidated statements of cash flows now present restricted cash in the beginning and ending balances of cash and restricted cash.
In January 2017, the FASB issued No. 2017-01, Business Combinations (Topic 805): Clarifying the Definition of a Business” (“ASU 2017-01”), which is effective for the annual reporting period beginning after December 15, 2017, and interim period within that period. This update clarifies the definition of a business with the objective of adding guidance to assist entities with evaluating whether transactions should be accounted for as acquisitions (or disposals) of business. The Group has adopted ASU 2017-01 and the adoption had no material impact on the consolidated financial statements.
In January 2017, the FASB issued ASU No. 2017-04, Intangibles—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changes are effective for public business entities that are SEC filers, for annual and interim periods in fiscal years beginning after December 15, 2019. The Group is in the process of evaluating the impact of adoption of this guidance on the Group’s consolidated financial statements.
In May 2017, the FASB issued ASU 2017-09, “Compensation – Stock Compensation (Topic 708) Scope of Modification Accounting”(“ASU 2017-09”) which provides guidance about which changes to the terms or conditions of a share-based payment award require an entity to apply modification accounting in Topic 718. Adoption of the Standard is required for annual and interim periods beginning after December 15, 2017 with the amendments in the update applied prospectively to an award modified on or after the adoption date. The Group has adopted ASU 2017-09 in the current year and the adoption had no material impact on the consolidated financial statements.
In June 2018, the FASB issued ASU No. 2018-07, “Compensation — Stock Compensation (Topic 718): Improvements to Nonemployee Share-Based Payment Accounting” (“ASU 2018-07”), to simplify the accounting for share-based payments to nonemployees by aligning it with the accounting for share-based payments to employees, with certain exceptions. Under the guidance, the measurement of equity-classified nonemployee awards will be fixed at the grant date, which may lower their cost and reduce volatility in the income statement. The guidance is effective for public business entities in annual periods beginning after December 15, 2018, and interim periods within those years. Early adoption is permitted, including in an interim period. The Group has evaluated the impact of this new standard and expected no material effect on the consolidated financial statements.
In August 2018, the FASB issued ASU No. 2018-13, “Fair Value Measurement (Topic 820): Disclosure Framework — Changes to the Disclosure Requirements for Fair Value Measurement” (“ASU 2018-13”), which eliminates, adds and modifies certain disclosure requirements for fair value measurement.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Group is in the process of evaluating the impact of ASU 2018-13 on the consolidated financial statements.
In November 2018, the FASB issued ASU 2018-18,"Collaborative Arrangements (Topic 80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The guidance is effective for all entities for fiscal years beginning after December 15, 2019 and for interim periods within those fiscal years. Early adoption is permitted, including in an interim period. The Group is in the process of evaluating the impact of ASU 2018-18 on the consolidated financial statements.
In addition to those described above, the FASB has issued other accounting standards, none of which are expected to have a material impact on the Group's consolidated financial statements when adopted.</t>
  </si>
  <si>
    <t>DESCRIPTION OF BUSINESS AND ORGANIZATION (Tables)</t>
  </si>
  <si>
    <t>Schedule of subsidiaries, VIEs and VIEs' subsidiaries</t>
  </si>
  <si>
    <t>As of December 31, 2018, Yintech has subsidiaries, VIEs and VIEs’ subsidiaries in countries and jurisdictions including the People’s Republic of China (“PRC”), Hong Kong, United States of America (“USA”), British Virgin Islands (“BVI”) and New Zealand (“NZ”). Details of the subsidiaries, VIEs and VIEs’ subsidiaries of the Company are set out below:
% of equity
Date of
interest held
incorporation/
Paid
by the
Place of
Name of subsidiary
acquisition
up capital
Company
incorporation
Shanghai Yin Sai Computer Technology Co., Ltd. (Yin Sai) (formerly known as Shanghai Yin Tian Xia Technology Co., Ltd.)
Incorporated on June 27, 2011
RMB 5 million
100%
PRC
Shanghai Rong Qi Financial and Information Service Co., Ltd.) (formerly known as Shanghai Yin Tian Xia Financial and Information Service Co., Ltd.)
Incorporated on May 15, 2014
RMB 5 million
100%
PRC
Yintech Enterprise Co., Ltd. (formerly known as Win Yin Gold Investment Co., Ltd. (BVI))
Incorporated on September 29, 2014
USD 1 dollar
100%
BVI
Yintech Enterprise (HK) Investment Co., Ltd. (formerly known as Win Yin (HK) Gold Investment Co., Ltd.)
Incorporated on October 31, 2014
HKD 1 dollar
100%
Hong Kong
Shanghai Chun Xin Information Technology Co., Ltd. (formerly known as Shanghai Zu Ding Culture Communication Co., Ltd.)
Incorporated on April 14, 2015
RMB 1 million
100%
PRC
Shanghai Yintech Investment Group Co., Ltd. (formerly known as Shanghai Yin Tian Xia Investment Management (Group) Co., Ltd.)
Incorporated on April 14, 2015
USD 30 million
100%
PRC
Yintech Frontier Co., Ltd.
Incorporated on November 5, 2015
USD 1 dollar
100%
BVI
Yintech Elements Co., Ltd.
Incorporated on November 9, 2015
USD 1 dollar
100%
BVI
Shanghai Jin Dou Information Technology Co., Ltd. ("Jin Dou")
Incorporated on November 12, 2015
RMB 10 million
100%
PRC
Yintech Elements (HK) Co., Ltd.
Incorporated on November 19, 2015
HKD 1 dollar
100%
Hong Kong
Yintech Frontier (HK) Co., Ltd.
Incorporated on November 19, 2015
HKD 1 dollar
100%
Hong Kong
Shanghai Jin Huan Industrial Co., Ltd. ("Jin Huan")
Incorporated on November 30, 2015
RMB 9.95 million
100%
PRC
Shanghai Jin Yi Information Technology Co., Ltd., ("Jin Yi")
Incorporated on December 4, 2015
RMB 10 million
100%
PRC
Shanghai Yi Shi Information Technology Co., Ltd. (''Yi Shi'')
Incorporated on March 30, 2016
RMB 10 million
100%
PRC
Yintech Ventures Co., Ltd.
Incorporated on June 1, 2016
USD 1 dollar
100%
BVI
Shanghai Yin He You Co., Ltd. ("Yin He You")
Acquired on June 1, 2016
RMB 5 million
100%
PRC
Yintech Gold Co., Ltd.
Incorporated on June 16, 2016
—
100%
BVI
Yintech Ventures (HK) Co., Ltd.
Incorporated on June 21, 2016
HKD 1 dollar
100%
Hong Kong
Shanghai Li Xian Information Technology Co., Ltd. (''Li Xian'')
Incorporated on July 26, 2016
—
100%
PRC
Shanghai Xie Luo Information Technology Co., Ltd. (''Xie Luo'')
Incorporated on July 26, 2016
—
100%
PRC
Gold Master (HK) Co., Ltd.("Gold Master HK")
Acquired on August 31, 2016
USD 3 million
100%
Hong Kong
Shanghai Ming Qin Information Technology Co., Ltd. (''Ming Qin'')
Acquired on August 31, 2016
USD 3 million
100%
PRC
Shanghai Gold Master Network Financial Information Service Co., Ltd. (''Gold Master'')
Acquired on August 31, 2016
RMB 84 million
100%
PRC
Shanghai Gold Master Network Technology Co., Ltd. (''Gold Master Network'')
Acquired on August 31, 2016
RMB 10 million
100%
PRC
Shanghai Xi Ben Software Technology Co., Ltd. (''Xi Ben'')
Incorporated on September 12, 2016
—
100%
PRC
Yintech Innovation Co., Ltd.
Incorporated on November 23, 2016
—
100%
BVI
Yintech Financial Holdings Co., Ltd.
Incorporated on December 12, 2016
USD 1 dollar
100%
BVI
Yintech Innovation Labs, LLC
Incorporated on December 20, 2016
USD 0.5 million
100%
USA
Shanghai Die Xiao Information Technology Co., Ltd. ("Die Xiao")
Incorporated on December 27, 2016
RMB 1.85 million
100%
PRC
Shanghai Hai Fan Information Technology Co., Ltd. ("Hai Fan")
Incorporated on January 22, 2017
—
100%
PRC
Shanghai Hao Ken Information Technology Co., Ltd. ("Hao Ken")
Incorporated on February 23, 2017
RMB 0.2 million
100%
PRC
Shanghai Qian Cheng Industrial Co., Ltd. ("Qian Cheng")
Incorporated on August 7, 2017
RMB 1 million
100%
PRC
Shanghai Qian Lin Industrial Co., Ltd. ("Qian Lin")
Incorporated on August 8, 2017
RMB 0.01 million
100%
PRC
Shanghai Qian Jing Industrial Co., Ltd. ("Qian Jing")
Incorporated on August 9, 2017
RMB 1 million
100%
PRC
Shanghai Qian Xi Industrial Co., Ltd. (“Qian Xi”)
Incorporated on August 9, 2017
RMB 0.06 million
100%
PRC
Shanghai Qian Dian Industrial Co., Ltd. ("Qian Dian")
Incorporated on August 10, 2017
RMB 1 million
100%
PRC
Shanghai Qian Du Industrial Co., Ltd. ("Qian Du")
Incorporated on August 10, 2017
RMB 0.66 million
100%
PRC
Shanghai Qian Shi Industrial Co., Ltd. ("Qian Shi")
Incorporated on August 10, 2017
—
100%
PRC
Shanghai Xu Fan Industrial Co., Ltd. ("Xu Fan")
Incorporated on August 15, 2017
RMB 0.01 million
100%
PRC
Shanghai Xu Xing Industrial Co., Ltd. (“Xu Xing”)
Incorporated on August 15, 2017
RMB 0.01 million
100%
PRC
Shanghai Xu Mu Industrial Co., Ltd. ("Xu Mu")
Incorporated on August 17, 2017
RMB 1 million
100%
PRC
Shanghai Xu Liang Cultural Communication Co., Ltd. ("Xu Liang")
Acquired on August 31, 2017
RMB 1.83 million
100%
PRC
Fuqing Yun Zhong Information Technology Co., Ltd. ("Yun Zhong")
Incorporated on October 19, 2017
RMB 1 million
100%
PRC
Shanghai Miao Huan Industrial Co., Ltd. ("Miao Huan")
Incorporated on October 24, 2017
RMB 0.51 million
100%
PRC
Shanghai Qian Fan Industrial Co., Ltd. ("Qian Fan")
Incorporated on October 28, 2017
RMB 0.19 million
100%
PRC
Shanghai Qian Bang Industrial Co., Ltd. ("Qian Bang")
Incorporated on October 29, 2017
RMB 0.01 million
100%
PRC
Forthright International Holdings Limited
Acquired on December 29, 2017
USD 1 dollar
100%
BVI
Forthright International Co., Ltd.
Acquired on December 29, 2017
—
100%
New Zealand
Forthright Financial Holdings Co., Ltd.
Acquired on December 29, 2017
HKD 80 million
100%
Hong Kong
Forthright Securities Co., Ltd.
Acquired on December 29, 2017
HKD 200 million
100%
Hong Kong
Forthright Management Services Co., Ltd.
Acquired on December 29, 2017
HKD 0.01 million
100%
Hong Kong
Forthright Asset Management Co., Ltd.
Acquired on December 29, 2017
HKD 15 million
100%
Hong Kong
Forthright Finance Co., Ltd.
Acquired on December 29, 2017
HKD 0.5 million
100%
Hong Kong
Shanghai Fan Di Information Technology Co., Ltd. ("Fan Di")
Acquired on 29 December, 2017
HKD 5 million
100%
PRC
Shanghai Zai Bi Industrial Co., Ltd. ("Zai Bi")
Incorporated on January 2, 2018
RMB 0.02 million
100%
PRC
Shanghai Qian Lian Industrial Co., Ltd. ("Qian Lian")
Incorporated on January 3, 2018
RMB 0.02 million
100%
PRC
Shanghai Zai Ning Industrial Co., Ltd. ("Zai Ning")
Incorporated on January 3, 2018
—
100%
PRC
Guangzhou Jin Shou Zhi Information Technology Co., Ltd., ("Jin Shou Zhi")
Incorporated on January 9, 2018
RMB 0.53 million
100%
PRC
Guangzhou Hao Miao Information Technology Co., Ltd. (“Hao Miao”)
Incorporated on January 9, 2018
RMB 0.35 million
100%
PRC
OTS Capital Management (Cayman) limited
Acquired on December 4, 2018
USD 100
100%
BVI
OTS Capital Management limited
Acquired on December 4, 2018
HKD 1.24 million
100%
Hong Kong
% of equity
Date of
interest held
incorporation/
Paid
by the
Place of
Name of VIE
acquisition
up capital
Company
incorporation
Shanghai Bei Xun Industrial Co., Ltd. (“Bei Xun”)
Acquired on January 3, 2017
RMB 10 million
100%
PRC
Shanghai Ran Yu Information Technology Co., Ltd. ("Ran Yu")
Acquired on January 3, 2017
RMB 20 million
100%
PRC
Guangdong Hong Feng Co., Ltd. ("Hong Feng")
Incorporated on October 17, 2017
RMB 2.6 million
100%
PRC
Dalian Shun Fu Hui Business Information Advisory Services Co., Ltd. (“Shun Fu Hui”)
Incorporated on July 31, 2018
—
100%
PRC
Shanghai Hua Shu Tong Jin Industrial Co., Ltd. ("Hua Shu Tong Jin")
Incorporated on May 26, 2017
RMB 0.03 million
100%
PRC
Guangdong Bo Zhong Securities Investment Advisory Co., Ltd. ("Bo Zhong")
Acquired on May 31, 2017
RMB 35 million
94%
PRC
Sina Shi Jin (Shanghai) Information Technology Co., Ltd. (“Sina Shi Jin”) (formerly known as Sina Cai Dao (Shanghai) Information Technology Co., Ltd.)
Acquired on July 1, 2017
RMB 200 million
51%
PRC
Shanghai Hou Zhan Information Technology Co., Ltd. ("Hou Zhan")
Incorporated on July 20, 2017
—
51%
PRC
Shanghai Yuan Shi Investment Advisory Co., Ltd. ("Yuan Shi")
Acquired on August 31, 2017
RMB 2.4 million
100%
PRC
Shanghai Chun Da Asset Management Co., Ltd. (“Chun Da”)
Acquired on October 1, 2017
RMB 10 million
100%
PRC
Shanghai Fu Dong Industrial Co., Ltd (“Fu Dong”)
Acquired on January 31, 2018
RMB 10 million
100%
PRC
Shanghai Xin Hui Tong Investment Advisory Co., Ltd. (“Xin Hui Tong”)
Acquired on January 31, 2018
RMB 5 million
90%
PRC
Shanghai Jiao Ting Information Service Co., Ltd. (‘‘Jiao Ting’’)
Incorporated on November 22, 2018
—
100%
PRC</t>
  </si>
  <si>
    <t>SUMMARY OF SIGNIFICANT ACCOUNTING POLICIES (Tables)</t>
  </si>
  <si>
    <t>Schedule of assets, liabilities, results of operations and changes in cash and cash equivalents of the VIEs and their subsidiaries</t>
  </si>
  <si>
    <t>As of December 31,
2017
2018
2018
RMB
RMB
(Note2) USD
Unaudited
Total Assets
258,466
1,283,378
186,659
Total Liabilities
232,040
336,147
48,891
Year ended December 31,
2017
2018
2018
RMB
RMB
(Note2) USD
Unaudited
Net Revenues
47,161
197,208
28,682
Net Expenses
(87,208)
(231,285)
(33,639)
Year ended December 31,
2017
2018
2018
RMB
RMB
(Note2) USD
Unaudited
Cash flows from operating activities
101,213
828
120
Cash flows from investing activities
(119,220)
(959,492)
(139,552)
Cash flows from financing activities
31,015
970,937
141,217
Net increase in cash and restricted cash
13,008
12,273
1,785</t>
  </si>
  <si>
    <t>Schedule of cash and restricted cash</t>
  </si>
  <si>
    <t>As of December 31,
2017
2018
2018
RMB
RMB
(Note2)USD
(unaudited)
Cash
690,478
257,789
37,494
Restricted cash
150,452
73,226
10,650
Total
840,930
331,015
48,144</t>
  </si>
  <si>
    <t>FAIR VALUE MEASUREMENTS (Tables)</t>
  </si>
  <si>
    <t>Schedule of fair value hierarchy for assets and liabilities measured at fair value on a recurring basis</t>
  </si>
  <si>
    <t>At December 31, 2018
Level 1
Level 2
Level 3
Total
RMB
RMB
RMB
RMB
Assets
Equity securities
-Listed equity securities
635,017
—
—
635,017
-Wealth management products
—
149,844
—
149,844
-Private equity funds measured at NAV*
—
—
—
157,476
Total
635,017
149,844
—
942,337
Liabilities
Other liabilities
-Payable to other investors of consolidated funds measured at NAV*
—
—
—
12,745
Total
—
—
—
12,745
At December 31, 2017
Level 1
Level 2
Level 3
Total
RMB
RMB
RMB
RMB
Assets
AFS investments
-Wealth management products and trust plans
—
863,766
—
863,766
-Fund investments measured at NAV*
—
—
—
185,279
Total
—
863,766
—
1,049,045
Financial assets and liabilities that are measured at fair value using the net asset value per share (or its equivalent) practical expedient have not been categorized in the fair value hierarchy.</t>
  </si>
  <si>
    <t>Schedule of carrying values and estimated fair values of financial assets and liabilities</t>
  </si>
  <si>
    <t>Total
carrying
Estimated
At December 31, 2018
value
Level 1
Level 2
Level 3
fair value
RMB
RMB
RMB
RMB
RMB
Assets
Cash
257,789
257,789
—
—
257,789
Entrusted bank balances held on behalf of customers
73,226
73,226
—
—
73,226
Deposits with clearing organizations
34,215
34,215
—
—
34,215
Reverse repurchase agreement
533,699
—
533,699
—
533,699
Other financial assets
326,178
—
326,178
—
326,178
Total
1,225,107
365,230
859,877
—
1,225,107
Liabilities
Other financial liabilities
119,469
—
119,469
—
119,469
Total
119,469
—
119,469
—
119,469
Total
carrying
Estimated
At December 31, 2017
value
Level 1
Level 2
Level 3
fair value
RMB
RMB
RMB
RMB
RMB
Assets
Cash
690,478
690,478
—
—
690,478
Entrusted bank balances held on behalf of customers
150,452
150,452
—
—
150,452
Deposits with clearing organizations
1,152
1,152
—
—
1,152
Reverse repurchase agreements
162,961
—
162,961
—
162,961
Other financial assets
459,689
—
459,689
—
459,689
Total
1,464,732
842,082
622,650
—
1,464,732
Liabilities
Other financial liabilities
197,516
—
197,516
—
197,516
Total
197,516
—
197,516
—
197,516</t>
  </si>
  <si>
    <t>ACQUISITIONS (Tables)</t>
  </si>
  <si>
    <t>Fu Dong Group</t>
  </si>
  <si>
    <t>Summary of consideration paid and the amounts of estimated fair value of the assets acquired and liabilities assumed at the acquisition date</t>
  </si>
  <si>
    <t>Consideration
Cash
75,000
Recognized amounts of identifiable assets acquired and liabilities assumed
Cash
2,768
Intangible asset
84,405
Equipment and leasehold improvements
3
Other assets
18
Income tax payable
(21)
Deferred tax liability
(21,101)
Other liabilities
(3,460)
Total identifiable net assets acquired
62,612
Goodwill
21,101
Non-controlling interests
(8,713)
Total
75,000</t>
  </si>
  <si>
    <t>OTS Capital Management (Cayman) limited</t>
  </si>
  <si>
    <t>Consideration
Cash
6,834
Recognized amounts of identifiable assets acquired
and liabilities assumed
Cash
214
Accounts receivable
122
Equipment and leasehold improvements
27
Other assets
20
Accounts payable
(30)
Other liabilities
(438)
Total identifiable net assets acquired
(85)
Goodwill
6,919
Total
6,834</t>
  </si>
  <si>
    <t>Forthright Group</t>
  </si>
  <si>
    <t>Consideration
Cash
12,806
Recognized amounts of identifiable assets acquired and liabilities assumed
Cash
58,380
Entrusted bank balances held on behalf of customers
150,452
Equipment and leasehold improvements
1,488
Intangible assets
416
Accounts receivable
9,600
Other assets
4,578
Accounts payable
(149,872)
Accrued employee benefits
(2,649)
Other liabilities
(76,147)
Total identifiable net assets acquired
(3,754)
Goodwill
16,560
Total
12,806</t>
  </si>
  <si>
    <t>Sina Shi Jin</t>
  </si>
  <si>
    <t>Consideration
Cash
18,488
Recognized amounts of identifiable assets acquired and liabilities assumed
Cash
8,908
Equipment and leasehold improvements
96
Deferred tax assets
2,446
Short-term investments
20,000
Other assets
7
Accounts payable
(2,621)
Accrued employee benefits
(379)
Other liabilities
(34)
Total identifiable net assets acquired
28,423
Non-controlling interest
(17,762)
Goodwill
7,827
Total
18,488</t>
  </si>
  <si>
    <t>Other acquisitions in 2017</t>
  </si>
  <si>
    <t>Consideration
Cash
97,836
Recognized amounts of identifiable assets acquired
and liabilities assumed
Cash
18,508
Accounts receivable
104,096
Equipment and leasehold improvements
4,943
Intangible assets
68,745
Deferred tax assets
10,736
Short-term investments
5,000
Goodwill
766
Other assets
3,398
Accounts payable
(108,104)
Income tax payable
(4,721)
Accrued employee benefits
(735)
Other liabilities
(5,947)
Total identifiable net assets acquired
96,685
Non-controlling interest
(4,945)
Goodwill
6,096
Total
97,836</t>
  </si>
  <si>
    <t>SHORT-TERM INVESTMENTS (Tables)</t>
  </si>
  <si>
    <t>Schedule of short-term investments</t>
  </si>
  <si>
    <t>December 31,
2017
RMB
AFS investments
-Wealth management products and trust plans
863,766
-Private equity funds
185,279
Reverse repurchase agreements
162,961
Total
1,212,006
December 31,
2018
2018
RMB
(Note2) USD
Unaudited
Equity securities
-Listed equity securities
635,017
92,359
-Wealth management products
149,844
21,794
-Private equity funds
157,476
22,904
-Others
3,073
447
Reverse repurchase agreements
533,699
77,623
Total
1,479,109
215,127</t>
  </si>
  <si>
    <t>Schedule of available-for-sale investments, fair value to amortized cost</t>
  </si>
  <si>
    <t>Gross
unrealized
Aggregate
holding gains/
At December 31, 2018
cost basis
(losses)
Aggregate fair value
RMB
RMB
RMB
USD
(Note2)
Unaudited
Listed equity securities
656,154
(21,137)
635,017
92,359
Wealth management products
149,538
306
149,844
21,794
Private equity funds
148,100
9,376
157,476
22,904
Total
953,792
(11,455)
942,337
137,057
Gross
Aggregate
unrealized
Aggregate
At December 31, 2017
cost basis
holding losses
fair value
RMB
RMB
RMB
Available-for-sale investments
1,050,160
(1,115)
1,049,045
Total
1,050,160
(1,115)
1,049,045</t>
  </si>
  <si>
    <t>EQUIPMENT AND LEASEHOLD IMPROVEMENTS (Tables)</t>
  </si>
  <si>
    <t>Summary of equipment and leasehold improvements</t>
  </si>
  <si>
    <t>December 31,
2017
2018
2018
RMB
RMB
(Note2) USD
Unaudited
Electronic equipment
39,726
41,067
5,973
Office equipment
3,967
4,163
605
Motor vehicles
1,000
2,857
416
Leasehold improvements
42,525
43,837
6,376
Total equipment and leasehold improvements
87,218
91,924
13,370
Less: accumulated depreciation
(48,004)
(67,608)
(9,833)
Equipment and leasehold improvements, net
39,214
24,316
3,537</t>
  </si>
  <si>
    <t>ACCOUNTS RECEIVABLE (Tables)</t>
  </si>
  <si>
    <t>Schedule of accounts receivable</t>
  </si>
  <si>
    <t>December 31,
2017
2018
2018
RMB
RMB
(Note2) USD
Unaudited
Fee and commission receivable
164,137
81,703
11,883
Receivables from other brokers and clients *
7,019
98,527
14,330
Total
171,156
180,230
26,213
As of December 31, 2017 and 2018, receivables from other brokers and clients are related to the overseas securities brokerage service provided by Forthright Group.</t>
  </si>
  <si>
    <t>OTHER ASSETS (Tables)</t>
  </si>
  <si>
    <t>Schedule of other assets</t>
  </si>
  <si>
    <t>December 31,
2017
2018
2018
RMB
RMB
(Note2) USD
Unaudited
Prepayment to suppliers
13,359
12,143
1,766
Silver products and raw silver
32
428
62
VAT refund receivable
7,694
11,769
1,712
Expense advance to employees
315
998
145
Prepayment for business acquisition
67,500
—
—
Receivables related to subsidiaries disposal
99,000
9,620
1,399
Receivables related to short-term investments disposal
55,000
—
—
Staff loan
1,925
49,800
7,243
Deposit and others
66,456
70,890
10,312
Total
311,281
155,648
22,639</t>
  </si>
  <si>
    <t>OTHER LIABILITIES (Tables)</t>
  </si>
  <si>
    <t>Summary of other liabilities</t>
  </si>
  <si>
    <t>December 31,
2017
2018
2018
RMB
RMB
(Note2) USD
Unaudited
Non-income taxes and surcharges payable
35,544
37,869
5,508
Deferred revenue
6,214
88,098
12,813
Accrued offering costs
842
842
122
Payable to other investors of consolidated funds
—
12,745
1,854
Accrued expenses and others
2,953
4,838
704
Total
45,553
144,392
21,001</t>
  </si>
  <si>
    <t>GOODWILL (Tables)</t>
  </si>
  <si>
    <t>Schedule of goodwill</t>
  </si>
  <si>
    <t>December 31,
2017
2018
2018
RMB
RMB
(Note2) USD
Unaudited
Balance as of January 1
1,069,603
1,096,972
159,549
Gross goodwill
1,069,603
1,096,972
159,549
Accumulated impairment losses
—
—
—
Net goodwill as of January 1
1,069,603
1,096,972
159,549
Goodwill acquired during the year
31,249
45,206
6,574
Goodwill disposed during the year
(3,880)
(74)
(11)
Foreign exchange difference
—
43
6
Impairment loss
—
(505,000)
(73,449)
Balance as of December 31
1,096,972
637,147
92,669
Gross goodwill
1,096,972
1,142,147
166,118
Accumulated impairment expense
—
(505,000)
(73,449)
Net goodwill as of December 31
1,096,972
637,147
92,669</t>
  </si>
  <si>
    <t>INTANGIBLE ASSETS (Tables)</t>
  </si>
  <si>
    <t>Schedule of amortizing intangible assets and indefinite-lived intangible assets</t>
  </si>
  <si>
    <t>December 31, 2018
Weighted
average
amortization
Gross carrying
Accumulated
Impairment
Net carrying
period
amount
amortization
loss
amount
Amortizing intangible assets:
Customer list
6
years
239,309
(93,065)
(78,000)
68,244
Trademark
10
years
150,637
(35,149)
(56,000)
59,488
Acquired software
10
years
19,452
(7,086)
—
12,366
Subtotal
409,398
(135,300)
(134,000)
140,098
Indefinite-lived intangible assets:
Operating Licenses and Trading Rights
190,149
—
—
190,149
Subtotal
190,149
—
—
190,149
Total intangible assets (RMB)
599,547
(135,300)
(134,000)
330,247
Total intangible assets (USD) unaudited
87,200
(19,679)
(19,489)
48,032
December 31, 2017
Weighted
average
amortization
Gross carrying
Accumulated
Net carrying
period
amount
amortization
amount
Amortizing intangible assets:
Customer list
6
years
239,309
(53,180)
186,129
Trademark
10
years
150,637
(20,085)
130,552
Acquired software
10
years
14,848
(3,290)
11,558
Subtotal
404,794
(76,555)
328,239
Indefinite-lived intangible assets
Operating Licenses and Trading Rights
105,744
—
105,744
Subtotal
105,744
—
105,744
Total intangible assets (RMB)
510,538
(76,555)
433,983</t>
  </si>
  <si>
    <t>RETAINED EARNINGS (Tables)</t>
  </si>
  <si>
    <t>Schedule of retained earnings</t>
  </si>
  <si>
    <t>December 31,
2017
2018
2018
RMB
RMB
(Note2) USD
Unaudited
PRC statutory reserve
168,746
171,090
24,884
Unreserved retained earnings
1,347,779
481,597
70,045
Total retained earnings
1,516,525
652,687
94,929</t>
  </si>
  <si>
    <t>ACCUMULATED OTHER COMPREHENSIVE INCOME (Tables)</t>
  </si>
  <si>
    <t>Schedule of accumulated other comprehensive income</t>
  </si>
  <si>
    <t>Unrealized gain on available-for-sale
Foreign
investments
currency
Income tax
translation
Before
(expense)
Net-of-tax
adjustment
tax amount
or benefit
amount
Total
RMB
RMB
RMB
RMB
RMB
Balance at January 1, 2016
1,241
—
—
—
1,241
Other comprehensive income/(loss) before reclassification
42,696
10,695
(2,674)
8,021
50,717
Amounts reclassified from accumulated other comprehensive income/(loss)
—
(10,695)
2,674
(8,021)
(8,021)
Balance at December 31, 2016
43,937
—
—
—
43,937
Other comprehensive income/(loss) before reclassification
(18,714)
37,277
(7,283)
29,994
11,280
Amounts reclassified from accumulated other comprehensive income/(loss)
—
(38,392)
7,598
(30,794)
(30,794)
Balance at December 31, 2017
25,223
(1,115)
315
(800)
24,423
Cumulative effect of adoption of ASU 2016-01
—
1,115
(315)
800
800
Other comprehensive income/(loss) before reclassification
22,538
—
—
—
22,538
Amounts reclassified from accumulated other comprehensive income/(loss)
—
—
—
—
—
Balance at December 31, 2018
47,761
—
—
—
47,761
Balance at December 31, 2018 in USD (Note2) (unaudited)
6,947
—
—
—
6,947</t>
  </si>
  <si>
    <t>NON-CONTROLLING INTERESTS (Tables)</t>
  </si>
  <si>
    <t>Schedule of non-controlling interest</t>
  </si>
  <si>
    <t>December 31,
2017
2018
2018
RMB
RMB
(Note2) USD
Unaudited
Sina Shi Jin
9,072
96,974
14,103
Bo Zhong
4,746
3,449
502
Xin Hui Tong
—
7,308
1,063
Total
13,818
107,731
15,668</t>
  </si>
  <si>
    <t>COMMITMENTS AND CONTINGENCIES (Tables)</t>
  </si>
  <si>
    <t>Schedule of future minimum lease payments under non-cancellable operating leases agreements</t>
  </si>
  <si>
    <t>RMB
Year ending December 31
2019
53,582
2020
22,193
2021
18,792
2022
4,962
2023
5,034
2024 and thereafter
5,479
Total
110,042</t>
  </si>
  <si>
    <t>COMMISSIONS AND FEES (Tables)</t>
  </si>
  <si>
    <t>Schedule of commissions and fees</t>
  </si>
  <si>
    <t>Year ended December 31,
2016
2017
2018
2018
RMB
RMB
RMB
(Note2) USD
Unaudited
Spread fees
932,273
274,630
—
—
Trading commissions, net
1,517,394
1,875,740
604,375
87,903
Overnight fees, net
97,376
27,501
—
—
Securities advisory fee
—
20,704
285,086
41,464
Securities brokerage fee
—
—
50,404
7,331
Asset management fee
—
—
2,003
291
Total
2,547,043
2,198,575
941,868
136,989</t>
  </si>
  <si>
    <t>TRADING GAINS / (LOSSES) (Tables)</t>
  </si>
  <si>
    <t>Schedule of trading gains / (losses)</t>
  </si>
  <si>
    <t>Year ended December 31,
2016
2017
2018
2018
RMB
RMB
RMB
(Note2) USD
Unaudited
Spot commodity contracts
296,809
(133,116)
—
—
Risk and return transfer arrangement
(296,678)
134,678
—
—
Commodity futures contracts
(1,780)
753
—
—
Trading of physical commodities
2,840
(152)
—
—
Income from short-term investments
11,372
38,391
34,103
4,961
Income from equity method investment
—
—
230
33
Total
12,563
40,554
34,333
4,994</t>
  </si>
  <si>
    <t>OTHER REVENUES (Tables)</t>
  </si>
  <si>
    <t>Schedule of other revenues</t>
  </si>
  <si>
    <t>Year ended December 31,
2016
2017
2018
2018
RMB
RMB
RMB
(Note2) USD
Unaudited
Gain on disposal of subsidiaries
—
87,217
5,754
837
VAT refund
45,313
33,523
4,635
674
Sales of silver products
4,973
13,546
15
2
Sales of application services
28
6,475
55,513
8,074
Government grants and others
14,728
63,650
34,498
5,018
Awards from the Exchanges
90,528
—
—
—
Total
155,570
204,411
100,415
14,605</t>
  </si>
  <si>
    <t>ADVERTISING AND PROMOTION (Tables)</t>
  </si>
  <si>
    <t>Schedule of advertising and promotion expenses</t>
  </si>
  <si>
    <t>Year ended December 31,
2016
2017
2018
2018
RMB
RMB
RMB
(Note2) USD
Unaudited
Advertising expenses
510,031
317,843
199,368
28,997
Sales agent expenses
44,260
107,022
23,897
3,476
Total
554,291
424,865
223,265
32,473</t>
  </si>
  <si>
    <t>INCOME TAXES (Tables)</t>
  </si>
  <si>
    <t>Schedule of components of income tax expense</t>
  </si>
  <si>
    <t>Year ended December 31,
2016
2017
2018
2018
RMB
RMB
RMB
(Note2) USD
Unaudited
Current tax expense
175,777
134,350
62,820
9,137
Deferred tax (benefit)/expense
(50,347)
35,206
(61,792)
(8,987)
Total income tax expense
125,430
169,556
1,028
150</t>
  </si>
  <si>
    <t>Schedule of reconciliation between the actual income tax expense and income tax computed by applying the corporate income tax rate</t>
  </si>
  <si>
    <t>Year ended December 31,
Note
2016
2017
2018
2018
RMB
RMB
RMB
(Note2) USD
Unaudited
Income taxes at PRC statutory income tax rate of 25%
262,954
159,136
(218,090)
(31,720)
Differential tax rates for non-PRC entities
(i)
2,497
2,053
(439)
(63)
Preferential income tax rate inside the PRC
(ii)
(177,256)
(127,602)
(6,896)
(1,003)
Change in the beginning-of-the-year balance of the valuation allowance due to a change in judgment about the realizability of deferred tax assets in future years
—
55,541
20,811
3,027
Current year change of valuation allowance on deferred tax assets
—
27,757
81,907
11,913
Distribution tax on PRC earnings
10,000
30,000
—
—
Non-deductible share-based compensation expense
40,953
42,429
6,748
981
Tax savings from additional deductions on certain research and development expenses
(iii)
(6,457)
(8,117)
(18,386)
(2,674)
Taxable/(non-taxable) gain on disposal of subsidiaries
—
(8,869)
541
79
Non-deductible loss on goodwill impairment
—
—
126,250
18,362
Other, net
(7,261)
(2,772)
8,582
1,248
Reported income taxes
125,430
169,556
1,028
150
Effective tax rate
(i)
The pre-tax losses from non-PRC entities consist primarily of administration expenses, including share-based compensation.
(ii)
Yin Sai was granted the ''qualified software enterprise'' status and is eligible and is entitled to a 50 percent reduction of income tax rate for the years ended December 31, 2016 to 2017. Yin Sai was granted the qualification of an “eligible high-tech enterprise” in 2019 which retroactively entitles Yin Sai to a preferential tax rate of 15% for years ended December 31, 2018 to 2020, as long as it continues meeting the related requirements. Yin He You was granted the "qualified software enterprise" status in 2016 and is eligible for an income tax exemption for the year ended December 31, 2016, and is entitled to a 50 percent reduction of income tax rate for the years ended December 31, 2017 to 2019, as long as it continues meeting the related requirements. Gold Master Network was granted the "qualified software enterprise" status in 2016 and is eligible for an income tax exemption for the years ended December 31, 2016 and 2017, and is entitled to a 50 percent reduction of income tax rate for the years ended December 31, 2018 to 2020, as long as it continues meeting the related requirements. Per share impact of such tax holiday is RMB 0.13, RMB 0.09 and RMB 0.00 for the years ended December 31, 2016, 2017 and 2018, respectively.
(iii)
This amount represents tax incentives relating to the research and development expenses of certain operating subsidiaries in the PRC, which enables the claim of an additional tax deduction of the qualified research and development expenses incurred. Prior to 2018, the tax incentive percentage was 50%. Starting from 2018 until the end of 2020, the percentage is 75%.</t>
  </si>
  <si>
    <t>Schedule of significant components of deferred income tax assets/ liabilities</t>
  </si>
  <si>
    <t>Year ended December 31,
2017
2018
2018
RMB
RMB
(Note2) USD
Unaudited
Net operating loss carryforwards
21,204
61,877
9,000
Accrued social insurance
9,514
21,379
3,109
Advertising expense carryforwards
14,108
21,316
3,100
Deferred revenue
1,553
22,557
3,282
Impairment loss carryforwards
5,445
3,527
513
Unrealized loss on short-term investments
613
4,745
689
Intangible assets
—
20,640
3,002
Total deferred tax assets
52,437
156,041
22,695
Less: Valuation allowance
(16,489)
(124,726)
(18,141)
Net deferred tax assets
35,948
31,315
4,554
Undistributed earnings of PRC entities
(20,000)
—
—
Intangible assets
(85,446)
(76,006)
(11,055)
Unrealized gain on short-term investments
(298)
—
—
Equipment and leasehold improvements
(2,088)
(3,688)
(536)
Total deferred tax liabilities
(107,832)
(79,694)
(11,591)
Deferred tax assets, net
34,431
31,239
4,544
Deferred tax liabilities, net
(106,315)
(79,618)
(11,580)</t>
  </si>
  <si>
    <t>Reconciliation of the beginning and ending amount of unrecognized tax benefits</t>
  </si>
  <si>
    <t>RMB
Balance at December 31, 2016
3,838
Decrease due to disposal of the subsidiary
(3,838)
Balance at December 31, 2017
—
Increase based on tax positions taken in the prior year
40,067
Balance at December 31, 2018
40,067</t>
  </si>
  <si>
    <t>EARNINGS PER SHARE (Tables)</t>
  </si>
  <si>
    <t>Schedule of the computation of basic and diluted earnings per share</t>
  </si>
  <si>
    <t>Year ended December 31,
2016
2017
2018
2018
RMB
RMB
RMB
(Note2) USD
Unaudited
Net Income/(loss) attributable to Yintech
930,668
480,664
(863,038)
(125,524)
Basic weighted average number of ordinary shares outstanding
1,178,140,974
1,398,435,985
1,435,146,878
1,435,146,878
Effect of dilutive share options and RSUs
69,590,143
47,760,075
19,116,441
19,116,441
Dilutive weighted average number of ordinary shares*
1,247,731,117
1,446,196,060
1,435,146,878
1,435,146,878
Basic earnings/(losses) per share
0.79
0.34
(0.60)
(0.09)
Diluted earnings/(losses) per share*
0.75
0.33
(0.60)
(0.09)
* Effect of dilutive share options and RSUs were excluded from the computation of dilutive earnings per share because their inclusion would have been anti-dilutive.</t>
  </si>
  <si>
    <t>EQUITY SETTLED SHARE-BASED TRANSACTIONS (Tables)</t>
  </si>
  <si>
    <t>Schedule of stock option activity</t>
  </si>
  <si>
    <t>Weighted
Weighted
average
average
remaining
Aggregate
Number
exercise
contractual
intrinsic
of options
price
term
value
USD
RMB
Balance at January 1, 2016
78,656,500
0.163
5.60
127,216
Granted
63,741,271
0.565
—
—
Exercised
(9,549,860)
0.163
—
—
Forfeited
(9,447,057)
0.174
—
—
Expired
—
—
—
—
Balance at December 31, 2016
123,400,854
0.370
5.38
385,869
Exercisable at December 31, 2016
40,422,998
0.163
3.55
126,401
Balance at January 1, 2017
123,400,854
0.370
5.38
385,869
Granted
10,000,000
0.500
—
—
Exercised
(30,751,280)
0.175
—
—
Forfeited
(1,020,914)
0.213
—
—
Expired
—
—
—
—
Balance at December 31, 2017
101,628,660
0.361
4.49
77,496
Exercisable at December 31, 2017
40,004,140
0.292
3.41
30,505
Balance at January 1, 2018
101,628,660
0.361
4.49
77,496
Granted
1,800,000
0.500
—
—
Exercised
(18,594,040)
0.163
—
—
Forfeited
(10,347,980)
0.476
—
—
Expired
—
—
—
—
Balance at December 31, 2018
74,486,640
0.394
3.40
40,593
Exercisable at December 31, 2018
44,886,800
0.352
3.30
31,353</t>
  </si>
  <si>
    <t>Schedule of fair value of share options and assumptions</t>
  </si>
  <si>
    <t>2016
2017
2018
Expected volatility (expressed as weighted average volatility)
Option life
5.97 - 8.00
5.64 - 9.32
5.53 - 6.53
Expected dividends
0 - 1.80%
Risk-free interest rate
1.43% - 1.94%
1.78% - 2.10%
2.81% - 2.85%</t>
  </si>
  <si>
    <t>Schedule of restricted share units activity</t>
  </si>
  <si>
    <t>Weighted
average
remaining
Aggregate
Number
contractual
intrinsic
of units
term
value
RMB
Balance at January 1, 2016
9,789,875
1.25
26,171
Granted
31,924,995
—
—
Vested
(30,302,520)
—
—
Forfeited
(3,723,826)
—
—
Balance at December 31, 2016
7,688,524
1.16
43,773
Balance at January 1, 2017
7,688,524
1.16
43,773
Granted
39,877,700
—
—
Vested
(37,631,880)
—
—
Forfeited
(916,264)
—
—
Balance at December 31, 2017
9,018,080
2.00
28,046
Balance at January 1, 2018
9,018,080
2.00
28,046
Granted
463,580
—
—
Vested
(2,716,500)
—
—
Forfeited
(3,164,778)
—
—
Balance at December 31, 2018
3,600,382
1.60
7,550</t>
  </si>
  <si>
    <t>DESCRIPTION OF BUSINESS AND ORGANIZATION (Details) ¥ in Thousands, $ in Thousands, $ in Thousands</t>
  </si>
  <si>
    <t>Dec. 31, 2018HKD ($)subsidiaryitem</t>
  </si>
  <si>
    <t>Equity method investment, ownership percentage</t>
  </si>
  <si>
    <t>100.00%</t>
  </si>
  <si>
    <t>Number of exchanges | item</t>
  </si>
  <si>
    <t>Number of subsidiaries, comprehensive members of Tianjing or Guangdong Exchanges | subsidiary</t>
  </si>
  <si>
    <t>Bei Xun</t>
  </si>
  <si>
    <t>Paid up capital</t>
  </si>
  <si>
    <t>Percentage of equity interest held by the Company</t>
  </si>
  <si>
    <t>Ran Yu</t>
  </si>
  <si>
    <t>Hong Feng</t>
  </si>
  <si>
    <t>Shun Fu Hui</t>
  </si>
  <si>
    <t>Hua Shu Tong Jin</t>
  </si>
  <si>
    <t>Bo Zhong</t>
  </si>
  <si>
    <t>94.00%</t>
  </si>
  <si>
    <t>51.00%</t>
  </si>
  <si>
    <t>Hou Zhan</t>
  </si>
  <si>
    <t>Yuan Shi</t>
  </si>
  <si>
    <t>Chun Da</t>
  </si>
  <si>
    <t>Fu Dong</t>
  </si>
  <si>
    <t>Xin Hui Tong</t>
  </si>
  <si>
    <t>90.00%</t>
  </si>
  <si>
    <t>Jiao Ting</t>
  </si>
  <si>
    <t>Shanghai Yin Sai Computer Technology Co., Ltd. (formerly known as Shanghai Yin Tian Xia Technology Co., Ltd.)</t>
  </si>
  <si>
    <t>Shanghai Rong Qi Financial and Information Service Co., Ltd.) (formerly known as Shanghai Yin Tian Xia Financial and Information Service Co., Ltd.)</t>
  </si>
  <si>
    <t>Yintech Enterprise Co., Ltd. (formerly known as Win Yin Gold Investment Co., Ltd. (BVI))</t>
  </si>
  <si>
    <t>Paid up capital | $</t>
  </si>
  <si>
    <t>Yintech Enterprise (HK) Investment Co., Ltd. (formerly known as Win Yin (HK) Gold Investment Co., Ltd.)</t>
  </si>
  <si>
    <t>Shanghai Chun Xin Information Technology Co., Ltd. (formerly known as Shanghai Zu Ding Culture Communication Co., Ltd.)</t>
  </si>
  <si>
    <t>Shanghai Yintech Investment Group Co., Ltd. (formerly known as Shanghai Yin Tian Xia Investment Management (Group) Co., Ltd.)</t>
  </si>
  <si>
    <t>Yintech Frontier Co., Ltd.</t>
  </si>
  <si>
    <t>Yintech Elements Co., Ltd.</t>
  </si>
  <si>
    <t>Shanghai Jin Dou Information Technology Co., Ltd. ("Jin Dou")</t>
  </si>
  <si>
    <t>Yintech Elements (HK) Co., Ltd.</t>
  </si>
  <si>
    <t>Yintech Frontier (HK) Co., Ltd.</t>
  </si>
  <si>
    <t>Jin Huan</t>
  </si>
  <si>
    <t>Jin Yi</t>
  </si>
  <si>
    <t>Yi Shi</t>
  </si>
  <si>
    <t>Yintech Ventures Co., Ltd.</t>
  </si>
  <si>
    <t>Yin He You</t>
  </si>
  <si>
    <t>Yintech Gold Co., Ltd.</t>
  </si>
  <si>
    <t>Yintech Ventures (HK) Co., Ltd.</t>
  </si>
  <si>
    <t>Li Xian</t>
  </si>
  <si>
    <t>Xie Luo</t>
  </si>
  <si>
    <t>Gold Master HK</t>
  </si>
  <si>
    <t>Ming Qin</t>
  </si>
  <si>
    <t>Gold Master</t>
  </si>
  <si>
    <t>Gold Master Network</t>
  </si>
  <si>
    <t>Xi Ben</t>
  </si>
  <si>
    <t>Yintech Innovation Co., Ltd.</t>
  </si>
  <si>
    <t>Yintech Financial Holdings Co., Ltd.</t>
  </si>
  <si>
    <t>Yintech Innovation Labs, LLC</t>
  </si>
  <si>
    <t>Die Xiao</t>
  </si>
  <si>
    <t>Hai Fan</t>
  </si>
  <si>
    <t>Hao Ken</t>
  </si>
  <si>
    <t>Qian Cheng</t>
  </si>
  <si>
    <t>Qian Lin</t>
  </si>
  <si>
    <t>Qian Jing</t>
  </si>
  <si>
    <t>Qian Xi</t>
  </si>
  <si>
    <t>Qian Dian</t>
  </si>
  <si>
    <t>Qian Du</t>
  </si>
  <si>
    <t>Qian Shi</t>
  </si>
  <si>
    <t>Xu Fan</t>
  </si>
  <si>
    <t>Xu Xing</t>
  </si>
  <si>
    <t>Xu Mu</t>
  </si>
  <si>
    <t>Xu Liang</t>
  </si>
  <si>
    <t>Yun Zhong</t>
  </si>
  <si>
    <t>Miao Huan</t>
  </si>
  <si>
    <t>Qian Fan</t>
  </si>
  <si>
    <t>Qian Bang</t>
  </si>
  <si>
    <t>Forthright International Holdings Limited</t>
  </si>
  <si>
    <t>Forthright International Co., Ltd.</t>
  </si>
  <si>
    <t>Forthright Financial Holdings Co., Ltd</t>
  </si>
  <si>
    <t>Forthright Securities Co., Ltd.</t>
  </si>
  <si>
    <t>Forthright Management Services Co., Ltd.</t>
  </si>
  <si>
    <t>Forthright Asset Management Co., Ltd.</t>
  </si>
  <si>
    <t>Forthright Finance Co., Ltd.</t>
  </si>
  <si>
    <t>Fan Di</t>
  </si>
  <si>
    <t>Zai Bi</t>
  </si>
  <si>
    <t>Qian Lian</t>
  </si>
  <si>
    <t>Zai Ning</t>
  </si>
  <si>
    <t>Jin Shou Zhi</t>
  </si>
  <si>
    <t>Hao Miao</t>
  </si>
  <si>
    <t>OTS Capital Management limited</t>
  </si>
  <si>
    <t>Chen Wenbin</t>
  </si>
  <si>
    <t>40.00%</t>
  </si>
  <si>
    <t>Yan Ming</t>
  </si>
  <si>
    <t>30.00%</t>
  </si>
  <si>
    <t>Chen Ningfeng</t>
  </si>
  <si>
    <t>SUMMARY OF SIGNIFICANT ACCOUNTING POLICIES - Principles of consolidation (Details) ¥ in Thousands, $ in Thousands</t>
  </si>
  <si>
    <t>Statements of comprehensive income (loss)</t>
  </si>
  <si>
    <t>Net Revenues</t>
  </si>
  <si>
    <t>Net Expenses</t>
  </si>
  <si>
    <t>Changes in cash and cash equivalents</t>
  </si>
  <si>
    <t>Cash flows from operating activities</t>
  </si>
  <si>
    <t>Cash flows from investing activities</t>
  </si>
  <si>
    <t>Cash flows from financing activities</t>
  </si>
  <si>
    <t>Net increase in cash and restricted cash</t>
  </si>
  <si>
    <t>Deferred revenues</t>
  </si>
  <si>
    <t>Term of the loan</t>
  </si>
  <si>
    <t>10 years</t>
  </si>
  <si>
    <t>Percentage of net profit</t>
  </si>
  <si>
    <t>Term of Exclusive Services Agreement</t>
  </si>
  <si>
    <t>Consolidated balance sheets</t>
  </si>
  <si>
    <t>Cash and short-term investments</t>
  </si>
  <si>
    <t>Accounts receivable, other assets, intangible assets, equipment and leasehold improvement, deferred tax assets and goodwill</t>
  </si>
  <si>
    <t>Accounts payable, other liabilities and accrued employee benefits</t>
  </si>
  <si>
    <t>Non-VIE subsidiaries</t>
  </si>
  <si>
    <t>SUMMARY OF SIGNIFICANT ACCOUNTING POLICIES - Additional disclosures (Details) ¥ in Thousands, $ in Thousands</t>
  </si>
  <si>
    <t>Jan. 01, 2018CNY (¥)</t>
  </si>
  <si>
    <t>Dec. 31, 2018USD ($)segmentitem¥ / $</t>
  </si>
  <si>
    <t>Dec. 31, 2018CNY (¥)segment</t>
  </si>
  <si>
    <t>Dec. 31, 2017CNY (¥)segmentitem</t>
  </si>
  <si>
    <t>Jan. 01, 2019CNY (¥)</t>
  </si>
  <si>
    <t>Dec. 31, 2018CNY (¥)item¥ / $</t>
  </si>
  <si>
    <t>Exchange rate | ¥ / $</t>
  </si>
  <si>
    <t>Total</t>
  </si>
  <si>
    <t>Number of operating segments | segment</t>
  </si>
  <si>
    <t>Number of reportable segments | segment</t>
  </si>
  <si>
    <t>Net income</t>
  </si>
  <si>
    <t>Minimum</t>
  </si>
  <si>
    <t>Useful life</t>
  </si>
  <si>
    <t>3 years</t>
  </si>
  <si>
    <t>Maximum</t>
  </si>
  <si>
    <t>5 years</t>
  </si>
  <si>
    <t>ASU 2016-01</t>
  </si>
  <si>
    <t>Unrealized losses, net of tax on equity securities reclassified from accumulated other comprehensive income to retained earnings</t>
  </si>
  <si>
    <t>ASU 2016-02 | Adjustment</t>
  </si>
  <si>
    <t>Right of use asset</t>
  </si>
  <si>
    <t>Lease liability</t>
  </si>
  <si>
    <t>ASU 2016-16 | Adjustment</t>
  </si>
  <si>
    <t>Commodity future contracts</t>
  </si>
  <si>
    <t>Outstanding commodity futures contract | item</t>
  </si>
  <si>
    <t>FAIR VALUE MEASUREMENTS - Fair Value Measurements On A Recurring Basis (Details) - Recurring - CNY (¥) ¥ in Thousands</t>
  </si>
  <si>
    <t>Dec. 31, 2017</t>
  </si>
  <si>
    <t>Equity securities</t>
  </si>
  <si>
    <t>Listed equity securities</t>
  </si>
  <si>
    <t>Wealth management products and trust plans</t>
  </si>
  <si>
    <t>Fund investments measured at NAV</t>
  </si>
  <si>
    <t>Liabilities</t>
  </si>
  <si>
    <t>Payable to other investors of consolidated funds measured at NAV</t>
  </si>
  <si>
    <t>Level 1</t>
  </si>
  <si>
    <t>Level 2</t>
  </si>
  <si>
    <t>FAIR VALUE MEASUREMENTS - Transfers (Details) - CNY (¥) ¥ in Thousands</t>
  </si>
  <si>
    <t>Assets, Level 1 to Level 2 transfers</t>
  </si>
  <si>
    <t>Assets, Level 2 to Level 1 transfers</t>
  </si>
  <si>
    <t>Liabilities, Level 1 to Level 2 transfers</t>
  </si>
  <si>
    <t>Liabilities, Level 2 to Level 1 transfers</t>
  </si>
  <si>
    <t>Assets, Level 3 transfer into</t>
  </si>
  <si>
    <t>Liabilities, Level 3 transfer into</t>
  </si>
  <si>
    <t>Liabilities, Level 3 transfer out</t>
  </si>
  <si>
    <t>FAIR VALUE MEASUREMENTS - Estimated Fair Value (Details) ¥ in Thousands, $ in Thousands</t>
  </si>
  <si>
    <t>Asset</t>
  </si>
  <si>
    <t>Total carrying value</t>
  </si>
  <si>
    <t>Reverse repurchase agreement</t>
  </si>
  <si>
    <t>Other financial assets</t>
  </si>
  <si>
    <t>Other financial liabilities</t>
  </si>
  <si>
    <t>Estimate fair value</t>
  </si>
  <si>
    <t>Estimate fair value | Level 1</t>
  </si>
  <si>
    <t>Estimate fair value | Level 2</t>
  </si>
  <si>
    <t>ACQUISITIONS (Details) ¥ in Thousands, $ in Thousands</t>
  </si>
  <si>
    <t>Dec. 04, 2018CNY (¥)</t>
  </si>
  <si>
    <t>Jan. 31, 2018CNY (¥)</t>
  </si>
  <si>
    <t>Dec. 29, 2017CNY (¥)</t>
  </si>
  <si>
    <t>Jul. 31, 2017CNY (¥)</t>
  </si>
  <si>
    <t>Dec. 31, 2017USD ($)</t>
  </si>
  <si>
    <t>Recognized amounts of identifiable assets acquired and liabilities assumed</t>
  </si>
  <si>
    <t>Revenue</t>
  </si>
  <si>
    <t>Cash consideration</t>
  </si>
  <si>
    <t>Total identifiable net assets acquired</t>
  </si>
  <si>
    <t>Noncontrolling interest</t>
  </si>
  <si>
    <t>Fu Dong Group | Securities advisory license</t>
  </si>
  <si>
    <t>Ownership percentage acquired</t>
  </si>
  <si>
    <t>Short term investments</t>
  </si>
  <si>
    <t>Other acquisitions in 2017 | Securities advisory license</t>
  </si>
  <si>
    <t>DECONSOLIDATION (Details) ¥ in Thousands, $ in Thousands</t>
  </si>
  <si>
    <t>1 Months Ended</t>
  </si>
  <si>
    <t>Oct. 31, 2018CNY (¥)subsidiary</t>
  </si>
  <si>
    <t>Nov. 30, 2017CNY (¥)subsidiary</t>
  </si>
  <si>
    <t>Aug. 31, 2017CNY (¥)subsidiary</t>
  </si>
  <si>
    <t>Dec. 31, 2018USD ($)subsidiary</t>
  </si>
  <si>
    <t>Dec. 31, 2018CNY (¥)subsidiary</t>
  </si>
  <si>
    <t>Dec. 31, 2017CNY (¥)subsidiary</t>
  </si>
  <si>
    <t>Number of subsidiaries disposed | subsidiary</t>
  </si>
  <si>
    <t>Disposal of Subsidiaries in August 2017</t>
  </si>
  <si>
    <t>Disposal of Subsidiaries in August 2017 | Sheng Ding</t>
  </si>
  <si>
    <t>Disposal of Subsidiaries in August 2017 | Da Xiang Shun Yi</t>
  </si>
  <si>
    <t>Disposal of Subsidiaries in August 2017 | Tian Jin Da Xiang</t>
  </si>
  <si>
    <t>70.00%</t>
  </si>
  <si>
    <t>Disposal of Subsidiaries in August 2017 | Da Xiang Ping Tai</t>
  </si>
  <si>
    <t>Disposal of Subsidiaries in November 2017</t>
  </si>
  <si>
    <t>Consideration for disposal of subsidiaries</t>
  </si>
  <si>
    <t>Disposal of Subsidiaries in October 2018</t>
  </si>
  <si>
    <t>CASH (Details) - item</t>
  </si>
  <si>
    <t>Cash balances with number of PRC individual financial institutions</t>
  </si>
  <si>
    <t>Total cash balances | Bank deposits concentration risk</t>
  </si>
  <si>
    <t>Percentage of total cash balances accounted in bank deposits</t>
  </si>
  <si>
    <t>79.00%</t>
  </si>
  <si>
    <t>99.00%</t>
  </si>
  <si>
    <t>ENTRUSTED BANK BALANCE HELD ON BEHALF OF CUSTOMERS (Details)</t>
  </si>
  <si>
    <t>Dec. 31, 2018item</t>
  </si>
  <si>
    <t>Number of large financial institutions in which entrusted bank accounts are held</t>
  </si>
  <si>
    <t>SHORT-TERM INVESTMENTS (Details) ¥ in Thousands, $ in Thousands</t>
  </si>
  <si>
    <t>Available-for-sale investments, fair value to amortized cost</t>
  </si>
  <si>
    <t>Aggregate cost basis</t>
  </si>
  <si>
    <t>Gross unrealized holding losses</t>
  </si>
  <si>
    <t>Aggregate fair value</t>
  </si>
  <si>
    <t>Equity Securities without Readily Determinable Fair Value, Impairment Loss, Cumulative Amount [Abstract]</t>
  </si>
  <si>
    <t>Other equity securities, impairment</t>
  </si>
  <si>
    <t>Other equity securities, upward adjustment</t>
  </si>
  <si>
    <t>Other equity securities, downward adjustment</t>
  </si>
  <si>
    <t>Available-for-sale investments</t>
  </si>
  <si>
    <t>Private equity funds</t>
  </si>
  <si>
    <t>Gross unrealized holding gains/(losses)</t>
  </si>
  <si>
    <t>Wealth management products</t>
  </si>
  <si>
    <t>Others</t>
  </si>
  <si>
    <t>Reverse repurchase agreements</t>
  </si>
  <si>
    <t>EQUIPMENT AND LEASEHOLD IMPROVEMENTS (Details) ¥ in Thousands, $ in Thousands</t>
  </si>
  <si>
    <t>Total equipment and leasehold improvements</t>
  </si>
  <si>
    <t>Less: accumulated depreciation</t>
  </si>
  <si>
    <t>Equipment and leasehold improvements, net</t>
  </si>
  <si>
    <t>Electronic equipment</t>
  </si>
  <si>
    <t>Office equipment</t>
  </si>
  <si>
    <t>Motor vehicles</t>
  </si>
  <si>
    <t>Leasehold improvements</t>
  </si>
  <si>
    <t>ACCOUNTS RECEIVABLE (Details) ¥ in Thousands, $ in Thousands</t>
  </si>
  <si>
    <t>Commission receivable</t>
  </si>
  <si>
    <t>Receivables from other brokers and clients</t>
  </si>
  <si>
    <t>OTHER ASSETS (Details) ¥ in Thousands, $ in Thousands</t>
  </si>
  <si>
    <t>Prepayment to suppliers</t>
  </si>
  <si>
    <t>Silver products and raw silver</t>
  </si>
  <si>
    <t>VAT refund receivable</t>
  </si>
  <si>
    <t>Expense advance to employees</t>
  </si>
  <si>
    <t>Prepayment for business acquisition</t>
  </si>
  <si>
    <t>Receivables related to subsidiaries disposal</t>
  </si>
  <si>
    <t>Receivables related to AFS short-term investments disposal</t>
  </si>
  <si>
    <t>Staff loan</t>
  </si>
  <si>
    <t>Deposit and others</t>
  </si>
  <si>
    <t>OTHER LIABILITIES (Details) ¥ in Thousands, $ in Thousands</t>
  </si>
  <si>
    <t>Non-income taxes and surcharges payable</t>
  </si>
  <si>
    <t>Accrued offering costs</t>
  </si>
  <si>
    <t>Payable to other investors of consolidated funds</t>
  </si>
  <si>
    <t>Accrued expenses and others</t>
  </si>
  <si>
    <t>GOODWILL - Summary (Details) ¥ in Thousands, $ in Thousands</t>
  </si>
  <si>
    <t>Gross goodwill</t>
  </si>
  <si>
    <t>Accumulated impairment losses</t>
  </si>
  <si>
    <t>Net goodwill</t>
  </si>
  <si>
    <t>GOODWILL - Changes in Goodwill (Details) ¥ in Thousands, $ in Thousands</t>
  </si>
  <si>
    <t>Changes in Goodwill</t>
  </si>
  <si>
    <t>Net goodwill at the beginning of the period</t>
  </si>
  <si>
    <t>Goodwill acquired during the year</t>
  </si>
  <si>
    <t>Goodwill disposed during the year</t>
  </si>
  <si>
    <t>Foreign exchange difference</t>
  </si>
  <si>
    <t>Impairment loss</t>
  </si>
  <si>
    <t>Net goodwill at end of the period</t>
  </si>
  <si>
    <t>GOODWILL - Impairment Testing (Details) ¥ in Thousands, $ in Thousands</t>
  </si>
  <si>
    <t>3 Months Ended</t>
  </si>
  <si>
    <t>Dec. 31, 2018USD ($)segment</t>
  </si>
  <si>
    <t>Dec. 31, 2017segment</t>
  </si>
  <si>
    <t>Impairment loss | ¥</t>
  </si>
  <si>
    <t>INTANGIBLE ASSETS (Details) ¥ in Thousands, $ in Thousands</t>
  </si>
  <si>
    <t>Dec. 31, 2016USD ($)</t>
  </si>
  <si>
    <t>Amortizing intangible assets:</t>
  </si>
  <si>
    <t>Gross carrying amount</t>
  </si>
  <si>
    <t>Accumulated amortization</t>
  </si>
  <si>
    <t>Net carrying amount</t>
  </si>
  <si>
    <t>Indefinite-lived intangible assets</t>
  </si>
  <si>
    <t>Total intangible assets</t>
  </si>
  <si>
    <t>Total intangible assets, gross</t>
  </si>
  <si>
    <t>Total intangible assets, net</t>
  </si>
  <si>
    <t>Amortization expense</t>
  </si>
  <si>
    <t>Estimated future amortization expense of intangible assets</t>
  </si>
  <si>
    <t>2019</t>
  </si>
  <si>
    <t>2020</t>
  </si>
  <si>
    <t>2021</t>
  </si>
  <si>
    <t>2022</t>
  </si>
  <si>
    <t>2023</t>
  </si>
  <si>
    <t>Weighted average amortization period</t>
  </si>
  <si>
    <t>6 years</t>
  </si>
  <si>
    <t>Customer list</t>
  </si>
  <si>
    <t>Trademark</t>
  </si>
  <si>
    <t>Acquired software</t>
  </si>
  <si>
    <t>Operating Licenses and Trading Rights</t>
  </si>
  <si>
    <t>Gold Master | Customer list</t>
  </si>
  <si>
    <t>Gold Master | Trademark</t>
  </si>
  <si>
    <t>EQUITY METHOD INVESTMENT (Details) ¥ in Thousands, $ in Thousands</t>
  </si>
  <si>
    <t>Equity Method Investments</t>
  </si>
  <si>
    <t>Xin Feng Hou</t>
  </si>
  <si>
    <t>Gain (loss) from equity method investments</t>
  </si>
  <si>
    <t>Gold Master | Xin Feng Hou</t>
  </si>
  <si>
    <t>49.00%</t>
  </si>
  <si>
    <t>Pan Hou | Da Xiang Shun Yi</t>
  </si>
  <si>
    <t>Controlling interest, percentage of ownership held</t>
  </si>
  <si>
    <t>ORDINARY SHARES AND ADDITIONAL PAID-IN CAPITAL (Details) $ / shares in Units, ¥ in Thousands, $ in Thousands</t>
  </si>
  <si>
    <t>Aug. 31, 2016CNY (¥)shares</t>
  </si>
  <si>
    <t>May 02, 2016USD ($)$ / sharesshares</t>
  </si>
  <si>
    <t>May 02, 2016CNY (¥)shares</t>
  </si>
  <si>
    <t>Dec. 31, 2016CNY (¥)shares</t>
  </si>
  <si>
    <t>Dec. 31, 2018USD ($)Voteshares</t>
  </si>
  <si>
    <t>Dec. 31, 2018CNY (¥)Voteshares</t>
  </si>
  <si>
    <t>Nov. 04, 2015USD ($)$ / sharesshares</t>
  </si>
  <si>
    <t>Number of votes per share | Vote</t>
  </si>
  <si>
    <t>Ordinary share capital value authorized | $</t>
  </si>
  <si>
    <t>Ordinary share, shares authorized</t>
  </si>
  <si>
    <t>Ordinary share, par value (in USD per share) | $ / shares</t>
  </si>
  <si>
    <t>Ordinary share, shares issued</t>
  </si>
  <si>
    <t>Ordinary share, value issued</t>
  </si>
  <si>
    <t>Issuance of ordinary shares | ¥</t>
  </si>
  <si>
    <t>ADSs | IPO</t>
  </si>
  <si>
    <t>Issuance of ordinary shares (in shares)</t>
  </si>
  <si>
    <t>Per share value of shares issued (in dollars per share) | $ / shares</t>
  </si>
  <si>
    <t>ADSs | Private placement</t>
  </si>
  <si>
    <t>Ordinary Shares</t>
  </si>
  <si>
    <t>Issuance of ordinary shares</t>
  </si>
  <si>
    <t>Shares issued from exercise of stock option and RSUs</t>
  </si>
  <si>
    <t>Value of shares issued from exercise of stock option and RSUs | ¥</t>
  </si>
  <si>
    <t>Ordinary Shares | IPO</t>
  </si>
  <si>
    <t>Ordinary Shares | Private placement</t>
  </si>
  <si>
    <t>Ordinary shares issued</t>
  </si>
  <si>
    <t>Additional paid-in capital in Gold Master HK acquisition | ¥</t>
  </si>
  <si>
    <t>TREASURY STOCK (Details) ¥ in Thousands, $ in Thousands</t>
  </si>
  <si>
    <t>Dec. 31, 2018USD ($)shares</t>
  </si>
  <si>
    <t>Jun. 02, 2017USD ($)</t>
  </si>
  <si>
    <t>May 29, 2017USD ($)</t>
  </si>
  <si>
    <t>Stock repurchase program, authorized amount | $</t>
  </si>
  <si>
    <t>Treasury stock value</t>
  </si>
  <si>
    <t>Stock repurchase | ¥</t>
  </si>
  <si>
    <t>Treasury stock</t>
  </si>
  <si>
    <t>DIVIDEND DISTRIBUTION (Details) ¥ in Thousands</t>
  </si>
  <si>
    <t>Mar. 27, 2018CNY (¥)</t>
  </si>
  <si>
    <t>Mar. 23, 2017CNY (¥)</t>
  </si>
  <si>
    <t>Mar. 09, 2018$ / shares</t>
  </si>
  <si>
    <t>Mar. 07, 2017$ / shares</t>
  </si>
  <si>
    <t>Annual dividend declared (in dollars per share) | $ / shares</t>
  </si>
  <si>
    <t>Dividend distributed | ¥</t>
  </si>
  <si>
    <t>RETAINED EARNINGS (Details) ¥ in Thousands, $ in Thousands</t>
  </si>
  <si>
    <t>Minimum percentage of net income allocated to statutory reserve</t>
  </si>
  <si>
    <t>10.00%</t>
  </si>
  <si>
    <t>Maximum percentage of statutory reserve related to registered capital</t>
  </si>
  <si>
    <t>50.00%</t>
  </si>
  <si>
    <t>PRC statutory reserve</t>
  </si>
  <si>
    <t>Unreserved retained earnings</t>
  </si>
  <si>
    <t>Total retained earnings</t>
  </si>
  <si>
    <t>ACCUMULATED OTHER COMPREHENSIVE INCOME (Details) ¥ in Thousands, $ in Thousands</t>
  </si>
  <si>
    <t>Dec. 31, 2015CNY (¥)</t>
  </si>
  <si>
    <t>Balance at beginning of the period</t>
  </si>
  <si>
    <t>Net-of-tax amount</t>
  </si>
  <si>
    <t>Other comprehensive income/(loss) before reclassification, Net-of-tax amount</t>
  </si>
  <si>
    <t>Amounts reclassified from accumulated other comprehensive income/(loss), Net-of-tax amount</t>
  </si>
  <si>
    <t>Balance at end of the period</t>
  </si>
  <si>
    <t>Unrealized gain on available-for-sale investments, before tax</t>
  </si>
  <si>
    <t>Before tax amount</t>
  </si>
  <si>
    <t>Other comprehensive income/(loss) before reclassification, Before tax amount</t>
  </si>
  <si>
    <t>Amounts reclassified from accumulated other comprehensive income/(loss), Before tax amount</t>
  </si>
  <si>
    <t>Unrealized gain on available-for-sale investments, Tax</t>
  </si>
  <si>
    <t>Income Tax (expenses) or benefit</t>
  </si>
  <si>
    <t>Other comprehensive income/(loss) before reclassification, Income tax (expenses) or benefit</t>
  </si>
  <si>
    <t>Amounts reclassified from accumulated other comprehensive income/(loss), Income tax (expenses) or benefit</t>
  </si>
  <si>
    <t>Unrealized gain on available-for-sale investments, net of tax</t>
  </si>
  <si>
    <t>Cumulative effect of adoption of ASU 2016-01</t>
  </si>
  <si>
    <t>ASU 2016-01 | Unrealized gain on available-for-sale investments, before tax</t>
  </si>
  <si>
    <t>ASU 2016-01 | Unrealized gain on available-for-sale investments, Tax</t>
  </si>
  <si>
    <t>ASU 2016-01 | Unrealized gain on available-for-sale investments, net of tax</t>
  </si>
  <si>
    <t>ASU 2016-01 | Accumulated other comprehensive income</t>
  </si>
  <si>
    <t>NON-CONTROLLING INTERESTS (Details) ¥ in Thousands, $ in Thousands</t>
  </si>
  <si>
    <t>Non-controlling Interest</t>
  </si>
  <si>
    <t>COMMITMENTS AND CONTINGENCIES (Details) - CNY (¥) ¥ in Thousands</t>
  </si>
  <si>
    <t>Dec. 31, 2016</t>
  </si>
  <si>
    <t>Future minimum lease payments under non-cancellable operating leases agreements</t>
  </si>
  <si>
    <t>2024 and thereafter</t>
  </si>
  <si>
    <t>Rental expenses</t>
  </si>
  <si>
    <t>COMMISSIONS AND FEES (Details) ¥ in Thousands, $ in Thousands</t>
  </si>
  <si>
    <t>Spread fees</t>
  </si>
  <si>
    <t>Trading commissions, net</t>
  </si>
  <si>
    <t>Overnight fees, net</t>
  </si>
  <si>
    <t>Securities advisory fee</t>
  </si>
  <si>
    <t>Securities brokerage fee</t>
  </si>
  <si>
    <t>Asset management fee</t>
  </si>
  <si>
    <t>Total commissions and fees</t>
  </si>
  <si>
    <t>Total customer rebates recognized</t>
  </si>
  <si>
    <t>TRADING GAINS / (LOSSES) (Details) ¥ in Thousands, $ in Thousands</t>
  </si>
  <si>
    <t>Trading gains / (losses)</t>
  </si>
  <si>
    <t>Spot commodity contracts</t>
  </si>
  <si>
    <t>Risk and return transfer arrangement</t>
  </si>
  <si>
    <t>Commodity futures contracts</t>
  </si>
  <si>
    <t>Trading of physical commodities</t>
  </si>
  <si>
    <t>Income from short-term investments</t>
  </si>
  <si>
    <t>Income from equity method investment</t>
  </si>
  <si>
    <t>OTHER REVENUES (Details) ¥ in Thousands, $ in Thousands</t>
  </si>
  <si>
    <t>Gain on disposal of subsidiaries</t>
  </si>
  <si>
    <t>VAT refund</t>
  </si>
  <si>
    <t>Sales of silver products</t>
  </si>
  <si>
    <t>Sales of application services</t>
  </si>
  <si>
    <t>Government grants and others</t>
  </si>
  <si>
    <t>Awards from the Exchanges</t>
  </si>
  <si>
    <t>Outstanding award receivable from Exchanges</t>
  </si>
  <si>
    <t>ADVERTISING AND PROMOTION (Details) ¥ in Thousands, $ in Thousands</t>
  </si>
  <si>
    <t>Advertising expenses</t>
  </si>
  <si>
    <t>Sales agent expenses</t>
  </si>
  <si>
    <t>INCOME TAXES (Details) - Dec. 31, 2018 ¥ in Thousands</t>
  </si>
  <si>
    <t>USD ($)</t>
  </si>
  <si>
    <t>CNY (¥)</t>
  </si>
  <si>
    <t>Tax withheld on remittance of dividends | $</t>
  </si>
  <si>
    <t>HONG KONG</t>
  </si>
  <si>
    <t>Tax withheld on remittance of dividends | ¥</t>
  </si>
  <si>
    <t>INCOME TAXES - Income Tax Expense (Details) ¥ in Thousands</t>
  </si>
  <si>
    <t>Applicable tax rates (as a percent)</t>
  </si>
  <si>
    <t>25.00%</t>
  </si>
  <si>
    <t>Tax withheld on remittance of dividends</t>
  </si>
  <si>
    <t>Current tax expense</t>
  </si>
  <si>
    <t>Total income tax expense</t>
  </si>
  <si>
    <t>INCOME TAXES - Reconciliation (Details) ¥ in Thousands, $ in Thousands</t>
  </si>
  <si>
    <t>Reconciliation between the reported income tax expense and income tax computed by applying the statutory income tax rate</t>
  </si>
  <si>
    <t>Income taxes at PRC statutory income tax rate of 25%</t>
  </si>
  <si>
    <t>Differential tax rates for non-PRC entities</t>
  </si>
  <si>
    <t>Preferential income tax rate inside the PRC</t>
  </si>
  <si>
    <t>Change in the beginning-of-the-year balance of the valuation allowance due to a change in judgment about the realizability of deferred tax assets in future years</t>
  </si>
  <si>
    <t>Current year change of valuation allowance on deferred tax assets</t>
  </si>
  <si>
    <t>Distribution tax on PRC earnings</t>
  </si>
  <si>
    <t>Non-deductible share-based compensation expense</t>
  </si>
  <si>
    <t>Tax savings from additional deductions on certain research and development expenses</t>
  </si>
  <si>
    <t>Taxable/(non-taxable) gain on disposal of subsidiaries</t>
  </si>
  <si>
    <t>Non-deductible loss on goodwill impairment</t>
  </si>
  <si>
    <t>Other, net</t>
  </si>
  <si>
    <t>Effective tax rate</t>
  </si>
  <si>
    <t>(0.10%)</t>
  </si>
  <si>
    <t>27.00%</t>
  </si>
  <si>
    <t>12.00%</t>
  </si>
  <si>
    <t>INCOME TAXES - Income Tax Exemption (Details) - ¥ / shares</t>
  </si>
  <si>
    <t>Dec. 31, 2020</t>
  </si>
  <si>
    <t>Dec. 31, 2019</t>
  </si>
  <si>
    <t>Income tax holiday</t>
  </si>
  <si>
    <t>Preferential tax rate (as a percent)</t>
  </si>
  <si>
    <t>Qualified software enterprise</t>
  </si>
  <si>
    <t>15.00%</t>
  </si>
  <si>
    <t>Per share impact of tax holiday (in dollars per share)</t>
  </si>
  <si>
    <t>Qualified research and development expenses</t>
  </si>
  <si>
    <t>Reduction in tax rate following the exemption period (as a percent)</t>
  </si>
  <si>
    <t>75.00%</t>
  </si>
  <si>
    <t>Yin Tian Xia Technology | Qualified software enterprise</t>
  </si>
  <si>
    <t>Yin He You | Qualified software enterprise</t>
  </si>
  <si>
    <t>Gold Master Network | Qualified software enterprise</t>
  </si>
  <si>
    <t>INCOME TAXES - Components Of Deferred Income Taxes (Details) ¥ in Thousands, $ in Thousands</t>
  </si>
  <si>
    <t>Jan. 01, 2017CNY (¥)</t>
  </si>
  <si>
    <t>Components of Deferred Tax Assets and Liabilities</t>
  </si>
  <si>
    <t>Net operating loss carryforwards</t>
  </si>
  <si>
    <t>Accrued social insurance</t>
  </si>
  <si>
    <t>Advertising expense carryforwards</t>
  </si>
  <si>
    <t>Deferred revenue</t>
  </si>
  <si>
    <t>Impairment loss carryforwards</t>
  </si>
  <si>
    <t>Unrealized loss on short-term investments</t>
  </si>
  <si>
    <t>Total deferred tax assets</t>
  </si>
  <si>
    <t>Less: Valuation allowance</t>
  </si>
  <si>
    <t>Net deferred tax assets</t>
  </si>
  <si>
    <t>Undistributed earnings of PRC entities</t>
  </si>
  <si>
    <t>Unrealized gain on short-term investments</t>
  </si>
  <si>
    <t>Total deferred tax liabilities</t>
  </si>
  <si>
    <t>Deferred tax assets, net</t>
  </si>
  <si>
    <t>Deferred tax liabilities, net</t>
  </si>
  <si>
    <t>INCOME TAXES - Valuation Allowance (Details) ¥ in Thousands, $ in Thousands</t>
  </si>
  <si>
    <t>Valuation allowance for deferred tax assets</t>
  </si>
  <si>
    <t>Net increase in total valuation allowance due to disposal of subsidiaries</t>
  </si>
  <si>
    <t>Increase in valuation allowance due to disposal of subsidiaries</t>
  </si>
  <si>
    <t>Decrease in valuation allowance due to disposal of subsidiaries</t>
  </si>
  <si>
    <t>Valuation allowance related to net operating loss carryforwards and others</t>
  </si>
  <si>
    <t>INCOME TAXES - Operating Loss Carry Forwards (Details) - CNY (¥) ¥ in Thousands</t>
  </si>
  <si>
    <t>Tax effect of the increase in net operating loss</t>
  </si>
  <si>
    <t>INCOME TAXES - Reconciliation Of Unrecognized Tax Benefits (Details) - CNY (¥) ¥ in Thousands</t>
  </si>
  <si>
    <t>Unrecognized tax benefits</t>
  </si>
  <si>
    <t>Amount of unrecognized tax benefits that if recognized would impact the annual effective tax rate</t>
  </si>
  <si>
    <t>Unrecognized tax benefit</t>
  </si>
  <si>
    <t>Interest accrued in unrecognized tax benefits as of the balance sheet date</t>
  </si>
  <si>
    <t>Deferred tax liability</t>
  </si>
  <si>
    <t>Expected earnings distribution</t>
  </si>
  <si>
    <t>Percentage of withholding tax rate in earnings distribution</t>
  </si>
  <si>
    <t>Undistributed earnings from the foreign subsidiaries</t>
  </si>
  <si>
    <t>Reconciliation of unrecognized tax benefits</t>
  </si>
  <si>
    <t>Balance, beginning</t>
  </si>
  <si>
    <t>Decrease due to disposal of the subsidiary</t>
  </si>
  <si>
    <t>Increase based on tax positions taken in the current year</t>
  </si>
  <si>
    <t>Balance, ending</t>
  </si>
  <si>
    <t>INCOME TAXES - Withholding Tax (Details) ¥ in Millions</t>
  </si>
  <si>
    <t>Deferred tax liability not recognized</t>
  </si>
  <si>
    <t>Deferred tax liability provided for the expected earnings distribution</t>
  </si>
  <si>
    <t>EARNINGS PER SHARE (Details) ¥ / shares in Units, $ / shares in Units, ¥ in Thousands, $ in Thousands</t>
  </si>
  <si>
    <t>Dec. 31, 2018USD ($)$ / sharesshares</t>
  </si>
  <si>
    <t>Dec. 31, 2018CNY (¥)¥ / sharesshares</t>
  </si>
  <si>
    <t>Dec. 31, 2017CNY (¥)¥ / sharesshares</t>
  </si>
  <si>
    <t>Dec. 31, 2016CNY (¥)¥ / sharesshares</t>
  </si>
  <si>
    <t>Net Income/(loss) attributable to Yintech</t>
  </si>
  <si>
    <t>Basic weighted average number of ordinary shares outstanding</t>
  </si>
  <si>
    <t>Effect of dilutive share options and RSUs</t>
  </si>
  <si>
    <t>Dilutive weighted average number of ordinary shares</t>
  </si>
  <si>
    <t>Basic earnings/(losses) per share (in dollars per share) | (per share)</t>
  </si>
  <si>
    <t>Diluted earnings/(losses) per share (in dollars per share) | (per share)</t>
  </si>
  <si>
    <t>Initial Public Offering ("IPO) and private issuance to MeMeStar (in shares)</t>
  </si>
  <si>
    <t>EQUITY SETTLED SHARE-BASED TRANSACTIONS - Stock Option (Details) - Stock options</t>
  </si>
  <si>
    <t>Dec. 31, 2018$ / shares</t>
  </si>
  <si>
    <t>Dec. 31, 2017$ / shares</t>
  </si>
  <si>
    <t>Dec. 31, 2016$ / shares</t>
  </si>
  <si>
    <t>Dec. 31, 2015CNY (¥)shares</t>
  </si>
  <si>
    <t>Number of options</t>
  </si>
  <si>
    <t>Balance at beginning of year (in shares) | shares</t>
  </si>
  <si>
    <t>Granted (in shares) | shares</t>
  </si>
  <si>
    <t>Exercised (in shares) | shares</t>
  </si>
  <si>
    <t>Forfeited (in shares) | shares</t>
  </si>
  <si>
    <t>Balance at end of year (in shares) | shares</t>
  </si>
  <si>
    <t>Exercisable at end of year (in shares) | shares</t>
  </si>
  <si>
    <t>Weighted average exercise price</t>
  </si>
  <si>
    <t>Balance at beginning of year (in dollars per share) | $ / shares</t>
  </si>
  <si>
    <t>Granted (in dollars per share) | $ / shares</t>
  </si>
  <si>
    <t>Exercised (in dollars per share) | $ / shares</t>
  </si>
  <si>
    <t>Forfeited (in dollars per share) | $ / shares</t>
  </si>
  <si>
    <t>Balance at end of year (in dollars per share) | $ / shares</t>
  </si>
  <si>
    <t>Exercisable balance at end of year (in dollars per share) | $ / shares</t>
  </si>
  <si>
    <t>Weighted average remaining contractual term</t>
  </si>
  <si>
    <t>Outstanding (in years)</t>
  </si>
  <si>
    <t>3 years 4 months 24 days</t>
  </si>
  <si>
    <t>4 years 5 months 27 days</t>
  </si>
  <si>
    <t>5 years 4 months 17 days</t>
  </si>
  <si>
    <t>5 years 7 months 6 days</t>
  </si>
  <si>
    <t>Exercisable at end of year</t>
  </si>
  <si>
    <t>3 years 3 months 18 days</t>
  </si>
  <si>
    <t>3 years 4 months 28 days</t>
  </si>
  <si>
    <t>3 years 6 months 18 days</t>
  </si>
  <si>
    <t>Aggregate intrinsic value</t>
  </si>
  <si>
    <t>Balance at beginning of year (in dollars)</t>
  </si>
  <si>
    <t>Balance at end of year (in dollars)</t>
  </si>
  <si>
    <t>Exercisable at end of year (in dollars)</t>
  </si>
  <si>
    <t>Additional disclosures</t>
  </si>
  <si>
    <t>Fair value of options granted during the year</t>
  </si>
  <si>
    <t>Total unrecognized compensation cost related to unvested stock options (in RMB)</t>
  </si>
  <si>
    <t>Recognition period (in years)</t>
  </si>
  <si>
    <t>9 months 4 days</t>
  </si>
  <si>
    <t>Compensation cost</t>
  </si>
  <si>
    <t>Income Tax benefit</t>
  </si>
  <si>
    <t>Fair value assumptions</t>
  </si>
  <si>
    <t>Expected volatility (expressed as weighted average volatility) (as percent)</t>
  </si>
  <si>
    <t>48.19%</t>
  </si>
  <si>
    <t>47.23%</t>
  </si>
  <si>
    <t>48.44%</t>
  </si>
  <si>
    <t>Expected dividends (as percent)</t>
  </si>
  <si>
    <t>4.27%</t>
  </si>
  <si>
    <t>4.30%</t>
  </si>
  <si>
    <t>Option life (in years)</t>
  </si>
  <si>
    <t>5 years 6 months 11 days</t>
  </si>
  <si>
    <t>5 years 7 months 21 days</t>
  </si>
  <si>
    <t>5 years 11 months 19 days</t>
  </si>
  <si>
    <t>0.00%</t>
  </si>
  <si>
    <t>Risk-free interest rate (as a percent)</t>
  </si>
  <si>
    <t>2.81%</t>
  </si>
  <si>
    <t>1.78%</t>
  </si>
  <si>
    <t>1.43%</t>
  </si>
  <si>
    <t>6 years 6 months 11 days</t>
  </si>
  <si>
    <t>9 years 3 months 26 days</t>
  </si>
  <si>
    <t>8 years</t>
  </si>
  <si>
    <t>1.80%</t>
  </si>
  <si>
    <t>2.85%</t>
  </si>
  <si>
    <t>2.10%</t>
  </si>
  <si>
    <t>1.94%</t>
  </si>
  <si>
    <t>EQUITY SETTLED SHARE-BASED TRANSACTIONS - Restricted Share Units (Details) - RSUs - CNY (¥) ¥ in Thousands</t>
  </si>
  <si>
    <t>Dec. 31, 2015</t>
  </si>
  <si>
    <t>Number of units</t>
  </si>
  <si>
    <t>Balance at beginning of year (in shares)</t>
  </si>
  <si>
    <t>Granted (in shares)</t>
  </si>
  <si>
    <t>Vested (in shares)</t>
  </si>
  <si>
    <t>Forfeited (in shares)</t>
  </si>
  <si>
    <t>Balance at end of year (in shares)</t>
  </si>
  <si>
    <t>1 year 7 months 6 days</t>
  </si>
  <si>
    <t>2 years</t>
  </si>
  <si>
    <t>1 year 1 month 28 days</t>
  </si>
  <si>
    <t>1 year 3 months</t>
  </si>
  <si>
    <t>Fair value at grant date</t>
  </si>
  <si>
    <t>Total unrecognized compensation cost related to unvested RSUs</t>
  </si>
  <si>
    <t>1 year 1 month 6 days</t>
  </si>
  <si>
    <t>RELATED PARTY TRANSACTIONS (Details) ¥ in Thousands, $ in Thousands</t>
  </si>
  <si>
    <t>May 01, 2018CNY (¥)</t>
  </si>
  <si>
    <t>Founding Shareholder | Forthright Group</t>
  </si>
  <si>
    <t>Consideration paid for acquisition</t>
  </si>
  <si>
    <t>Win Yin | Forthright International</t>
  </si>
  <si>
    <t>Fund investments (net of fair value loss)</t>
  </si>
  <si>
    <t>Xie Yu | Advanced leasing agreement</t>
  </si>
  <si>
    <t>Lease deposit paid in advance</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0_);_(&quot;$ &quot;(#,##0.00000)" numFmtId="169"/>
    <numFmt formatCode="_(&quot;$ &quot;#,##0.0_);_(&quot;$ &quot;(#,##0.0)" numFmtId="170"/>
    <numFmt formatCode="_(&quot;$ &quot;#,##0.000_);_(&quot;$ &quot;(#,##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23</v>
      </c>
    </row>
    <row r="15" spans="1:2">
      <c r="A15" s="4" t="s">
        <v>24</v>
      </c>
      <c r="B15" s="4" t="s">
        <v>12</v>
      </c>
    </row>
    <row r="16" spans="1:2">
      <c r="A16" s="4" t="s">
        <v>25</v>
      </c>
      <c r="B16" s="4" t="s">
        <v>12</v>
      </c>
    </row>
    <row r="17" spans="1:2">
      <c r="A17" s="4" t="s">
        <v>26</v>
      </c>
      <c r="B17" s="5" t="n">
        <v>1428942175</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197</v>
      </c>
    </row>
    <row r="3" spans="1:2">
      <c r="A3" s="3" t="s">
        <v>203</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0</v>
      </c>
      <c r="B1" s="2" t="s">
        <v>1</v>
      </c>
    </row>
    <row r="2" spans="1:5">
      <c r="B2" s="2" t="s">
        <v>197</v>
      </c>
      <c r="C2" s="2" t="s">
        <v>527</v>
      </c>
      <c r="D2" s="2" t="s">
        <v>197</v>
      </c>
      <c r="E2" s="2" t="s">
        <v>760</v>
      </c>
    </row>
    <row r="3" spans="1:5">
      <c r="A3" s="3" t="s">
        <v>861</v>
      </c>
    </row>
    <row r="4" spans="1:5">
      <c r="A4" s="4" t="s">
        <v>862</v>
      </c>
      <c r="C4" s="7" t="n">
        <v>0</v>
      </c>
      <c r="D4" s="7" t="n">
        <v>40070</v>
      </c>
      <c r="E4" s="7" t="n">
        <v>3840</v>
      </c>
    </row>
    <row r="5" spans="1:5">
      <c r="A5" s="4" t="s">
        <v>863</v>
      </c>
      <c r="B5" s="7" t="n">
        <v>40067</v>
      </c>
      <c r="C5" s="5" t="n">
        <v>3838</v>
      </c>
      <c r="D5" s="5" t="n">
        <v>40067</v>
      </c>
      <c r="E5" s="5" t="n">
        <v>3838</v>
      </c>
    </row>
    <row r="6" spans="1:5">
      <c r="A6" s="4" t="s">
        <v>864</v>
      </c>
      <c r="C6" s="5" t="n">
        <v>0</v>
      </c>
      <c r="D6" s="7" t="n">
        <v>4270</v>
      </c>
      <c r="E6" s="7" t="n">
        <v>690</v>
      </c>
    </row>
    <row r="7" spans="1:5">
      <c r="A7" s="4" t="s">
        <v>865</v>
      </c>
      <c r="C7" s="5" t="n">
        <v>20000</v>
      </c>
    </row>
    <row r="8" spans="1:5">
      <c r="A8" s="4" t="s">
        <v>866</v>
      </c>
      <c r="C8" s="7" t="n">
        <v>200000</v>
      </c>
    </row>
    <row r="9" spans="1:5">
      <c r="A9" s="4" t="s">
        <v>867</v>
      </c>
      <c r="C9" s="4" t="s">
        <v>730</v>
      </c>
    </row>
    <row r="10" spans="1:5">
      <c r="A10" s="4" t="s">
        <v>868</v>
      </c>
      <c r="C10" s="7" t="n">
        <v>1610000</v>
      </c>
    </row>
    <row r="11" spans="1:5">
      <c r="A11" s="3" t="s">
        <v>869</v>
      </c>
    </row>
    <row r="12" spans="1:5">
      <c r="A12" s="4" t="s">
        <v>870</v>
      </c>
      <c r="C12" s="5" t="n">
        <v>3838</v>
      </c>
    </row>
    <row r="13" spans="1:5">
      <c r="A13" s="4" t="s">
        <v>871</v>
      </c>
      <c r="C13" s="7" t="n">
        <v>-3838</v>
      </c>
    </row>
    <row r="14" spans="1:5">
      <c r="A14" s="4" t="s">
        <v>872</v>
      </c>
      <c r="B14" s="5" t="n">
        <v>40067</v>
      </c>
    </row>
    <row r="15" spans="1:5">
      <c r="A15" s="4" t="s">
        <v>873</v>
      </c>
      <c r="B15" s="7" t="n">
        <v>4006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874</v>
      </c>
      <c r="B1" s="2" t="s">
        <v>33</v>
      </c>
    </row>
    <row r="2" spans="1:2">
      <c r="A2" s="3" t="s">
        <v>875</v>
      </c>
    </row>
    <row r="3" spans="1:2">
      <c r="A3" s="4" t="s">
        <v>876</v>
      </c>
      <c r="B3" s="7" t="n">
        <v>125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77</v>
      </c>
      <c r="B1" s="2" t="s">
        <v>1</v>
      </c>
    </row>
    <row r="2" spans="1:5">
      <c r="B2" s="2" t="s">
        <v>878</v>
      </c>
      <c r="C2" s="2" t="s">
        <v>879</v>
      </c>
      <c r="D2" s="2" t="s">
        <v>880</v>
      </c>
      <c r="E2" s="2" t="s">
        <v>881</v>
      </c>
    </row>
    <row r="3" spans="1:5">
      <c r="A3" s="3" t="s">
        <v>251</v>
      </c>
    </row>
    <row r="4" spans="1:5">
      <c r="A4" s="4" t="s">
        <v>882</v>
      </c>
      <c r="B4" s="6" t="n">
        <v>-125524</v>
      </c>
      <c r="C4" s="7" t="n">
        <v>-863038</v>
      </c>
      <c r="D4" s="7" t="n">
        <v>480664</v>
      </c>
      <c r="E4" s="7" t="n">
        <v>930668</v>
      </c>
    </row>
    <row r="5" spans="1:5">
      <c r="A5" s="4" t="s">
        <v>883</v>
      </c>
      <c r="B5" s="5" t="n">
        <v>1435146878</v>
      </c>
      <c r="C5" s="5" t="n">
        <v>1435146878</v>
      </c>
      <c r="D5" s="5" t="n">
        <v>1398435985</v>
      </c>
      <c r="E5" s="5" t="n">
        <v>1178140974</v>
      </c>
    </row>
    <row r="6" spans="1:5">
      <c r="A6" s="4" t="s">
        <v>884</v>
      </c>
      <c r="B6" s="5" t="n">
        <v>19116441</v>
      </c>
      <c r="C6" s="5" t="n">
        <v>19116441</v>
      </c>
      <c r="D6" s="5" t="n">
        <v>47760075</v>
      </c>
      <c r="E6" s="5" t="n">
        <v>69590143</v>
      </c>
    </row>
    <row r="7" spans="1:5">
      <c r="A7" s="4" t="s">
        <v>885</v>
      </c>
      <c r="B7" s="5" t="n">
        <v>1435146878</v>
      </c>
      <c r="C7" s="5" t="n">
        <v>1435146878</v>
      </c>
      <c r="D7" s="5" t="n">
        <v>1446196060</v>
      </c>
      <c r="E7" s="5" t="n">
        <v>1247731117</v>
      </c>
    </row>
    <row r="8" spans="1:5">
      <c r="A8" s="4" t="s">
        <v>886</v>
      </c>
      <c r="B8" s="8" t="n">
        <v>-0.09</v>
      </c>
      <c r="C8" s="9" t="n">
        <v>-0.6</v>
      </c>
      <c r="D8" s="9" t="n">
        <v>0.34</v>
      </c>
      <c r="E8" s="9" t="n">
        <v>0.79</v>
      </c>
    </row>
    <row r="9" spans="1:5">
      <c r="A9" s="4" t="s">
        <v>887</v>
      </c>
      <c r="B9" s="8" t="n">
        <v>-0.09</v>
      </c>
      <c r="C9" s="9" t="n">
        <v>-0.6</v>
      </c>
      <c r="D9" s="9" t="n">
        <v>0.33</v>
      </c>
      <c r="E9" s="9" t="n">
        <v>0.75</v>
      </c>
    </row>
    <row r="10" spans="1:5">
      <c r="A10" s="4" t="s">
        <v>705</v>
      </c>
    </row>
    <row r="11" spans="1:5">
      <c r="A11" s="3" t="s">
        <v>251</v>
      </c>
    </row>
    <row r="12" spans="1:5">
      <c r="A12" s="4" t="s">
        <v>888</v>
      </c>
      <c r="E12" s="5" t="n">
        <v>164814815</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 customWidth="1" max="6" min="6" width="24"/>
    <col customWidth="1" max="7" min="7" width="27"/>
    <col customWidth="1" max="8" min="8" width="27"/>
    <col customWidth="1" max="9" min="9" width="27"/>
    <col customWidth="1" max="10" min="10" width="27"/>
    <col customWidth="1" max="11" min="11" width="27"/>
  </cols>
  <sheetData>
    <row r="1" spans="1:11">
      <c r="A1" s="1" t="s">
        <v>889</v>
      </c>
      <c r="B1" s="2" t="s">
        <v>1</v>
      </c>
    </row>
    <row r="2" spans="1:11">
      <c r="B2" s="2" t="s">
        <v>890</v>
      </c>
      <c r="C2" s="2" t="s">
        <v>69</v>
      </c>
      <c r="D2" s="2" t="s">
        <v>891</v>
      </c>
      <c r="E2" s="2" t="s">
        <v>70</v>
      </c>
      <c r="F2" s="2" t="s">
        <v>892</v>
      </c>
      <c r="G2" s="2" t="s">
        <v>690</v>
      </c>
      <c r="H2" s="2" t="s">
        <v>893</v>
      </c>
      <c r="I2" s="2" t="s">
        <v>69</v>
      </c>
      <c r="J2" s="2" t="s">
        <v>70</v>
      </c>
      <c r="K2" s="2" t="s">
        <v>690</v>
      </c>
    </row>
    <row r="3" spans="1:11">
      <c r="A3" s="3" t="s">
        <v>894</v>
      </c>
    </row>
    <row r="4" spans="1:11">
      <c r="A4" s="4" t="s">
        <v>895</v>
      </c>
      <c r="C4" s="5" t="n">
        <v>101628660</v>
      </c>
      <c r="E4" s="5" t="n">
        <v>123400854</v>
      </c>
      <c r="G4" s="5" t="n">
        <v>78656500</v>
      </c>
    </row>
    <row r="5" spans="1:11">
      <c r="A5" s="4" t="s">
        <v>896</v>
      </c>
      <c r="C5" s="5" t="n">
        <v>1800000</v>
      </c>
      <c r="E5" s="5" t="n">
        <v>10000000</v>
      </c>
      <c r="G5" s="5" t="n">
        <v>63741271</v>
      </c>
    </row>
    <row r="6" spans="1:11">
      <c r="A6" s="4" t="s">
        <v>897</v>
      </c>
      <c r="C6" s="5" t="n">
        <v>-18594040</v>
      </c>
      <c r="E6" s="5" t="n">
        <v>-30751280</v>
      </c>
      <c r="G6" s="5" t="n">
        <v>-9549860</v>
      </c>
    </row>
    <row r="7" spans="1:11">
      <c r="A7" s="4" t="s">
        <v>898</v>
      </c>
      <c r="C7" s="5" t="n">
        <v>-10347980</v>
      </c>
      <c r="E7" s="5" t="n">
        <v>-1020914</v>
      </c>
      <c r="G7" s="5" t="n">
        <v>-9447057</v>
      </c>
    </row>
    <row r="8" spans="1:11">
      <c r="A8" s="4" t="s">
        <v>899</v>
      </c>
      <c r="C8" s="5" t="n">
        <v>74486640</v>
      </c>
      <c r="E8" s="5" t="n">
        <v>101628660</v>
      </c>
      <c r="G8" s="5" t="n">
        <v>123400854</v>
      </c>
      <c r="H8" s="5" t="n">
        <v>78656500</v>
      </c>
    </row>
    <row r="9" spans="1:11">
      <c r="A9" s="4" t="s">
        <v>900</v>
      </c>
      <c r="I9" s="5" t="n">
        <v>44886800</v>
      </c>
      <c r="J9" s="5" t="n">
        <v>40004140</v>
      </c>
      <c r="K9" s="5" t="n">
        <v>40422998</v>
      </c>
    </row>
    <row r="10" spans="1:11">
      <c r="A10" s="3" t="s">
        <v>901</v>
      </c>
    </row>
    <row r="11" spans="1:11">
      <c r="A11" s="4" t="s">
        <v>902</v>
      </c>
      <c r="B11" s="13" t="n">
        <v>0.361</v>
      </c>
      <c r="D11" s="13" t="n">
        <v>0.37</v>
      </c>
      <c r="F11" s="13" t="n">
        <v>0.163</v>
      </c>
    </row>
    <row r="12" spans="1:11">
      <c r="A12" s="4" t="s">
        <v>903</v>
      </c>
      <c r="B12" s="14" t="n">
        <v>0.5</v>
      </c>
      <c r="D12" s="14" t="n">
        <v>0.5</v>
      </c>
      <c r="F12" s="14" t="n">
        <v>0.5649999999999999</v>
      </c>
    </row>
    <row r="13" spans="1:11">
      <c r="A13" s="4" t="s">
        <v>904</v>
      </c>
      <c r="B13" s="14" t="n">
        <v>0.163</v>
      </c>
      <c r="D13" s="14" t="n">
        <v>0.175</v>
      </c>
      <c r="F13" s="14" t="n">
        <v>0.163</v>
      </c>
    </row>
    <row r="14" spans="1:11">
      <c r="A14" s="4" t="s">
        <v>905</v>
      </c>
      <c r="B14" s="14" t="n">
        <v>0.476</v>
      </c>
      <c r="D14" s="14" t="n">
        <v>0.213</v>
      </c>
      <c r="F14" s="14" t="n">
        <v>0.174</v>
      </c>
    </row>
    <row r="15" spans="1:11">
      <c r="A15" s="4" t="s">
        <v>906</v>
      </c>
      <c r="B15" s="14" t="n">
        <v>0.394</v>
      </c>
      <c r="D15" s="14" t="n">
        <v>0.361</v>
      </c>
      <c r="F15" s="14" t="n">
        <v>0.37</v>
      </c>
    </row>
    <row r="16" spans="1:11">
      <c r="A16" s="4" t="s">
        <v>907</v>
      </c>
      <c r="B16" s="13" t="n">
        <v>0.352</v>
      </c>
      <c r="D16" s="13" t="n">
        <v>0.292</v>
      </c>
      <c r="F16" s="13" t="n">
        <v>0.163</v>
      </c>
    </row>
    <row r="17" spans="1:11">
      <c r="A17" s="3" t="s">
        <v>908</v>
      </c>
    </row>
    <row r="18" spans="1:11">
      <c r="A18" s="4" t="s">
        <v>909</v>
      </c>
      <c r="C18" s="4" t="s">
        <v>910</v>
      </c>
      <c r="E18" s="4" t="s">
        <v>911</v>
      </c>
      <c r="G18" s="4" t="s">
        <v>912</v>
      </c>
      <c r="H18" s="4" t="s">
        <v>913</v>
      </c>
    </row>
    <row r="19" spans="1:11">
      <c r="A19" s="4" t="s">
        <v>914</v>
      </c>
      <c r="C19" s="4" t="s">
        <v>915</v>
      </c>
      <c r="E19" s="4" t="s">
        <v>916</v>
      </c>
      <c r="G19" s="4" t="s">
        <v>917</v>
      </c>
    </row>
    <row r="20" spans="1:11">
      <c r="A20" s="3" t="s">
        <v>918</v>
      </c>
    </row>
    <row r="21" spans="1:11">
      <c r="A21" s="4" t="s">
        <v>919</v>
      </c>
      <c r="C21" s="7" t="n">
        <v>77496000</v>
      </c>
      <c r="E21" s="7" t="n">
        <v>385869000</v>
      </c>
      <c r="G21" s="7" t="n">
        <v>127216000</v>
      </c>
    </row>
    <row r="22" spans="1:11">
      <c r="A22" s="4" t="s">
        <v>920</v>
      </c>
      <c r="C22" s="5" t="n">
        <v>40593000</v>
      </c>
      <c r="E22" s="5" t="n">
        <v>77496000</v>
      </c>
      <c r="G22" s="5" t="n">
        <v>385869000</v>
      </c>
      <c r="H22" s="7" t="n">
        <v>127216000</v>
      </c>
    </row>
    <row r="23" spans="1:11">
      <c r="A23" s="4" t="s">
        <v>921</v>
      </c>
      <c r="I23" s="7" t="n">
        <v>31353000</v>
      </c>
      <c r="J23" s="7" t="n">
        <v>30505000</v>
      </c>
      <c r="K23" s="7" t="n">
        <v>126401000</v>
      </c>
    </row>
    <row r="24" spans="1:11">
      <c r="A24" s="3" t="s">
        <v>922</v>
      </c>
    </row>
    <row r="25" spans="1:11">
      <c r="A25" s="4" t="s">
        <v>923</v>
      </c>
      <c r="C25" s="7" t="n">
        <v>1150000</v>
      </c>
      <c r="E25" s="5" t="n">
        <v>8290000</v>
      </c>
      <c r="G25" s="5" t="n">
        <v>15190000</v>
      </c>
    </row>
    <row r="26" spans="1:11">
      <c r="A26" s="4" t="s">
        <v>924</v>
      </c>
      <c r="I26" s="7" t="n">
        <v>6780000</v>
      </c>
      <c r="J26" s="7" t="n">
        <v>31570000</v>
      </c>
      <c r="K26" s="7" t="n">
        <v>22540000</v>
      </c>
    </row>
    <row r="27" spans="1:11">
      <c r="A27" s="4" t="s">
        <v>925</v>
      </c>
      <c r="C27" s="4" t="s">
        <v>926</v>
      </c>
    </row>
    <row r="28" spans="1:11">
      <c r="A28" s="4" t="s">
        <v>927</v>
      </c>
      <c r="C28" s="7" t="n">
        <v>24690000</v>
      </c>
      <c r="E28" s="5" t="n">
        <v>78120000</v>
      </c>
      <c r="G28" s="5" t="n">
        <v>23180000</v>
      </c>
    </row>
    <row r="29" spans="1:11">
      <c r="A29" s="4" t="s">
        <v>928</v>
      </c>
      <c r="C29" s="7" t="n">
        <v>0</v>
      </c>
      <c r="E29" s="7" t="n">
        <v>0</v>
      </c>
      <c r="G29" s="7" t="n">
        <v>0</v>
      </c>
    </row>
    <row r="30" spans="1:11">
      <c r="A30" s="3" t="s">
        <v>929</v>
      </c>
    </row>
    <row r="31" spans="1:11">
      <c r="A31" s="4" t="s">
        <v>930</v>
      </c>
      <c r="C31" s="4" t="s">
        <v>931</v>
      </c>
      <c r="E31" s="4" t="s">
        <v>932</v>
      </c>
      <c r="G31" s="4" t="s">
        <v>933</v>
      </c>
    </row>
    <row r="32" spans="1:11">
      <c r="A32" s="4" t="s">
        <v>934</v>
      </c>
      <c r="C32" s="4" t="s">
        <v>935</v>
      </c>
      <c r="E32" s="4" t="s">
        <v>936</v>
      </c>
    </row>
    <row r="33" spans="1:11">
      <c r="A33" s="4" t="s">
        <v>513</v>
      </c>
    </row>
    <row r="34" spans="1:11">
      <c r="A34" s="3" t="s">
        <v>929</v>
      </c>
    </row>
    <row r="35" spans="1:11">
      <c r="A35" s="4" t="s">
        <v>937</v>
      </c>
      <c r="C35" s="4" t="s">
        <v>938</v>
      </c>
      <c r="E35" s="4" t="s">
        <v>939</v>
      </c>
      <c r="G35" s="4" t="s">
        <v>940</v>
      </c>
    </row>
    <row r="36" spans="1:11">
      <c r="A36" s="4" t="s">
        <v>934</v>
      </c>
      <c r="G36" s="4" t="s">
        <v>941</v>
      </c>
    </row>
    <row r="37" spans="1:11">
      <c r="A37" s="4" t="s">
        <v>942</v>
      </c>
      <c r="C37" s="4" t="s">
        <v>943</v>
      </c>
      <c r="E37" s="4" t="s">
        <v>944</v>
      </c>
      <c r="G37" s="4" t="s">
        <v>945</v>
      </c>
    </row>
    <row r="38" spans="1:11">
      <c r="A38" s="4" t="s">
        <v>516</v>
      </c>
    </row>
    <row r="39" spans="1:11">
      <c r="A39" s="3" t="s">
        <v>929</v>
      </c>
    </row>
    <row r="40" spans="1:11">
      <c r="A40" s="4" t="s">
        <v>937</v>
      </c>
      <c r="C40" s="4" t="s">
        <v>946</v>
      </c>
      <c r="E40" s="4" t="s">
        <v>947</v>
      </c>
      <c r="G40" s="4" t="s">
        <v>948</v>
      </c>
    </row>
    <row r="41" spans="1:11">
      <c r="A41" s="4" t="s">
        <v>934</v>
      </c>
      <c r="G41" s="4" t="s">
        <v>949</v>
      </c>
    </row>
    <row r="42" spans="1:11">
      <c r="A42" s="4" t="s">
        <v>942</v>
      </c>
      <c r="C42" s="4" t="s">
        <v>950</v>
      </c>
      <c r="E42" s="4" t="s">
        <v>951</v>
      </c>
      <c r="G42" s="4" t="s">
        <v>952</v>
      </c>
    </row>
  </sheetData>
  <mergeCells count="2">
    <mergeCell ref="A1:A2"/>
    <mergeCell ref="B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 customWidth="1" max="5" min="5" width="16"/>
  </cols>
  <sheetData>
    <row r="1" spans="1:5">
      <c r="A1" s="1" t="s">
        <v>953</v>
      </c>
      <c r="B1" s="2" t="s">
        <v>1</v>
      </c>
    </row>
    <row r="2" spans="1:5">
      <c r="B2" s="2" t="s">
        <v>197</v>
      </c>
      <c r="C2" s="2" t="s">
        <v>527</v>
      </c>
      <c r="D2" s="2" t="s">
        <v>760</v>
      </c>
      <c r="E2" s="2" t="s">
        <v>954</v>
      </c>
    </row>
    <row r="3" spans="1:5">
      <c r="A3" s="3" t="s">
        <v>955</v>
      </c>
    </row>
    <row r="4" spans="1:5">
      <c r="A4" s="4" t="s">
        <v>956</v>
      </c>
      <c r="B4" s="5" t="n">
        <v>9018080</v>
      </c>
      <c r="C4" s="5" t="n">
        <v>7688524</v>
      </c>
      <c r="D4" s="5" t="n">
        <v>9789875</v>
      </c>
    </row>
    <row r="5" spans="1:5">
      <c r="A5" s="4" t="s">
        <v>957</v>
      </c>
      <c r="B5" s="5" t="n">
        <v>463580</v>
      </c>
      <c r="C5" s="5" t="n">
        <v>39877700</v>
      </c>
      <c r="D5" s="5" t="n">
        <v>31924995</v>
      </c>
      <c r="E5" s="5" t="n">
        <v>31924995</v>
      </c>
    </row>
    <row r="6" spans="1:5">
      <c r="A6" s="4" t="s">
        <v>958</v>
      </c>
      <c r="B6" s="5" t="n">
        <v>-2716500</v>
      </c>
      <c r="C6" s="5" t="n">
        <v>-37631880</v>
      </c>
      <c r="D6" s="5" t="n">
        <v>-30302520</v>
      </c>
    </row>
    <row r="7" spans="1:5">
      <c r="A7" s="4" t="s">
        <v>959</v>
      </c>
      <c r="B7" s="5" t="n">
        <v>-3164778</v>
      </c>
      <c r="C7" s="5" t="n">
        <v>-916264</v>
      </c>
      <c r="D7" s="5" t="n">
        <v>-3723826</v>
      </c>
    </row>
    <row r="8" spans="1:5">
      <c r="A8" s="4" t="s">
        <v>960</v>
      </c>
      <c r="B8" s="5" t="n">
        <v>3600382</v>
      </c>
      <c r="C8" s="5" t="n">
        <v>9018080</v>
      </c>
      <c r="D8" s="5" t="n">
        <v>7688524</v>
      </c>
      <c r="E8" s="5" t="n">
        <v>9789875</v>
      </c>
    </row>
    <row r="9" spans="1:5">
      <c r="A9" s="3" t="s">
        <v>908</v>
      </c>
    </row>
    <row r="10" spans="1:5">
      <c r="A10" s="4" t="s">
        <v>909</v>
      </c>
      <c r="B10" s="4" t="s">
        <v>961</v>
      </c>
      <c r="C10" s="4" t="s">
        <v>962</v>
      </c>
      <c r="D10" s="4" t="s">
        <v>963</v>
      </c>
      <c r="E10" s="4" t="s">
        <v>964</v>
      </c>
    </row>
    <row r="11" spans="1:5">
      <c r="A11" s="3" t="s">
        <v>918</v>
      </c>
    </row>
    <row r="12" spans="1:5">
      <c r="A12" s="4" t="s">
        <v>919</v>
      </c>
      <c r="B12" s="7" t="n">
        <v>28046</v>
      </c>
      <c r="C12" s="7" t="n">
        <v>43773</v>
      </c>
      <c r="D12" s="7" t="n">
        <v>26171</v>
      </c>
    </row>
    <row r="13" spans="1:5">
      <c r="A13" s="4" t="s">
        <v>920</v>
      </c>
      <c r="B13" s="5" t="n">
        <v>7550</v>
      </c>
      <c r="C13" s="5" t="n">
        <v>28046</v>
      </c>
      <c r="D13" s="5" t="n">
        <v>43773</v>
      </c>
      <c r="E13" s="7" t="n">
        <v>26171</v>
      </c>
    </row>
    <row r="14" spans="1:5">
      <c r="A14" s="3" t="s">
        <v>922</v>
      </c>
    </row>
    <row r="15" spans="1:5">
      <c r="A15" s="4" t="s">
        <v>965</v>
      </c>
      <c r="B15" s="5" t="n">
        <v>660</v>
      </c>
      <c r="C15" s="5" t="n">
        <v>49210</v>
      </c>
      <c r="D15" s="5" t="n">
        <v>118760</v>
      </c>
    </row>
    <row r="16" spans="1:5">
      <c r="A16" s="4" t="s">
        <v>966</v>
      </c>
      <c r="B16" s="7" t="n">
        <v>2220</v>
      </c>
      <c r="C16" s="5" t="n">
        <v>11410</v>
      </c>
      <c r="D16" s="5" t="n">
        <v>5380</v>
      </c>
    </row>
    <row r="17" spans="1:5">
      <c r="A17" s="4" t="s">
        <v>925</v>
      </c>
      <c r="B17" s="4" t="s">
        <v>967</v>
      </c>
    </row>
    <row r="18" spans="1:5">
      <c r="A18" s="4" t="s">
        <v>927</v>
      </c>
      <c r="B18" s="7" t="n">
        <v>2410</v>
      </c>
      <c r="C18" s="5" t="n">
        <v>91600</v>
      </c>
      <c r="D18" s="5" t="n">
        <v>140630</v>
      </c>
    </row>
    <row r="19" spans="1:5">
      <c r="A19" s="4" t="s">
        <v>928</v>
      </c>
      <c r="B19" s="7" t="n">
        <v>0</v>
      </c>
      <c r="C19" s="7" t="n">
        <v>0</v>
      </c>
      <c r="D19" s="7" t="n">
        <v>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0"/>
    <col customWidth="1" max="6" min="6" width="21"/>
    <col customWidth="1" max="7" min="7" width="21"/>
    <col customWidth="1" max="8" min="8" width="21"/>
  </cols>
  <sheetData>
    <row r="1" spans="1:8">
      <c r="A1" s="1" t="s">
        <v>968</v>
      </c>
      <c r="B1" s="2" t="s">
        <v>556</v>
      </c>
      <c r="C1" s="2" t="s">
        <v>32</v>
      </c>
      <c r="D1" s="2" t="s">
        <v>33</v>
      </c>
      <c r="E1" s="2" t="s">
        <v>969</v>
      </c>
      <c r="F1" s="2" t="s">
        <v>558</v>
      </c>
      <c r="G1" s="2" t="s">
        <v>34</v>
      </c>
      <c r="H1" s="2" t="s">
        <v>156</v>
      </c>
    </row>
    <row r="2" spans="1:8">
      <c r="A2" s="3" t="s">
        <v>255</v>
      </c>
    </row>
    <row r="3" spans="1:8">
      <c r="A3" s="4" t="s">
        <v>45</v>
      </c>
      <c r="C3" s="6" t="n">
        <v>92669</v>
      </c>
      <c r="D3" s="7" t="n">
        <v>637147</v>
      </c>
      <c r="F3" s="6" t="n">
        <v>159549</v>
      </c>
      <c r="G3" s="7" t="n">
        <v>1096972</v>
      </c>
      <c r="H3" s="7" t="n">
        <v>1069603</v>
      </c>
    </row>
    <row r="4" spans="1:8">
      <c r="A4" s="4" t="s">
        <v>970</v>
      </c>
    </row>
    <row r="5" spans="1:8">
      <c r="A5" s="3" t="s">
        <v>255</v>
      </c>
    </row>
    <row r="6" spans="1:8">
      <c r="A6" s="4" t="s">
        <v>565</v>
      </c>
      <c r="B6" s="4" t="s">
        <v>396</v>
      </c>
    </row>
    <row r="7" spans="1:8">
      <c r="A7" s="4" t="s">
        <v>971</v>
      </c>
      <c r="B7" s="7" t="n">
        <v>12810</v>
      </c>
    </row>
    <row r="8" spans="1:8">
      <c r="A8" s="4" t="s">
        <v>45</v>
      </c>
      <c r="B8" s="7" t="n">
        <v>16560</v>
      </c>
    </row>
    <row r="9" spans="1:8">
      <c r="A9" s="4" t="s">
        <v>972</v>
      </c>
    </row>
    <row r="10" spans="1:8">
      <c r="A10" s="3" t="s">
        <v>255</v>
      </c>
    </row>
    <row r="11" spans="1:8">
      <c r="A11" s="4" t="s">
        <v>565</v>
      </c>
      <c r="B11" s="4" t="s">
        <v>396</v>
      </c>
    </row>
    <row r="12" spans="1:8">
      <c r="A12" s="4" t="s">
        <v>971</v>
      </c>
      <c r="B12" s="7" t="n">
        <v>2120</v>
      </c>
    </row>
    <row r="13" spans="1:8">
      <c r="A13" s="4" t="s">
        <v>45</v>
      </c>
      <c r="B13" s="7" t="n">
        <v>1340</v>
      </c>
    </row>
    <row r="14" spans="1:8">
      <c r="A14" s="4" t="s">
        <v>411</v>
      </c>
    </row>
    <row r="15" spans="1:8">
      <c r="A15" s="3" t="s">
        <v>255</v>
      </c>
    </row>
    <row r="16" spans="1:8">
      <c r="A16" s="4" t="s">
        <v>973</v>
      </c>
      <c r="G16" s="7" t="n">
        <v>154180</v>
      </c>
    </row>
    <row r="17" spans="1:8">
      <c r="A17" s="4" t="s">
        <v>974</v>
      </c>
    </row>
    <row r="18" spans="1:8">
      <c r="A18" s="3" t="s">
        <v>255</v>
      </c>
    </row>
    <row r="19" spans="1:8">
      <c r="A19" s="4" t="s">
        <v>975</v>
      </c>
      <c r="E19" s="7" t="n">
        <v>2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5</v>
      </c>
      <c r="B1" s="2" t="s">
        <v>1</v>
      </c>
    </row>
    <row r="2" spans="1:2">
      <c r="B2" s="2" t="s">
        <v>197</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7</v>
      </c>
      <c r="B1" s="2" t="s">
        <v>1</v>
      </c>
    </row>
    <row r="2" spans="1:2">
      <c r="B2" s="2" t="s">
        <v>197</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197</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197</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197</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197</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197</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197</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1</v>
      </c>
      <c r="B1" s="2" t="s">
        <v>1</v>
      </c>
    </row>
    <row r="2" spans="1:2">
      <c r="B2" s="2" t="s">
        <v>197</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v>
      </c>
      <c r="B1" s="2" t="s">
        <v>32</v>
      </c>
      <c r="C1" s="2" t="s">
        <v>33</v>
      </c>
      <c r="D1" s="2" t="s">
        <v>34</v>
      </c>
    </row>
    <row r="2" spans="1:4">
      <c r="A2" s="3" t="s">
        <v>35</v>
      </c>
    </row>
    <row r="3" spans="1:4">
      <c r="A3" s="4" t="s">
        <v>36</v>
      </c>
      <c r="B3" s="6" t="n">
        <v>37494</v>
      </c>
      <c r="C3" s="7" t="n">
        <v>257789</v>
      </c>
      <c r="D3" s="7" t="n">
        <v>690478</v>
      </c>
    </row>
    <row r="4" spans="1:4">
      <c r="A4" s="4" t="s">
        <v>37</v>
      </c>
      <c r="B4" s="5" t="n">
        <v>10650</v>
      </c>
      <c r="C4" s="5" t="n">
        <v>73226</v>
      </c>
      <c r="D4" s="5" t="n">
        <v>150452</v>
      </c>
    </row>
    <row r="5" spans="1:4">
      <c r="A5" s="4" t="s">
        <v>38</v>
      </c>
      <c r="B5" s="5" t="n">
        <v>10650</v>
      </c>
      <c r="C5" s="5" t="n">
        <v>73226</v>
      </c>
      <c r="D5" s="5" t="n">
        <v>150452</v>
      </c>
    </row>
    <row r="6" spans="1:4">
      <c r="A6" s="4" t="s">
        <v>39</v>
      </c>
      <c r="B6" s="5" t="n">
        <v>215127</v>
      </c>
      <c r="C6" s="5" t="n">
        <v>1479109</v>
      </c>
      <c r="D6" s="5" t="n">
        <v>1212006</v>
      </c>
    </row>
    <row r="7" spans="1:4">
      <c r="A7" s="4" t="s">
        <v>40</v>
      </c>
      <c r="B7" s="5" t="n">
        <v>4976</v>
      </c>
      <c r="C7" s="5" t="n">
        <v>34215</v>
      </c>
      <c r="D7" s="5" t="n">
        <v>1152</v>
      </c>
    </row>
    <row r="8" spans="1:4">
      <c r="A8" s="4" t="s">
        <v>41</v>
      </c>
      <c r="B8" s="5" t="n">
        <v>3636</v>
      </c>
      <c r="C8" s="5" t="n">
        <v>25000</v>
      </c>
    </row>
    <row r="9" spans="1:4">
      <c r="A9" s="4" t="s">
        <v>42</v>
      </c>
      <c r="B9" s="5" t="n">
        <v>3597</v>
      </c>
      <c r="C9" s="5" t="n">
        <v>24730</v>
      </c>
    </row>
    <row r="10" spans="1:4">
      <c r="A10" s="4" t="s">
        <v>43</v>
      </c>
      <c r="B10" s="5" t="n">
        <v>3537</v>
      </c>
      <c r="C10" s="5" t="n">
        <v>24316</v>
      </c>
      <c r="D10" s="5" t="n">
        <v>39214</v>
      </c>
    </row>
    <row r="11" spans="1:4">
      <c r="A11" s="4" t="s">
        <v>44</v>
      </c>
      <c r="B11" s="5" t="n">
        <v>4544</v>
      </c>
      <c r="C11" s="5" t="n">
        <v>31239</v>
      </c>
      <c r="D11" s="5" t="n">
        <v>34431</v>
      </c>
    </row>
    <row r="12" spans="1:4">
      <c r="A12" s="4" t="s">
        <v>45</v>
      </c>
      <c r="B12" s="5" t="n">
        <v>92669</v>
      </c>
      <c r="C12" s="5" t="n">
        <v>637147</v>
      </c>
      <c r="D12" s="5" t="n">
        <v>1096972</v>
      </c>
    </row>
    <row r="13" spans="1:4">
      <c r="A13" s="4" t="s">
        <v>46</v>
      </c>
      <c r="B13" s="5" t="n">
        <v>26213</v>
      </c>
      <c r="C13" s="5" t="n">
        <v>180230</v>
      </c>
      <c r="D13" s="5" t="n">
        <v>171156</v>
      </c>
    </row>
    <row r="14" spans="1:4">
      <c r="A14" s="4" t="s">
        <v>47</v>
      </c>
      <c r="B14" s="5" t="n">
        <v>48032</v>
      </c>
      <c r="C14" s="5" t="n">
        <v>330247</v>
      </c>
      <c r="D14" s="5" t="n">
        <v>433983</v>
      </c>
    </row>
    <row r="15" spans="1:4">
      <c r="A15" s="4" t="s">
        <v>48</v>
      </c>
      <c r="B15" s="5" t="n">
        <v>22639</v>
      </c>
      <c r="C15" s="5" t="n">
        <v>155648</v>
      </c>
      <c r="D15" s="5" t="n">
        <v>311281</v>
      </c>
    </row>
    <row r="16" spans="1:4">
      <c r="A16" s="4" t="s">
        <v>49</v>
      </c>
      <c r="B16" s="5" t="n">
        <v>473114</v>
      </c>
      <c r="C16" s="5" t="n">
        <v>3252896</v>
      </c>
      <c r="D16" s="5" t="n">
        <v>4141125</v>
      </c>
    </row>
    <row r="17" spans="1:4">
      <c r="A17" s="3" t="s">
        <v>50</v>
      </c>
    </row>
    <row r="18" spans="1:4">
      <c r="A18" s="4" t="s">
        <v>51</v>
      </c>
      <c r="B18" s="5" t="n">
        <v>17376</v>
      </c>
      <c r="C18" s="5" t="n">
        <v>119469</v>
      </c>
      <c r="D18" s="5" t="n">
        <v>197516</v>
      </c>
    </row>
    <row r="19" spans="1:4">
      <c r="A19" s="4" t="s">
        <v>52</v>
      </c>
      <c r="B19" s="5" t="n">
        <v>27495</v>
      </c>
      <c r="C19" s="5" t="n">
        <v>189042</v>
      </c>
      <c r="D19" s="5" t="n">
        <v>142085</v>
      </c>
    </row>
    <row r="20" spans="1:4">
      <c r="A20" s="4" t="s">
        <v>53</v>
      </c>
      <c r="B20" s="5" t="n">
        <v>13878</v>
      </c>
      <c r="C20" s="5" t="n">
        <v>95415</v>
      </c>
      <c r="D20" s="5" t="n">
        <v>73458</v>
      </c>
    </row>
    <row r="21" spans="1:4">
      <c r="A21" s="4" t="s">
        <v>54</v>
      </c>
      <c r="B21" s="5" t="n">
        <v>11580</v>
      </c>
      <c r="C21" s="5" t="n">
        <v>79618</v>
      </c>
      <c r="D21" s="5" t="n">
        <v>106315</v>
      </c>
    </row>
    <row r="22" spans="1:4">
      <c r="A22" s="4" t="s">
        <v>55</v>
      </c>
      <c r="B22" s="5" t="n">
        <v>21001</v>
      </c>
      <c r="C22" s="5" t="n">
        <v>144392</v>
      </c>
      <c r="D22" s="5" t="n">
        <v>45553</v>
      </c>
    </row>
    <row r="23" spans="1:4">
      <c r="A23" s="4" t="s">
        <v>56</v>
      </c>
      <c r="B23" s="5" t="n">
        <v>91330</v>
      </c>
      <c r="C23" s="5" t="n">
        <v>627936</v>
      </c>
      <c r="D23" s="5" t="n">
        <v>564927</v>
      </c>
    </row>
    <row r="24" spans="1:4">
      <c r="A24" s="4" t="s">
        <v>57</v>
      </c>
      <c r="B24" s="5" t="n">
        <v>14</v>
      </c>
      <c r="C24" s="5" t="n">
        <v>96</v>
      </c>
      <c r="D24" s="5" t="n">
        <v>93</v>
      </c>
    </row>
    <row r="25" spans="1:4">
      <c r="A25" s="4" t="s">
        <v>58</v>
      </c>
      <c r="B25" s="5" t="n">
        <v>-16169</v>
      </c>
      <c r="C25" s="5" t="n">
        <v>-111169</v>
      </c>
      <c r="D25" s="5" t="n">
        <v>-36973</v>
      </c>
    </row>
    <row r="26" spans="1:4">
      <c r="A26" s="4" t="s">
        <v>59</v>
      </c>
      <c r="B26" s="5" t="n">
        <v>280395</v>
      </c>
      <c r="C26" s="5" t="n">
        <v>1927854</v>
      </c>
      <c r="D26" s="5" t="n">
        <v>2058312</v>
      </c>
    </row>
    <row r="27" spans="1:4">
      <c r="A27" s="4" t="s">
        <v>60</v>
      </c>
      <c r="B27" s="5" t="n">
        <v>94929</v>
      </c>
      <c r="C27" s="5" t="n">
        <v>652687</v>
      </c>
      <c r="D27" s="5" t="n">
        <v>1516525</v>
      </c>
    </row>
    <row r="28" spans="1:4">
      <c r="A28" s="4" t="s">
        <v>61</v>
      </c>
      <c r="B28" s="5" t="n">
        <v>6947</v>
      </c>
      <c r="C28" s="5" t="n">
        <v>47761</v>
      </c>
      <c r="D28" s="5" t="n">
        <v>24423</v>
      </c>
    </row>
    <row r="29" spans="1:4">
      <c r="A29" s="4" t="s">
        <v>62</v>
      </c>
      <c r="B29" s="5" t="n">
        <v>366116</v>
      </c>
      <c r="C29" s="5" t="n">
        <v>2517229</v>
      </c>
      <c r="D29" s="5" t="n">
        <v>3562380</v>
      </c>
    </row>
    <row r="30" spans="1:4">
      <c r="A30" s="4" t="s">
        <v>63</v>
      </c>
      <c r="B30" s="5" t="n">
        <v>15668</v>
      </c>
      <c r="C30" s="5" t="n">
        <v>107731</v>
      </c>
      <c r="D30" s="5" t="n">
        <v>13818</v>
      </c>
    </row>
    <row r="31" spans="1:4">
      <c r="A31" s="4" t="s">
        <v>64</v>
      </c>
      <c r="B31" s="5" t="n">
        <v>381784</v>
      </c>
      <c r="C31" s="5" t="n">
        <v>2624960</v>
      </c>
      <c r="D31" s="5" t="n">
        <v>3576198</v>
      </c>
    </row>
    <row r="32" spans="1:4">
      <c r="A32" s="4" t="s">
        <v>65</v>
      </c>
      <c r="B32" s="4" t="s">
        <v>66</v>
      </c>
      <c r="C32" s="4" t="s">
        <v>66</v>
      </c>
      <c r="D32" s="4" t="s">
        <v>66</v>
      </c>
    </row>
    <row r="33" spans="1:4">
      <c r="A33" s="4" t="s">
        <v>67</v>
      </c>
      <c r="B33" s="6" t="n">
        <v>473114</v>
      </c>
      <c r="C33" s="7" t="n">
        <v>3252896</v>
      </c>
      <c r="D33" s="7" t="n">
        <v>4141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197</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197</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197</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9</v>
      </c>
      <c r="B1" s="2" t="s">
        <v>1</v>
      </c>
    </row>
    <row r="2" spans="1:2">
      <c r="B2" s="2" t="s">
        <v>197</v>
      </c>
    </row>
    <row r="3" spans="1:2">
      <c r="A3" s="3" t="s">
        <v>22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197</v>
      </c>
    </row>
    <row r="3" spans="1:2">
      <c r="A3" s="3" t="s">
        <v>23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197</v>
      </c>
    </row>
    <row r="3" spans="1:2">
      <c r="A3" s="3" t="s">
        <v>23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197</v>
      </c>
    </row>
    <row r="3" spans="1:2">
      <c r="A3" s="3" t="s">
        <v>23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197</v>
      </c>
    </row>
    <row r="3" spans="1:2">
      <c r="A3" s="3" t="s">
        <v>23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197</v>
      </c>
    </row>
    <row r="3" spans="1:2">
      <c r="A3" s="3" t="s">
        <v>239</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197</v>
      </c>
    </row>
    <row r="3" spans="1:2">
      <c r="A3" s="3" t="s">
        <v>241</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68</v>
      </c>
      <c r="B1" s="2" t="s">
        <v>69</v>
      </c>
      <c r="C1" s="2" t="s">
        <v>70</v>
      </c>
    </row>
    <row r="2" spans="1:3">
      <c r="A2" s="4" t="s">
        <v>71</v>
      </c>
      <c r="B2" s="7" t="n">
        <v>119469</v>
      </c>
      <c r="C2" s="7" t="n">
        <v>197516</v>
      </c>
    </row>
    <row r="3" spans="1:3">
      <c r="A3" s="4" t="s">
        <v>72</v>
      </c>
      <c r="B3" s="5" t="n">
        <v>189042</v>
      </c>
      <c r="C3" s="5" t="n">
        <v>142085</v>
      </c>
    </row>
    <row r="4" spans="1:3">
      <c r="A4" s="4" t="s">
        <v>73</v>
      </c>
      <c r="B4" s="5" t="n">
        <v>95415</v>
      </c>
      <c r="C4" s="5" t="n">
        <v>73458</v>
      </c>
    </row>
    <row r="5" spans="1:3">
      <c r="A5" s="4" t="s">
        <v>74</v>
      </c>
      <c r="B5" s="5" t="n">
        <v>79618</v>
      </c>
      <c r="C5" s="5" t="n">
        <v>106315</v>
      </c>
    </row>
    <row r="6" spans="1:3">
      <c r="A6" s="4" t="s">
        <v>75</v>
      </c>
      <c r="B6" s="7" t="n">
        <v>144392</v>
      </c>
      <c r="C6" s="7" t="n">
        <v>45553</v>
      </c>
    </row>
    <row r="7" spans="1:3">
      <c r="A7" s="4" t="s">
        <v>76</v>
      </c>
      <c r="B7" s="5" t="n">
        <v>3000000000</v>
      </c>
      <c r="C7" s="5" t="n">
        <v>3000000000</v>
      </c>
    </row>
    <row r="8" spans="1:3">
      <c r="A8" s="4" t="s">
        <v>77</v>
      </c>
      <c r="B8" s="5" t="n">
        <v>1468059155</v>
      </c>
      <c r="C8" s="5" t="n">
        <v>1425282175</v>
      </c>
    </row>
    <row r="9" spans="1:3">
      <c r="A9" s="4" t="s">
        <v>78</v>
      </c>
      <c r="B9" s="5" t="n">
        <v>1428942175</v>
      </c>
      <c r="C9" s="5" t="n">
        <v>1413951095</v>
      </c>
    </row>
    <row r="10" spans="1:3">
      <c r="A10" s="4" t="s">
        <v>79</v>
      </c>
      <c r="B10" s="5" t="n">
        <v>39116980</v>
      </c>
      <c r="C10" s="5" t="n">
        <v>11331080</v>
      </c>
    </row>
    <row r="11" spans="1:3">
      <c r="A11" s="4" t="s">
        <v>80</v>
      </c>
    </row>
    <row r="12" spans="1:3">
      <c r="A12" s="4" t="s">
        <v>71</v>
      </c>
      <c r="B12" s="7" t="n">
        <v>2283</v>
      </c>
      <c r="C12" s="7" t="n">
        <v>1985</v>
      </c>
    </row>
    <row r="13" spans="1:3">
      <c r="A13" s="4" t="s">
        <v>72</v>
      </c>
      <c r="B13" s="5" t="n">
        <v>19708</v>
      </c>
      <c r="C13" s="5" t="n">
        <v>12299</v>
      </c>
    </row>
    <row r="14" spans="1:3">
      <c r="A14" s="4" t="s">
        <v>73</v>
      </c>
      <c r="B14" s="5" t="n">
        <v>11042</v>
      </c>
      <c r="C14" s="5" t="n">
        <v>5522</v>
      </c>
    </row>
    <row r="15" spans="1:3">
      <c r="A15" s="4" t="s">
        <v>74</v>
      </c>
      <c r="B15" s="5" t="n">
        <v>38287</v>
      </c>
      <c r="C15" s="5" t="n">
        <v>0</v>
      </c>
    </row>
    <row r="16" spans="1:3">
      <c r="A16" s="4" t="s">
        <v>75</v>
      </c>
      <c r="B16" s="7" t="n">
        <v>62645</v>
      </c>
      <c r="C16" s="7" t="n">
        <v>8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197</v>
      </c>
    </row>
    <row r="3" spans="1:2">
      <c r="A3" s="3" t="s">
        <v>243</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5</v>
      </c>
      <c r="B1" s="2" t="s">
        <v>1</v>
      </c>
    </row>
    <row r="2" spans="1:2">
      <c r="B2" s="2" t="s">
        <v>197</v>
      </c>
    </row>
    <row r="3" spans="1:2">
      <c r="A3" s="3" t="s">
        <v>245</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197</v>
      </c>
    </row>
    <row r="3" spans="1:2">
      <c r="A3" s="3" t="s">
        <v>247</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197</v>
      </c>
    </row>
    <row r="3" spans="1:2">
      <c r="A3" s="3" t="s">
        <v>249</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1</v>
      </c>
      <c r="B1" s="2" t="s">
        <v>1</v>
      </c>
    </row>
    <row r="2" spans="1:2">
      <c r="B2" s="2" t="s">
        <v>197</v>
      </c>
    </row>
    <row r="3" spans="1:2">
      <c r="A3" s="3" t="s">
        <v>251</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197</v>
      </c>
    </row>
    <row r="3" spans="1:2">
      <c r="A3" s="3" t="s">
        <v>253</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197</v>
      </c>
    </row>
    <row r="3" spans="1:2">
      <c r="A3" s="3" t="s">
        <v>255</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197</v>
      </c>
    </row>
    <row r="3" spans="1:2">
      <c r="A3" s="3" t="s">
        <v>257</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197</v>
      </c>
    </row>
    <row r="3" spans="1:2">
      <c r="A3" s="3" t="s">
        <v>259</v>
      </c>
    </row>
    <row r="4" spans="1:2">
      <c r="A4" s="4" t="s">
        <v>259</v>
      </c>
      <c r="B4"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197</v>
      </c>
    </row>
    <row r="3" spans="1:2">
      <c r="A3" s="3" t="s">
        <v>19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39</v>
      </c>
      <c r="B10" s="4" t="s">
        <v>274</v>
      </c>
    </row>
    <row r="11" spans="1:2">
      <c r="A11" s="4" t="s">
        <v>275</v>
      </c>
      <c r="B11" s="4" t="s">
        <v>276</v>
      </c>
    </row>
    <row r="12" spans="1:2">
      <c r="A12" s="4" t="s">
        <v>277</v>
      </c>
      <c r="B12" s="4" t="s">
        <v>278</v>
      </c>
    </row>
    <row r="13" spans="1:2">
      <c r="A13" s="4" t="s">
        <v>43</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1</v>
      </c>
      <c r="B1" s="2" t="s">
        <v>1</v>
      </c>
    </row>
    <row r="2" spans="1:5">
      <c r="B2" s="2" t="s">
        <v>82</v>
      </c>
      <c r="C2" s="2" t="s">
        <v>83</v>
      </c>
      <c r="D2" s="2" t="s">
        <v>84</v>
      </c>
      <c r="E2" s="2" t="s">
        <v>85</v>
      </c>
    </row>
    <row r="3" spans="1:5">
      <c r="A3" s="3" t="s">
        <v>86</v>
      </c>
    </row>
    <row r="4" spans="1:5">
      <c r="A4" s="4" t="s">
        <v>87</v>
      </c>
      <c r="B4" s="6" t="n">
        <v>136989</v>
      </c>
      <c r="C4" s="7" t="n">
        <v>941868</v>
      </c>
      <c r="D4" s="7" t="n">
        <v>2198575</v>
      </c>
      <c r="E4" s="7" t="n">
        <v>2547043</v>
      </c>
    </row>
    <row r="5" spans="1:5">
      <c r="A5" s="4" t="s">
        <v>88</v>
      </c>
      <c r="B5" s="5" t="n">
        <v>4994</v>
      </c>
      <c r="C5" s="5" t="n">
        <v>34333</v>
      </c>
      <c r="D5" s="5" t="n">
        <v>40554</v>
      </c>
      <c r="E5" s="5" t="n">
        <v>12563</v>
      </c>
    </row>
    <row r="6" spans="1:5">
      <c r="A6" s="4" t="s">
        <v>89</v>
      </c>
      <c r="B6" s="5" t="n">
        <v>2637</v>
      </c>
      <c r="C6" s="5" t="n">
        <v>18128</v>
      </c>
      <c r="D6" s="5" t="n">
        <v>5406</v>
      </c>
      <c r="E6" s="5" t="n">
        <v>4365</v>
      </c>
    </row>
    <row r="7" spans="1:5">
      <c r="A7" s="4" t="s">
        <v>90</v>
      </c>
      <c r="B7" s="5" t="n">
        <v>14605</v>
      </c>
      <c r="C7" s="5" t="n">
        <v>100415</v>
      </c>
      <c r="D7" s="5" t="n">
        <v>204411</v>
      </c>
      <c r="E7" s="5" t="n">
        <v>155570</v>
      </c>
    </row>
    <row r="8" spans="1:5">
      <c r="A8" s="4" t="s">
        <v>91</v>
      </c>
      <c r="B8" s="5" t="n">
        <v>159225</v>
      </c>
      <c r="C8" s="5" t="n">
        <v>1094744</v>
      </c>
      <c r="D8" s="5" t="n">
        <v>2448946</v>
      </c>
      <c r="E8" s="5" t="n">
        <v>2719541</v>
      </c>
    </row>
    <row r="9" spans="1:5">
      <c r="A9" s="3" t="s">
        <v>92</v>
      </c>
    </row>
    <row r="10" spans="1:5">
      <c r="A10" s="4" t="s">
        <v>93</v>
      </c>
      <c r="B10" s="5" t="n">
        <v>-293</v>
      </c>
      <c r="C10" s="5" t="n">
        <v>-2012</v>
      </c>
    </row>
    <row r="11" spans="1:5">
      <c r="A11" s="4" t="s">
        <v>94</v>
      </c>
      <c r="B11" s="5" t="n">
        <v>-117561</v>
      </c>
      <c r="C11" s="5" t="n">
        <v>-808292</v>
      </c>
      <c r="D11" s="5" t="n">
        <v>-1066553</v>
      </c>
      <c r="E11" s="5" t="n">
        <v>-839024</v>
      </c>
    </row>
    <row r="12" spans="1:5">
      <c r="A12" s="4" t="s">
        <v>95</v>
      </c>
      <c r="B12" s="5" t="n">
        <v>-32473</v>
      </c>
      <c r="C12" s="5" t="n">
        <v>-223265</v>
      </c>
      <c r="D12" s="5" t="n">
        <v>-424865</v>
      </c>
      <c r="E12" s="5" t="n">
        <v>-554291</v>
      </c>
    </row>
    <row r="13" spans="1:5">
      <c r="A13" s="4" t="s">
        <v>96</v>
      </c>
      <c r="B13" s="5" t="n">
        <v>-4715</v>
      </c>
      <c r="C13" s="5" t="n">
        <v>-32421</v>
      </c>
      <c r="D13" s="5" t="n">
        <v>-41170</v>
      </c>
      <c r="E13" s="5" t="n">
        <v>-40905</v>
      </c>
    </row>
    <row r="14" spans="1:5">
      <c r="A14" s="4" t="s">
        <v>97</v>
      </c>
      <c r="B14" s="5" t="n">
        <v>-16844</v>
      </c>
      <c r="C14" s="5" t="n">
        <v>-115810</v>
      </c>
      <c r="D14" s="5" t="n">
        <v>-123680</v>
      </c>
      <c r="E14" s="5" t="n">
        <v>-76594</v>
      </c>
    </row>
    <row r="15" spans="1:5">
      <c r="A15" s="4" t="s">
        <v>98</v>
      </c>
      <c r="B15" s="5" t="n">
        <v>-939</v>
      </c>
      <c r="C15" s="5" t="n">
        <v>-6455</v>
      </c>
      <c r="D15" s="5" t="n">
        <v>-21080</v>
      </c>
      <c r="E15" s="5" t="n">
        <v>-30748</v>
      </c>
    </row>
    <row r="16" spans="1:5">
      <c r="A16" s="4" t="s">
        <v>99</v>
      </c>
      <c r="B16" s="5" t="n">
        <v>-8220</v>
      </c>
      <c r="C16" s="5" t="n">
        <v>-56515</v>
      </c>
      <c r="D16" s="5" t="n">
        <v>-56547</v>
      </c>
      <c r="E16" s="5" t="n">
        <v>-19081</v>
      </c>
    </row>
    <row r="17" spans="1:5">
      <c r="A17" s="4" t="s">
        <v>100</v>
      </c>
      <c r="B17" s="5" t="n">
        <v>-92939</v>
      </c>
      <c r="C17" s="5" t="n">
        <v>-639000</v>
      </c>
    </row>
    <row r="18" spans="1:5">
      <c r="A18" s="4" t="s">
        <v>101</v>
      </c>
      <c r="B18" s="5" t="n">
        <v>-12120</v>
      </c>
      <c r="C18" s="5" t="n">
        <v>-83334</v>
      </c>
      <c r="D18" s="5" t="n">
        <v>-78509</v>
      </c>
      <c r="E18" s="5" t="n">
        <v>-107766</v>
      </c>
    </row>
    <row r="19" spans="1:5">
      <c r="A19" s="4" t="s">
        <v>92</v>
      </c>
      <c r="B19" s="5" t="n">
        <v>-286104</v>
      </c>
      <c r="C19" s="5" t="n">
        <v>-1967104</v>
      </c>
      <c r="D19" s="5" t="n">
        <v>-1812404</v>
      </c>
      <c r="E19" s="5" t="n">
        <v>-1668409</v>
      </c>
    </row>
    <row r="20" spans="1:5">
      <c r="A20" s="4" t="s">
        <v>102</v>
      </c>
      <c r="B20" s="5" t="n">
        <v>-126879</v>
      </c>
      <c r="C20" s="5" t="n">
        <v>-872360</v>
      </c>
      <c r="D20" s="5" t="n">
        <v>636542</v>
      </c>
      <c r="E20" s="5" t="n">
        <v>1051132</v>
      </c>
    </row>
    <row r="21" spans="1:5">
      <c r="A21" s="4" t="s">
        <v>103</v>
      </c>
      <c r="B21" s="5" t="n">
        <v>-150</v>
      </c>
      <c r="C21" s="5" t="n">
        <v>-1028</v>
      </c>
      <c r="D21" s="5" t="n">
        <v>-169556</v>
      </c>
      <c r="E21" s="5" t="n">
        <v>-125430</v>
      </c>
    </row>
    <row r="22" spans="1:5">
      <c r="A22" s="4" t="s">
        <v>104</v>
      </c>
      <c r="B22" s="5" t="n">
        <v>-127029</v>
      </c>
      <c r="C22" s="5" t="n">
        <v>-873388</v>
      </c>
      <c r="D22" s="5" t="n">
        <v>466986</v>
      </c>
      <c r="E22" s="5" t="n">
        <v>925702</v>
      </c>
    </row>
    <row r="23" spans="1:5">
      <c r="A23" s="4" t="s">
        <v>105</v>
      </c>
      <c r="B23" s="5" t="n">
        <v>-1505</v>
      </c>
      <c r="C23" s="5" t="n">
        <v>-10350</v>
      </c>
      <c r="D23" s="5" t="n">
        <v>-13678</v>
      </c>
      <c r="E23" s="5" t="n">
        <v>-4966</v>
      </c>
    </row>
    <row r="24" spans="1:5">
      <c r="A24" s="4" t="s">
        <v>106</v>
      </c>
      <c r="B24" s="6" t="n">
        <v>-125524</v>
      </c>
      <c r="C24" s="7" t="n">
        <v>-863038</v>
      </c>
      <c r="D24" s="7" t="n">
        <v>480664</v>
      </c>
      <c r="E24" s="7" t="n">
        <v>930668</v>
      </c>
    </row>
    <row r="25" spans="1:5">
      <c r="A25" s="3" t="s">
        <v>107</v>
      </c>
    </row>
    <row r="26" spans="1:5">
      <c r="A26" s="4" t="s">
        <v>108</v>
      </c>
      <c r="B26" s="8" t="n">
        <v>-0.09</v>
      </c>
      <c r="C26" s="9" t="n">
        <v>-0.6</v>
      </c>
      <c r="D26" s="9" t="n">
        <v>0.34</v>
      </c>
      <c r="E26" s="9" t="n">
        <v>0.79</v>
      </c>
    </row>
    <row r="27" spans="1:5">
      <c r="A27" s="4" t="s">
        <v>109</v>
      </c>
      <c r="B27" s="8" t="n">
        <v>-0.09</v>
      </c>
      <c r="C27" s="9" t="n">
        <v>-0.6</v>
      </c>
      <c r="D27" s="9" t="n">
        <v>0.33</v>
      </c>
      <c r="E27" s="9" t="n">
        <v>0.75</v>
      </c>
    </row>
    <row r="28" spans="1:5">
      <c r="A28" s="3" t="s">
        <v>110</v>
      </c>
    </row>
    <row r="29" spans="1:5">
      <c r="A29" s="4" t="s">
        <v>111</v>
      </c>
      <c r="D29" s="7" t="n">
        <v>-800</v>
      </c>
    </row>
    <row r="30" spans="1:5">
      <c r="A30" s="4" t="s">
        <v>112</v>
      </c>
      <c r="B30" s="6" t="n">
        <v>3279</v>
      </c>
      <c r="C30" s="7" t="n">
        <v>22538</v>
      </c>
      <c r="D30" s="5" t="n">
        <v>-18714</v>
      </c>
      <c r="E30" s="7" t="n">
        <v>42696</v>
      </c>
    </row>
    <row r="31" spans="1:5">
      <c r="A31" s="4" t="s">
        <v>113</v>
      </c>
      <c r="B31" s="5" t="n">
        <v>-123750</v>
      </c>
      <c r="C31" s="5" t="n">
        <v>-850850</v>
      </c>
      <c r="D31" s="5" t="n">
        <v>447472</v>
      </c>
      <c r="E31" s="5" t="n">
        <v>968398</v>
      </c>
    </row>
    <row r="32" spans="1:5">
      <c r="A32" s="4" t="s">
        <v>114</v>
      </c>
      <c r="B32" s="5" t="n">
        <v>-1505</v>
      </c>
      <c r="C32" s="5" t="n">
        <v>-10350</v>
      </c>
      <c r="D32" s="5" t="n">
        <v>-13678</v>
      </c>
      <c r="E32" s="5" t="n">
        <v>-4966</v>
      </c>
    </row>
    <row r="33" spans="1:5">
      <c r="A33" s="4" t="s">
        <v>115</v>
      </c>
      <c r="B33" s="6" t="n">
        <v>-122245</v>
      </c>
      <c r="C33" s="7" t="n">
        <v>-840500</v>
      </c>
      <c r="D33" s="7" t="n">
        <v>461150</v>
      </c>
      <c r="E33" s="7" t="n">
        <v>97336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197</v>
      </c>
    </row>
    <row r="3" spans="1:2">
      <c r="A3" s="3" t="s">
        <v>196</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197</v>
      </c>
    </row>
    <row r="3" spans="1:2">
      <c r="A3" s="3" t="s">
        <v>19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197</v>
      </c>
    </row>
    <row r="3" spans="1:2">
      <c r="A3" s="3" t="s">
        <v>2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197</v>
      </c>
    </row>
    <row r="3" spans="1:2">
      <c r="A3" s="4" t="s">
        <v>316</v>
      </c>
    </row>
    <row r="4" spans="1:2">
      <c r="A4" s="3" t="s">
        <v>203</v>
      </c>
    </row>
    <row r="5" spans="1:2">
      <c r="A5" s="4" t="s">
        <v>317</v>
      </c>
      <c r="B5" s="4" t="s">
        <v>318</v>
      </c>
    </row>
    <row r="6" spans="1:2">
      <c r="A6" s="4" t="s">
        <v>319</v>
      </c>
    </row>
    <row r="7" spans="1:2">
      <c r="A7" s="3" t="s">
        <v>203</v>
      </c>
    </row>
    <row r="8" spans="1:2">
      <c r="A8" s="4" t="s">
        <v>317</v>
      </c>
      <c r="B8" s="4" t="s">
        <v>320</v>
      </c>
    </row>
    <row r="9" spans="1:2">
      <c r="A9" s="4" t="s">
        <v>321</v>
      </c>
    </row>
    <row r="10" spans="1:2">
      <c r="A10" s="3" t="s">
        <v>203</v>
      </c>
    </row>
    <row r="11" spans="1:2">
      <c r="A11" s="4" t="s">
        <v>317</v>
      </c>
      <c r="B11" s="4" t="s">
        <v>322</v>
      </c>
    </row>
    <row r="12" spans="1:2">
      <c r="A12" s="4" t="s">
        <v>323</v>
      </c>
    </row>
    <row r="13" spans="1:2">
      <c r="A13" s="3" t="s">
        <v>203</v>
      </c>
    </row>
    <row r="14" spans="1:2">
      <c r="A14" s="4" t="s">
        <v>317</v>
      </c>
      <c r="B14" s="4" t="s">
        <v>324</v>
      </c>
    </row>
    <row r="15" spans="1:2">
      <c r="A15" s="4" t="s">
        <v>325</v>
      </c>
    </row>
    <row r="16" spans="1:2">
      <c r="A16" s="3" t="s">
        <v>203</v>
      </c>
    </row>
    <row r="17" spans="1:2">
      <c r="A17" s="4" t="s">
        <v>317</v>
      </c>
      <c r="B17"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197</v>
      </c>
    </row>
    <row r="3" spans="1:2">
      <c r="A3" s="3" t="s">
        <v>21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197</v>
      </c>
    </row>
    <row r="3" spans="1:2">
      <c r="A3" s="3" t="s">
        <v>213</v>
      </c>
    </row>
    <row r="4" spans="1:2">
      <c r="A4" s="4" t="s">
        <v>333</v>
      </c>
      <c r="B4"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197</v>
      </c>
    </row>
    <row r="3" spans="1:2">
      <c r="A3" s="3" t="s">
        <v>215</v>
      </c>
    </row>
    <row r="4" spans="1:2">
      <c r="A4" s="4" t="s">
        <v>336</v>
      </c>
      <c r="B4"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8</v>
      </c>
      <c r="B1" s="2" t="s">
        <v>1</v>
      </c>
    </row>
    <row r="2" spans="1:2">
      <c r="B2" s="2" t="s">
        <v>197</v>
      </c>
    </row>
    <row r="3" spans="1:2">
      <c r="A3" s="3" t="s">
        <v>217</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197</v>
      </c>
    </row>
    <row r="3" spans="1:2">
      <c r="A3" s="3" t="s">
        <v>219</v>
      </c>
    </row>
    <row r="4" spans="1:2">
      <c r="A4" s="4" t="s">
        <v>342</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4</v>
      </c>
      <c r="B1" s="2" t="s">
        <v>1</v>
      </c>
    </row>
    <row r="2" spans="1:2">
      <c r="B2" s="2" t="s">
        <v>197</v>
      </c>
    </row>
    <row r="3" spans="1:2">
      <c r="A3" s="3" t="s">
        <v>221</v>
      </c>
    </row>
    <row r="4" spans="1:2">
      <c r="A4" s="4" t="s">
        <v>345</v>
      </c>
      <c r="B4"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8"/>
    <col customWidth="1" max="5" min="5" width="28"/>
    <col customWidth="1" max="6" min="6" width="34"/>
    <col customWidth="1" max="7" min="7" width="34"/>
    <col customWidth="1" max="8" min="8" width="25"/>
    <col customWidth="1" max="9" min="9" width="25"/>
    <col customWidth="1" max="10" min="10" width="46"/>
    <col customWidth="1" max="11" min="11" width="46"/>
    <col customWidth="1" max="12" min="12" width="56"/>
    <col customWidth="1" max="13" min="13" width="56"/>
    <col customWidth="1" max="14" min="14" width="14"/>
    <col customWidth="1" max="15" min="15" width="14"/>
  </cols>
  <sheetData>
    <row r="1" spans="1:15">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row>
    <row r="2" spans="1:15">
      <c r="A2" s="4" t="s">
        <v>131</v>
      </c>
      <c r="C2" s="7" t="n">
        <v>65</v>
      </c>
      <c r="G2" s="7" t="n">
        <v>257098</v>
      </c>
      <c r="I2" s="7" t="n">
        <v>105193</v>
      </c>
      <c r="K2" s="7" t="n">
        <v>1241</v>
      </c>
      <c r="O2" s="7" t="n">
        <v>363597</v>
      </c>
    </row>
    <row r="3" spans="1:15">
      <c r="A3" s="4" t="s">
        <v>132</v>
      </c>
      <c r="B3" s="5" t="n">
        <v>1000000000</v>
      </c>
      <c r="C3" s="5" t="n">
        <v>1000000000</v>
      </c>
    </row>
    <row r="4" spans="1:15">
      <c r="A4" s="4" t="s">
        <v>104</v>
      </c>
      <c r="I4" s="5" t="n">
        <v>930668</v>
      </c>
      <c r="M4" s="7" t="n">
        <v>-4966</v>
      </c>
      <c r="O4" s="5" t="n">
        <v>925702</v>
      </c>
    </row>
    <row r="5" spans="1:15">
      <c r="A5" s="4" t="s">
        <v>133</v>
      </c>
      <c r="C5" s="7" t="n">
        <v>11</v>
      </c>
      <c r="G5" s="5" t="n">
        <v>660155</v>
      </c>
      <c r="O5" s="5" t="n">
        <v>660166</v>
      </c>
    </row>
    <row r="6" spans="1:15">
      <c r="A6" s="4" t="s">
        <v>134</v>
      </c>
      <c r="B6" s="5" t="n">
        <v>164814815</v>
      </c>
      <c r="C6" s="5" t="n">
        <v>164814815</v>
      </c>
    </row>
    <row r="7" spans="1:15">
      <c r="A7" s="4" t="s">
        <v>135</v>
      </c>
      <c r="C7" s="7" t="n">
        <v>1</v>
      </c>
      <c r="G7" s="5" t="n">
        <v>10754</v>
      </c>
      <c r="O7" s="5" t="n">
        <v>10755</v>
      </c>
    </row>
    <row r="8" spans="1:15">
      <c r="A8" s="4" t="s">
        <v>136</v>
      </c>
      <c r="B8" s="5" t="n">
        <v>12002820</v>
      </c>
      <c r="C8" s="5" t="n">
        <v>12002820</v>
      </c>
    </row>
    <row r="9" spans="1:15">
      <c r="A9" s="4" t="s">
        <v>137</v>
      </c>
      <c r="C9" s="7" t="n">
        <v>13</v>
      </c>
      <c r="G9" s="5" t="n">
        <v>1146239</v>
      </c>
      <c r="O9" s="5" t="n">
        <v>1146252</v>
      </c>
    </row>
    <row r="10" spans="1:15">
      <c r="A10" s="4" t="s">
        <v>138</v>
      </c>
      <c r="B10" s="5" t="n">
        <v>200890940</v>
      </c>
      <c r="C10" s="5" t="n">
        <v>200890940</v>
      </c>
    </row>
    <row r="11" spans="1:15">
      <c r="A11" s="4" t="s">
        <v>139</v>
      </c>
      <c r="G11" s="5" t="n">
        <v>163813</v>
      </c>
      <c r="O11" s="5" t="n">
        <v>163813</v>
      </c>
    </row>
    <row r="12" spans="1:15">
      <c r="A12" s="4" t="s">
        <v>140</v>
      </c>
      <c r="M12" s="5" t="n">
        <v>3000</v>
      </c>
      <c r="O12" s="5" t="n">
        <v>3000</v>
      </c>
    </row>
    <row r="13" spans="1:15">
      <c r="A13" s="4" t="s">
        <v>141</v>
      </c>
      <c r="K13" s="5" t="n">
        <v>42696</v>
      </c>
      <c r="O13" s="5" t="n">
        <v>42696</v>
      </c>
    </row>
    <row r="14" spans="1:15">
      <c r="A14" s="4" t="s">
        <v>142</v>
      </c>
      <c r="G14" s="5" t="n">
        <v>-1281</v>
      </c>
      <c r="M14" s="5" t="n">
        <v>1281</v>
      </c>
    </row>
    <row r="15" spans="1:15">
      <c r="A15" s="4" t="s">
        <v>143</v>
      </c>
      <c r="C15" s="7" t="n">
        <v>90</v>
      </c>
      <c r="G15" s="5" t="n">
        <v>2236778</v>
      </c>
      <c r="I15" s="5" t="n">
        <v>1035861</v>
      </c>
      <c r="K15" s="5" t="n">
        <v>43937</v>
      </c>
      <c r="M15" s="5" t="n">
        <v>-685</v>
      </c>
      <c r="O15" s="5" t="n">
        <v>3315981</v>
      </c>
    </row>
    <row r="16" spans="1:15">
      <c r="A16" s="4" t="s">
        <v>144</v>
      </c>
      <c r="B16" s="5" t="n">
        <v>1377708575</v>
      </c>
      <c r="C16" s="5" t="n">
        <v>1377708575</v>
      </c>
    </row>
    <row r="17" spans="1:15">
      <c r="A17" s="4" t="s">
        <v>104</v>
      </c>
      <c r="I17" s="5" t="n">
        <v>480664</v>
      </c>
      <c r="M17" s="5" t="n">
        <v>-13678</v>
      </c>
      <c r="O17" s="5" t="n">
        <v>466986</v>
      </c>
    </row>
    <row r="18" spans="1:15">
      <c r="A18" s="4" t="s">
        <v>135</v>
      </c>
      <c r="C18" s="7" t="n">
        <v>3</v>
      </c>
      <c r="G18" s="5" t="n">
        <v>36930</v>
      </c>
      <c r="O18" s="5" t="n">
        <v>36933</v>
      </c>
    </row>
    <row r="19" spans="1:15">
      <c r="A19" s="4" t="s">
        <v>136</v>
      </c>
      <c r="B19" s="5" t="n">
        <v>47573600</v>
      </c>
      <c r="C19" s="5" t="n">
        <v>47573600</v>
      </c>
    </row>
    <row r="20" spans="1:15">
      <c r="A20" s="4" t="s">
        <v>145</v>
      </c>
      <c r="M20" s="5" t="n">
        <v>5474</v>
      </c>
      <c r="O20" s="5" t="n">
        <v>5474</v>
      </c>
    </row>
    <row r="21" spans="1:15">
      <c r="A21" s="4" t="s">
        <v>146</v>
      </c>
      <c r="E21" s="7" t="n">
        <v>-36973</v>
      </c>
      <c r="O21" s="5" t="n">
        <v>-36973</v>
      </c>
    </row>
    <row r="22" spans="1:15">
      <c r="A22" s="4" t="s">
        <v>147</v>
      </c>
      <c r="D22" s="5" t="n">
        <v>-11331080</v>
      </c>
      <c r="E22" s="5" t="n">
        <v>-11331080</v>
      </c>
    </row>
    <row r="23" spans="1:15">
      <c r="A23" s="4" t="s">
        <v>139</v>
      </c>
      <c r="G23" s="5" t="n">
        <v>169717</v>
      </c>
      <c r="O23" s="5" t="n">
        <v>169717</v>
      </c>
    </row>
    <row r="24" spans="1:15">
      <c r="A24" s="4" t="s">
        <v>148</v>
      </c>
      <c r="G24" s="5" t="n">
        <v>-385113</v>
      </c>
      <c r="O24" s="5" t="n">
        <v>-385113</v>
      </c>
    </row>
    <row r="25" spans="1:15">
      <c r="A25" s="4" t="s">
        <v>140</v>
      </c>
      <c r="M25" s="5" t="n">
        <v>22707</v>
      </c>
      <c r="O25" s="5" t="n">
        <v>22707</v>
      </c>
    </row>
    <row r="26" spans="1:15">
      <c r="A26" s="4" t="s">
        <v>141</v>
      </c>
      <c r="K26" s="5" t="n">
        <v>-19514</v>
      </c>
      <c r="O26" s="5" t="n">
        <v>-19514</v>
      </c>
    </row>
    <row r="27" spans="1:15">
      <c r="A27" s="4" t="s">
        <v>149</v>
      </c>
      <c r="C27" s="7" t="n">
        <v>93</v>
      </c>
      <c r="E27" s="7" t="n">
        <v>-36973</v>
      </c>
      <c r="G27" s="5" t="n">
        <v>2058312</v>
      </c>
      <c r="I27" s="5" t="n">
        <v>1516525</v>
      </c>
      <c r="K27" s="5" t="n">
        <v>24423</v>
      </c>
      <c r="M27" s="5" t="n">
        <v>13818</v>
      </c>
      <c r="O27" s="7" t="n">
        <v>3576198</v>
      </c>
    </row>
    <row r="28" spans="1:15">
      <c r="A28" s="4" t="s">
        <v>150</v>
      </c>
      <c r="B28" s="5" t="n">
        <v>1425282175</v>
      </c>
      <c r="C28" s="5" t="n">
        <v>1425282175</v>
      </c>
      <c r="D28" s="5" t="n">
        <v>-11331080</v>
      </c>
      <c r="E28" s="5" t="n">
        <v>-11331080</v>
      </c>
      <c r="N28" s="5" t="n">
        <v>1413951095</v>
      </c>
      <c r="O28" s="5" t="n">
        <v>1413951095</v>
      </c>
    </row>
    <row r="29" spans="1:15">
      <c r="A29" s="4" t="s">
        <v>104</v>
      </c>
      <c r="I29" s="5" t="n">
        <v>-863038</v>
      </c>
      <c r="M29" s="5" t="n">
        <v>-10350</v>
      </c>
      <c r="N29" s="6" t="n">
        <v>-127029</v>
      </c>
      <c r="O29" s="7" t="n">
        <v>-873388</v>
      </c>
    </row>
    <row r="30" spans="1:15">
      <c r="A30" s="4" t="s">
        <v>135</v>
      </c>
      <c r="C30" s="7" t="n">
        <v>3</v>
      </c>
      <c r="G30" s="5" t="n">
        <v>19932</v>
      </c>
      <c r="O30" s="5" t="n">
        <v>19935</v>
      </c>
    </row>
    <row r="31" spans="1:15">
      <c r="A31" s="4" t="s">
        <v>136</v>
      </c>
      <c r="B31" s="5" t="n">
        <v>42776980</v>
      </c>
      <c r="C31" s="5" t="n">
        <v>42776980</v>
      </c>
    </row>
    <row r="32" spans="1:15">
      <c r="A32" s="4" t="s">
        <v>146</v>
      </c>
      <c r="E32" s="7" t="n">
        <v>-74196</v>
      </c>
      <c r="O32" s="5" t="n">
        <v>-74196</v>
      </c>
    </row>
    <row r="33" spans="1:15">
      <c r="A33" s="4" t="s">
        <v>147</v>
      </c>
      <c r="D33" s="5" t="n">
        <v>-27785900</v>
      </c>
      <c r="E33" s="5" t="n">
        <v>-27785900</v>
      </c>
    </row>
    <row r="34" spans="1:15">
      <c r="A34" s="4" t="s">
        <v>139</v>
      </c>
      <c r="G34" s="5" t="n">
        <v>27107</v>
      </c>
      <c r="O34" s="5" t="n">
        <v>27107</v>
      </c>
    </row>
    <row r="35" spans="1:15">
      <c r="A35" s="4" t="s">
        <v>148</v>
      </c>
      <c r="G35" s="5" t="n">
        <v>-177497</v>
      </c>
      <c r="O35" s="5" t="n">
        <v>-177497</v>
      </c>
    </row>
    <row r="36" spans="1:15">
      <c r="A36" s="4" t="s">
        <v>151</v>
      </c>
      <c r="M36" s="5" t="n">
        <v>95550</v>
      </c>
      <c r="O36" s="5" t="n">
        <v>95550</v>
      </c>
    </row>
    <row r="37" spans="1:15">
      <c r="A37" s="4" t="s">
        <v>140</v>
      </c>
      <c r="M37" s="5" t="n">
        <v>8713</v>
      </c>
      <c r="O37" s="5" t="n">
        <v>8713</v>
      </c>
    </row>
    <row r="38" spans="1:15">
      <c r="A38" s="4" t="s">
        <v>141</v>
      </c>
      <c r="K38" s="5" t="n">
        <v>22538</v>
      </c>
      <c r="O38" s="5" t="n">
        <v>22538</v>
      </c>
    </row>
    <row r="39" spans="1:15">
      <c r="A39" s="4" t="s">
        <v>152</v>
      </c>
      <c r="B39" s="6" t="n">
        <v>14</v>
      </c>
      <c r="C39" s="7" t="n">
        <v>96</v>
      </c>
      <c r="D39" s="6" t="n">
        <v>-16169</v>
      </c>
      <c r="E39" s="7" t="n">
        <v>-111169</v>
      </c>
      <c r="F39" s="6" t="n">
        <v>280395</v>
      </c>
      <c r="G39" s="7" t="n">
        <v>1927854</v>
      </c>
      <c r="H39" s="6" t="n">
        <v>94929</v>
      </c>
      <c r="I39" s="5" t="n">
        <v>652687</v>
      </c>
      <c r="J39" s="6" t="n">
        <v>6947</v>
      </c>
      <c r="K39" s="5" t="n">
        <v>47761</v>
      </c>
      <c r="L39" s="6" t="n">
        <v>15668</v>
      </c>
      <c r="M39" s="7" t="n">
        <v>107731</v>
      </c>
      <c r="N39" s="6" t="n">
        <v>381784</v>
      </c>
      <c r="O39" s="7" t="n">
        <v>2624960</v>
      </c>
    </row>
    <row r="40" spans="1:15">
      <c r="A40" s="4" t="s">
        <v>153</v>
      </c>
      <c r="B40" s="5" t="n">
        <v>1468059155</v>
      </c>
      <c r="C40" s="5" t="n">
        <v>1468059155</v>
      </c>
      <c r="D40" s="5" t="n">
        <v>-39116980</v>
      </c>
      <c r="E40" s="5" t="n">
        <v>-39116980</v>
      </c>
      <c r="N40" s="5" t="n">
        <v>1428942175</v>
      </c>
      <c r="O40" s="5" t="n">
        <v>1428942175</v>
      </c>
    </row>
    <row r="41" spans="1:15">
      <c r="A41" s="4" t="s">
        <v>154</v>
      </c>
      <c r="I41" s="7" t="n">
        <v>-800</v>
      </c>
      <c r="K41" s="7" t="n">
        <v>800</v>
      </c>
      <c r="O41" s="7" t="n">
        <v>8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197</v>
      </c>
    </row>
    <row r="3" spans="1:2">
      <c r="A3" s="3" t="s">
        <v>223</v>
      </c>
    </row>
    <row r="4" spans="1:2">
      <c r="A4" s="4" t="s">
        <v>348</v>
      </c>
      <c r="B4"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0</v>
      </c>
      <c r="B1" s="2" t="s">
        <v>1</v>
      </c>
    </row>
    <row r="2" spans="1:2">
      <c r="B2" s="2" t="s">
        <v>197</v>
      </c>
    </row>
    <row r="3" spans="1:2">
      <c r="A3" s="3" t="s">
        <v>233</v>
      </c>
    </row>
    <row r="4" spans="1:2">
      <c r="A4" s="4" t="s">
        <v>351</v>
      </c>
      <c r="B4" s="4"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197</v>
      </c>
    </row>
    <row r="3" spans="1:2">
      <c r="A3" s="3" t="s">
        <v>235</v>
      </c>
    </row>
    <row r="4" spans="1:2">
      <c r="A4" s="4" t="s">
        <v>354</v>
      </c>
      <c r="B4"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197</v>
      </c>
    </row>
    <row r="3" spans="1:2">
      <c r="A3" s="3" t="s">
        <v>237</v>
      </c>
    </row>
    <row r="4" spans="1:2">
      <c r="A4" s="4" t="s">
        <v>357</v>
      </c>
      <c r="B4" s="4" t="s">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197</v>
      </c>
    </row>
    <row r="3" spans="1:2">
      <c r="A3" s="3" t="s">
        <v>239</v>
      </c>
    </row>
    <row r="4" spans="1:2">
      <c r="A4" s="4" t="s">
        <v>360</v>
      </c>
      <c r="B4"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2</v>
      </c>
      <c r="B1" s="2" t="s">
        <v>1</v>
      </c>
    </row>
    <row r="2" spans="1:2">
      <c r="B2" s="2" t="s">
        <v>197</v>
      </c>
    </row>
    <row r="3" spans="1:2">
      <c r="A3" s="3" t="s">
        <v>241</v>
      </c>
    </row>
    <row r="4" spans="1:2">
      <c r="A4" s="4" t="s">
        <v>363</v>
      </c>
      <c r="B4" s="4"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5</v>
      </c>
      <c r="B1" s="2" t="s">
        <v>1</v>
      </c>
    </row>
    <row r="2" spans="1:2">
      <c r="B2" s="2" t="s">
        <v>197</v>
      </c>
    </row>
    <row r="3" spans="1:2">
      <c r="A3" s="3" t="s">
        <v>243</v>
      </c>
    </row>
    <row r="4" spans="1:2">
      <c r="A4" s="4" t="s">
        <v>366</v>
      </c>
      <c r="B4" s="4" t="s">
        <v>3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8</v>
      </c>
      <c r="B1" s="2" t="s">
        <v>1</v>
      </c>
    </row>
    <row r="2" spans="1:2">
      <c r="B2" s="2" t="s">
        <v>197</v>
      </c>
    </row>
    <row r="3" spans="1:2">
      <c r="A3" s="3" t="s">
        <v>245</v>
      </c>
    </row>
    <row r="4" spans="1:2">
      <c r="A4" s="4" t="s">
        <v>369</v>
      </c>
      <c r="B4" s="4" t="s">
        <v>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197</v>
      </c>
    </row>
    <row r="3" spans="1:2">
      <c r="A3" s="3" t="s">
        <v>247</v>
      </c>
    </row>
    <row r="4" spans="1:2">
      <c r="A4" s="4" t="s">
        <v>372</v>
      </c>
      <c r="B4" s="4" t="s">
        <v>3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197</v>
      </c>
    </row>
    <row r="3" spans="1:2">
      <c r="A3" s="3" t="s">
        <v>249</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5</v>
      </c>
      <c r="B1" s="2" t="s">
        <v>1</v>
      </c>
    </row>
    <row r="2" spans="1:5">
      <c r="B2" s="2" t="s">
        <v>32</v>
      </c>
      <c r="C2" s="2" t="s">
        <v>33</v>
      </c>
      <c r="D2" s="2" t="s">
        <v>34</v>
      </c>
      <c r="E2" s="2" t="s">
        <v>156</v>
      </c>
    </row>
    <row r="3" spans="1:5">
      <c r="A3" s="3" t="s">
        <v>157</v>
      </c>
    </row>
    <row r="4" spans="1:5">
      <c r="A4" s="4" t="s">
        <v>104</v>
      </c>
      <c r="B4" s="6" t="n">
        <v>-127029</v>
      </c>
      <c r="C4" s="7" t="n">
        <v>-873388</v>
      </c>
      <c r="D4" s="7" t="n">
        <v>466986</v>
      </c>
      <c r="E4" s="7" t="n">
        <v>925702</v>
      </c>
    </row>
    <row r="5" spans="1:5">
      <c r="A5" s="3" t="s">
        <v>158</v>
      </c>
    </row>
    <row r="6" spans="1:5">
      <c r="A6" s="4" t="s">
        <v>159</v>
      </c>
      <c r="B6" s="5" t="n">
        <v>11367</v>
      </c>
      <c r="C6" s="5" t="n">
        <v>78152</v>
      </c>
      <c r="D6" s="5" t="n">
        <v>83014</v>
      </c>
      <c r="E6" s="5" t="n">
        <v>32370</v>
      </c>
    </row>
    <row r="7" spans="1:5">
      <c r="A7" s="4" t="s">
        <v>160</v>
      </c>
      <c r="B7" s="5" t="n">
        <v>-43</v>
      </c>
      <c r="C7" s="5" t="n">
        <v>-298</v>
      </c>
      <c r="D7" s="5" t="n">
        <v>-524</v>
      </c>
      <c r="E7" s="5" t="n">
        <v>-206</v>
      </c>
    </row>
    <row r="8" spans="1:5">
      <c r="A8" s="4" t="s">
        <v>161</v>
      </c>
      <c r="D8" s="5" t="n">
        <v>45569</v>
      </c>
      <c r="E8" s="5" t="n">
        <v>-59460</v>
      </c>
    </row>
    <row r="9" spans="1:5">
      <c r="A9" s="4" t="s">
        <v>162</v>
      </c>
      <c r="B9" s="5" t="n">
        <v>-4994</v>
      </c>
      <c r="C9" s="5" t="n">
        <v>-34333</v>
      </c>
      <c r="D9" s="5" t="n">
        <v>-38392</v>
      </c>
      <c r="E9" s="5" t="n">
        <v>-10695</v>
      </c>
    </row>
    <row r="10" spans="1:5">
      <c r="A10" s="4" t="s">
        <v>163</v>
      </c>
      <c r="B10" s="5" t="n">
        <v>-8987</v>
      </c>
      <c r="C10" s="5" t="n">
        <v>-61792</v>
      </c>
      <c r="D10" s="5" t="n">
        <v>35206</v>
      </c>
      <c r="E10" s="5" t="n">
        <v>-50347</v>
      </c>
    </row>
    <row r="11" spans="1:5">
      <c r="A11" s="4" t="s">
        <v>139</v>
      </c>
      <c r="B11" s="5" t="n">
        <v>3943</v>
      </c>
      <c r="C11" s="5" t="n">
        <v>27107</v>
      </c>
      <c r="D11" s="5" t="n">
        <v>169717</v>
      </c>
      <c r="E11" s="5" t="n">
        <v>163813</v>
      </c>
    </row>
    <row r="12" spans="1:5">
      <c r="A12" s="4" t="s">
        <v>164</v>
      </c>
      <c r="B12" s="5" t="n">
        <v>-837</v>
      </c>
      <c r="C12" s="5" t="n">
        <v>-5754</v>
      </c>
      <c r="D12" s="5" t="n">
        <v>-87217</v>
      </c>
      <c r="E12" s="5" t="n">
        <v>-677</v>
      </c>
    </row>
    <row r="13" spans="1:5">
      <c r="A13" s="4" t="s">
        <v>100</v>
      </c>
      <c r="B13" s="5" t="n">
        <v>92939</v>
      </c>
      <c r="C13" s="5" t="n">
        <v>639000</v>
      </c>
    </row>
    <row r="14" spans="1:5">
      <c r="A14" s="3" t="s">
        <v>165</v>
      </c>
    </row>
    <row r="15" spans="1:5">
      <c r="A15" s="4" t="s">
        <v>166</v>
      </c>
      <c r="B15" s="5" t="n">
        <v>-4809</v>
      </c>
      <c r="C15" s="5" t="n">
        <v>-33063</v>
      </c>
      <c r="D15" s="5" t="n">
        <v>258875</v>
      </c>
      <c r="E15" s="5" t="n">
        <v>-25903</v>
      </c>
    </row>
    <row r="16" spans="1:5">
      <c r="A16" s="4" t="s">
        <v>167</v>
      </c>
      <c r="B16" s="5" t="n">
        <v>15414</v>
      </c>
      <c r="C16" s="5" t="n">
        <v>105977</v>
      </c>
      <c r="D16" s="5" t="n">
        <v>-74052</v>
      </c>
      <c r="E16" s="5" t="n">
        <v>-8411</v>
      </c>
    </row>
    <row r="17" spans="1:5">
      <c r="A17" s="4" t="s">
        <v>168</v>
      </c>
      <c r="B17" s="5" t="n">
        <v>-3636</v>
      </c>
      <c r="C17" s="5" t="n">
        <v>-25000</v>
      </c>
    </row>
    <row r="18" spans="1:5">
      <c r="A18" s="4" t="s">
        <v>169</v>
      </c>
      <c r="B18" s="5" t="n">
        <v>-11347</v>
      </c>
      <c r="C18" s="5" t="n">
        <v>-78017</v>
      </c>
      <c r="D18" s="5" t="n">
        <v>-78427</v>
      </c>
      <c r="E18" s="5" t="n">
        <v>-1562</v>
      </c>
    </row>
    <row r="19" spans="1:5">
      <c r="A19" s="4" t="s">
        <v>170</v>
      </c>
      <c r="B19" s="5" t="n">
        <v>7675</v>
      </c>
      <c r="C19" s="5" t="n">
        <v>52770</v>
      </c>
      <c r="D19" s="5" t="n">
        <v>-2828</v>
      </c>
      <c r="E19" s="5" t="n">
        <v>85451</v>
      </c>
    </row>
    <row r="20" spans="1:5">
      <c r="A20" s="4" t="s">
        <v>171</v>
      </c>
      <c r="B20" s="5" t="n">
        <v>17400</v>
      </c>
      <c r="C20" s="5" t="n">
        <v>119646</v>
      </c>
      <c r="D20" s="5" t="n">
        <v>-67058</v>
      </c>
      <c r="E20" s="5" t="n">
        <v>-140903</v>
      </c>
    </row>
    <row r="21" spans="1:5">
      <c r="A21" s="4" t="s">
        <v>172</v>
      </c>
      <c r="B21" s="5" t="n">
        <v>3398</v>
      </c>
      <c r="C21" s="5" t="n">
        <v>23361</v>
      </c>
      <c r="D21" s="5" t="n">
        <v>-42397</v>
      </c>
      <c r="E21" s="5" t="n">
        <v>121664</v>
      </c>
    </row>
    <row r="22" spans="1:5">
      <c r="A22" s="4" t="s">
        <v>173</v>
      </c>
      <c r="B22" s="5" t="n">
        <v>-9546</v>
      </c>
      <c r="C22" s="5" t="n">
        <v>-65632</v>
      </c>
      <c r="D22" s="5" t="n">
        <v>668472</v>
      </c>
      <c r="E22" s="5" t="n">
        <v>1030836</v>
      </c>
    </row>
    <row r="23" spans="1:5">
      <c r="A23" s="3" t="s">
        <v>174</v>
      </c>
    </row>
    <row r="24" spans="1:5">
      <c r="A24" s="4" t="s">
        <v>175</v>
      </c>
      <c r="B24" s="5" t="n">
        <v>56</v>
      </c>
      <c r="C24" s="5" t="n">
        <v>383</v>
      </c>
      <c r="D24" s="5" t="n">
        <v>467</v>
      </c>
      <c r="E24" s="5" t="n">
        <v>1469</v>
      </c>
    </row>
    <row r="25" spans="1:5">
      <c r="A25" s="4" t="s">
        <v>176</v>
      </c>
      <c r="B25" s="5" t="n">
        <v>-1456</v>
      </c>
      <c r="C25" s="5" t="n">
        <v>-10008</v>
      </c>
      <c r="D25" s="5" t="n">
        <v>-31945</v>
      </c>
      <c r="E25" s="5" t="n">
        <v>-25488</v>
      </c>
    </row>
    <row r="26" spans="1:5">
      <c r="A26" s="4" t="s">
        <v>177</v>
      </c>
      <c r="B26" s="5" t="n">
        <v>-2346003</v>
      </c>
      <c r="C26" s="5" t="n">
        <v>-16129945</v>
      </c>
      <c r="D26" s="5" t="n">
        <v>-16155280</v>
      </c>
      <c r="E26" s="5" t="n">
        <v>-8625200</v>
      </c>
    </row>
    <row r="27" spans="1:5">
      <c r="A27" s="4" t="s">
        <v>178</v>
      </c>
      <c r="B27" s="5" t="n">
        <v>2310118</v>
      </c>
      <c r="C27" s="5" t="n">
        <v>15883215</v>
      </c>
      <c r="D27" s="5" t="n">
        <v>15059010</v>
      </c>
      <c r="E27" s="5" t="n">
        <v>8501625</v>
      </c>
    </row>
    <row r="28" spans="1:5">
      <c r="A28" s="4" t="s">
        <v>179</v>
      </c>
      <c r="B28" s="5" t="n">
        <v>-3563</v>
      </c>
      <c r="C28" s="5" t="n">
        <v>-24500</v>
      </c>
    </row>
    <row r="29" spans="1:5">
      <c r="A29" s="4" t="s">
        <v>180</v>
      </c>
      <c r="B29" s="5" t="n">
        <v>-1651</v>
      </c>
      <c r="C29" s="5" t="n">
        <v>-11352</v>
      </c>
      <c r="D29" s="5" t="n">
        <v>39618</v>
      </c>
      <c r="E29" s="5" t="n">
        <v>-119413</v>
      </c>
    </row>
    <row r="30" spans="1:5">
      <c r="A30" s="4" t="s">
        <v>181</v>
      </c>
      <c r="B30" s="5" t="n">
        <v>-56</v>
      </c>
      <c r="C30" s="5" t="n">
        <v>-384</v>
      </c>
      <c r="D30" s="5" t="n">
        <v>92024</v>
      </c>
      <c r="E30" s="5" t="n">
        <v>541</v>
      </c>
    </row>
    <row r="31" spans="1:5">
      <c r="A31" s="4" t="s">
        <v>182</v>
      </c>
      <c r="B31" s="5" t="n">
        <v>-42555</v>
      </c>
      <c r="C31" s="5" t="n">
        <v>-292591</v>
      </c>
      <c r="D31" s="5" t="n">
        <v>-996106</v>
      </c>
      <c r="E31" s="5" t="n">
        <v>-266466</v>
      </c>
    </row>
    <row r="32" spans="1:5">
      <c r="A32" s="3" t="s">
        <v>183</v>
      </c>
    </row>
    <row r="33" spans="1:5">
      <c r="A33" s="4" t="s">
        <v>184</v>
      </c>
      <c r="E33" s="5" t="n">
        <v>660166</v>
      </c>
    </row>
    <row r="34" spans="1:5">
      <c r="A34" s="4" t="s">
        <v>185</v>
      </c>
      <c r="B34" s="5" t="n">
        <v>13897</v>
      </c>
      <c r="C34" s="5" t="n">
        <v>95550</v>
      </c>
    </row>
    <row r="35" spans="1:5">
      <c r="A35" s="4" t="s">
        <v>186</v>
      </c>
      <c r="E35" s="5" t="n">
        <v>-118880</v>
      </c>
    </row>
    <row r="36" spans="1:5">
      <c r="A36" s="4" t="s">
        <v>187</v>
      </c>
      <c r="B36" s="5" t="n">
        <v>647</v>
      </c>
      <c r="C36" s="5" t="n">
        <v>4451</v>
      </c>
      <c r="D36" s="5" t="n">
        <v>49409</v>
      </c>
    </row>
    <row r="37" spans="1:5">
      <c r="A37" s="4" t="s">
        <v>188</v>
      </c>
      <c r="B37" s="5" t="n">
        <v>-25816</v>
      </c>
      <c r="C37" s="5" t="n">
        <v>-177497</v>
      </c>
      <c r="D37" s="5" t="n">
        <v>-385113</v>
      </c>
      <c r="E37" s="5" t="n">
        <v>-126876</v>
      </c>
    </row>
    <row r="38" spans="1:5">
      <c r="A38" s="4" t="s">
        <v>189</v>
      </c>
      <c r="B38" s="5" t="n">
        <v>-10791</v>
      </c>
      <c r="C38" s="5" t="n">
        <v>-74196</v>
      </c>
      <c r="D38" s="5" t="n">
        <v>-36973</v>
      </c>
    </row>
    <row r="39" spans="1:5">
      <c r="A39" s="4" t="s">
        <v>190</v>
      </c>
      <c r="B39" s="5" t="n">
        <v>-22063</v>
      </c>
      <c r="C39" s="5" t="n">
        <v>-151692</v>
      </c>
      <c r="D39" s="5" t="n">
        <v>-372677</v>
      </c>
      <c r="E39" s="5" t="n">
        <v>414410</v>
      </c>
    </row>
    <row r="40" spans="1:5">
      <c r="A40" s="4" t="s">
        <v>191</v>
      </c>
      <c r="B40" s="5" t="n">
        <v>-74164</v>
      </c>
      <c r="C40" s="5" t="n">
        <v>-509915</v>
      </c>
      <c r="D40" s="5" t="n">
        <v>-700311</v>
      </c>
      <c r="E40" s="5" t="n">
        <v>1178780</v>
      </c>
    </row>
    <row r="41" spans="1:5">
      <c r="A41" s="4" t="s">
        <v>192</v>
      </c>
      <c r="B41" s="5" t="n">
        <v>122308</v>
      </c>
      <c r="C41" s="5" t="n">
        <v>840930</v>
      </c>
      <c r="D41" s="5" t="n">
        <v>1541241</v>
      </c>
      <c r="E41" s="5" t="n">
        <v>362461</v>
      </c>
    </row>
    <row r="42" spans="1:5">
      <c r="A42" s="4" t="s">
        <v>193</v>
      </c>
      <c r="B42" s="5" t="n">
        <v>48144</v>
      </c>
      <c r="C42" s="5" t="n">
        <v>331015</v>
      </c>
      <c r="D42" s="5" t="n">
        <v>840930</v>
      </c>
      <c r="E42" s="5" t="n">
        <v>1541241</v>
      </c>
    </row>
    <row r="43" spans="1:5">
      <c r="A43" s="3" t="s">
        <v>194</v>
      </c>
    </row>
    <row r="44" spans="1:5">
      <c r="A44" s="4" t="s">
        <v>195</v>
      </c>
      <c r="B44" s="6" t="n">
        <v>3337</v>
      </c>
      <c r="C44" s="7" t="n">
        <v>22942</v>
      </c>
      <c r="D44" s="7" t="n">
        <v>134276</v>
      </c>
      <c r="E44" s="7" t="n">
        <v>54113</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3</v>
      </c>
      <c r="B1" s="2" t="s">
        <v>1</v>
      </c>
    </row>
    <row r="2" spans="1:2">
      <c r="B2" s="2" t="s">
        <v>197</v>
      </c>
    </row>
    <row r="3" spans="1:2">
      <c r="A3" s="3" t="s">
        <v>251</v>
      </c>
    </row>
    <row r="4" spans="1:2">
      <c r="A4" s="4" t="s">
        <v>384</v>
      </c>
      <c r="B4" s="4" t="s">
        <v>3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6</v>
      </c>
      <c r="B1" s="2" t="s">
        <v>1</v>
      </c>
    </row>
    <row r="2" spans="1:2">
      <c r="B2" s="2" t="s">
        <v>197</v>
      </c>
    </row>
    <row r="3" spans="1:2">
      <c r="A3" s="3" t="s">
        <v>253</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93</v>
      </c>
      <c r="B1" s="2" t="s">
        <v>1</v>
      </c>
    </row>
    <row r="2" spans="1:4">
      <c r="B2" s="2" t="s">
        <v>394</v>
      </c>
      <c r="C2" s="2" t="s">
        <v>32</v>
      </c>
      <c r="D2" s="2" t="s">
        <v>33</v>
      </c>
    </row>
    <row r="3" spans="1:4">
      <c r="A3" s="3" t="s">
        <v>196</v>
      </c>
    </row>
    <row r="4" spans="1:4">
      <c r="A4" s="4" t="s">
        <v>395</v>
      </c>
      <c r="B4" s="4" t="s">
        <v>396</v>
      </c>
      <c r="C4" s="4" t="s">
        <v>396</v>
      </c>
      <c r="D4" s="4" t="s">
        <v>396</v>
      </c>
    </row>
    <row r="5" spans="1:4">
      <c r="A5" s="4" t="s">
        <v>397</v>
      </c>
      <c r="B5" s="5" t="n">
        <v>3</v>
      </c>
    </row>
    <row r="6" spans="1:4">
      <c r="A6" s="4" t="s">
        <v>398</v>
      </c>
      <c r="B6" s="5" t="n">
        <v>6</v>
      </c>
    </row>
    <row r="7" spans="1:4">
      <c r="A7" s="4" t="s">
        <v>399</v>
      </c>
    </row>
    <row r="8" spans="1:4">
      <c r="A8" s="3" t="s">
        <v>196</v>
      </c>
    </row>
    <row r="9" spans="1:4">
      <c r="A9" s="4" t="s">
        <v>400</v>
      </c>
      <c r="D9" s="7" t="n">
        <v>10000</v>
      </c>
    </row>
    <row r="10" spans="1:4">
      <c r="A10" s="4" t="s">
        <v>401</v>
      </c>
      <c r="B10" s="4" t="s">
        <v>396</v>
      </c>
    </row>
    <row r="11" spans="1:4">
      <c r="A11" s="4" t="s">
        <v>402</v>
      </c>
    </row>
    <row r="12" spans="1:4">
      <c r="A12" s="3" t="s">
        <v>196</v>
      </c>
    </row>
    <row r="13" spans="1:4">
      <c r="A13" s="4" t="s">
        <v>400</v>
      </c>
      <c r="D13" s="5" t="n">
        <v>20000</v>
      </c>
    </row>
    <row r="14" spans="1:4">
      <c r="A14" s="4" t="s">
        <v>401</v>
      </c>
      <c r="B14" s="4" t="s">
        <v>396</v>
      </c>
    </row>
    <row r="15" spans="1:4">
      <c r="A15" s="4" t="s">
        <v>403</v>
      </c>
    </row>
    <row r="16" spans="1:4">
      <c r="A16" s="3" t="s">
        <v>196</v>
      </c>
    </row>
    <row r="17" spans="1:4">
      <c r="A17" s="4" t="s">
        <v>400</v>
      </c>
      <c r="D17" s="5" t="n">
        <v>2600</v>
      </c>
    </row>
    <row r="18" spans="1:4">
      <c r="A18" s="4" t="s">
        <v>401</v>
      </c>
      <c r="B18" s="4" t="s">
        <v>396</v>
      </c>
    </row>
    <row r="19" spans="1:4">
      <c r="A19" s="4" t="s">
        <v>404</v>
      </c>
    </row>
    <row r="20" spans="1:4">
      <c r="A20" s="3" t="s">
        <v>196</v>
      </c>
    </row>
    <row r="21" spans="1:4">
      <c r="A21" s="4" t="s">
        <v>401</v>
      </c>
      <c r="B21" s="4" t="s">
        <v>396</v>
      </c>
    </row>
    <row r="22" spans="1:4">
      <c r="A22" s="4" t="s">
        <v>405</v>
      </c>
    </row>
    <row r="23" spans="1:4">
      <c r="A23" s="3" t="s">
        <v>196</v>
      </c>
    </row>
    <row r="24" spans="1:4">
      <c r="A24" s="4" t="s">
        <v>400</v>
      </c>
      <c r="D24" s="5" t="n">
        <v>30</v>
      </c>
    </row>
    <row r="25" spans="1:4">
      <c r="A25" s="4" t="s">
        <v>401</v>
      </c>
      <c r="B25" s="4" t="s">
        <v>396</v>
      </c>
    </row>
    <row r="26" spans="1:4">
      <c r="A26" s="4" t="s">
        <v>406</v>
      </c>
    </row>
    <row r="27" spans="1:4">
      <c r="A27" s="3" t="s">
        <v>196</v>
      </c>
    </row>
    <row r="28" spans="1:4">
      <c r="A28" s="4" t="s">
        <v>400</v>
      </c>
      <c r="D28" s="5" t="n">
        <v>35000</v>
      </c>
    </row>
    <row r="29" spans="1:4">
      <c r="A29" s="4" t="s">
        <v>401</v>
      </c>
      <c r="B29" s="4" t="s">
        <v>407</v>
      </c>
    </row>
    <row r="30" spans="1:4">
      <c r="A30" s="4" t="s">
        <v>323</v>
      </c>
    </row>
    <row r="31" spans="1:4">
      <c r="A31" s="3" t="s">
        <v>196</v>
      </c>
    </row>
    <row r="32" spans="1:4">
      <c r="A32" s="4" t="s">
        <v>400</v>
      </c>
      <c r="D32" s="5" t="n">
        <v>200000</v>
      </c>
    </row>
    <row r="33" spans="1:4">
      <c r="A33" s="4" t="s">
        <v>401</v>
      </c>
      <c r="B33" s="4" t="s">
        <v>408</v>
      </c>
    </row>
    <row r="34" spans="1:4">
      <c r="A34" s="4" t="s">
        <v>409</v>
      </c>
    </row>
    <row r="35" spans="1:4">
      <c r="A35" s="3" t="s">
        <v>196</v>
      </c>
    </row>
    <row r="36" spans="1:4">
      <c r="A36" s="4" t="s">
        <v>401</v>
      </c>
      <c r="B36" s="4" t="s">
        <v>408</v>
      </c>
    </row>
    <row r="37" spans="1:4">
      <c r="A37" s="4" t="s">
        <v>410</v>
      </c>
    </row>
    <row r="38" spans="1:4">
      <c r="A38" s="3" t="s">
        <v>196</v>
      </c>
    </row>
    <row r="39" spans="1:4">
      <c r="A39" s="4" t="s">
        <v>400</v>
      </c>
      <c r="D39" s="5" t="n">
        <v>2400</v>
      </c>
    </row>
    <row r="40" spans="1:4">
      <c r="A40" s="4" t="s">
        <v>401</v>
      </c>
      <c r="B40" s="4" t="s">
        <v>396</v>
      </c>
    </row>
    <row r="41" spans="1:4">
      <c r="A41" s="4" t="s">
        <v>411</v>
      </c>
    </row>
    <row r="42" spans="1:4">
      <c r="A42" s="3" t="s">
        <v>196</v>
      </c>
    </row>
    <row r="43" spans="1:4">
      <c r="A43" s="4" t="s">
        <v>400</v>
      </c>
      <c r="D43" s="5" t="n">
        <v>10000</v>
      </c>
    </row>
    <row r="44" spans="1:4">
      <c r="A44" s="4" t="s">
        <v>401</v>
      </c>
      <c r="B44" s="4" t="s">
        <v>396</v>
      </c>
    </row>
    <row r="45" spans="1:4">
      <c r="A45" s="4" t="s">
        <v>412</v>
      </c>
    </row>
    <row r="46" spans="1:4">
      <c r="A46" s="3" t="s">
        <v>196</v>
      </c>
    </row>
    <row r="47" spans="1:4">
      <c r="A47" s="4" t="s">
        <v>400</v>
      </c>
      <c r="D47" s="5" t="n">
        <v>10000</v>
      </c>
    </row>
    <row r="48" spans="1:4">
      <c r="A48" s="4" t="s">
        <v>401</v>
      </c>
      <c r="B48" s="4" t="s">
        <v>396</v>
      </c>
    </row>
    <row r="49" spans="1:4">
      <c r="A49" s="4" t="s">
        <v>413</v>
      </c>
    </row>
    <row r="50" spans="1:4">
      <c r="A50" s="3" t="s">
        <v>196</v>
      </c>
    </row>
    <row r="51" spans="1:4">
      <c r="A51" s="4" t="s">
        <v>400</v>
      </c>
      <c r="D51" s="5" t="n">
        <v>5000</v>
      </c>
    </row>
    <row r="52" spans="1:4">
      <c r="A52" s="4" t="s">
        <v>401</v>
      </c>
      <c r="B52" s="4" t="s">
        <v>414</v>
      </c>
    </row>
    <row r="53" spans="1:4">
      <c r="A53" s="4" t="s">
        <v>415</v>
      </c>
    </row>
    <row r="54" spans="1:4">
      <c r="A54" s="3" t="s">
        <v>196</v>
      </c>
    </row>
    <row r="55" spans="1:4">
      <c r="A55" s="4" t="s">
        <v>401</v>
      </c>
      <c r="B55" s="4" t="s">
        <v>396</v>
      </c>
    </row>
    <row r="56" spans="1:4">
      <c r="A56" s="4" t="s">
        <v>416</v>
      </c>
    </row>
    <row r="57" spans="1:4">
      <c r="A57" s="3" t="s">
        <v>196</v>
      </c>
    </row>
    <row r="58" spans="1:4">
      <c r="A58" s="4" t="s">
        <v>400</v>
      </c>
      <c r="D58" s="7" t="n">
        <v>5000</v>
      </c>
    </row>
    <row r="59" spans="1:4">
      <c r="A59" s="4" t="s">
        <v>401</v>
      </c>
      <c r="B59" s="4" t="s">
        <v>396</v>
      </c>
      <c r="C59" s="4" t="s">
        <v>396</v>
      </c>
      <c r="D59" s="4" t="s">
        <v>396</v>
      </c>
    </row>
    <row r="60" spans="1:4">
      <c r="A60" s="4" t="s">
        <v>417</v>
      </c>
    </row>
    <row r="61" spans="1:4">
      <c r="A61" s="3" t="s">
        <v>196</v>
      </c>
    </row>
    <row r="62" spans="1:4">
      <c r="A62" s="4" t="s">
        <v>400</v>
      </c>
      <c r="D62" s="7" t="n">
        <v>5000</v>
      </c>
    </row>
    <row r="63" spans="1:4">
      <c r="A63" s="4" t="s">
        <v>401</v>
      </c>
      <c r="B63" s="4" t="s">
        <v>396</v>
      </c>
      <c r="C63" s="4" t="s">
        <v>396</v>
      </c>
      <c r="D63" s="4" t="s">
        <v>396</v>
      </c>
    </row>
    <row r="64" spans="1:4">
      <c r="A64" s="4" t="s">
        <v>418</v>
      </c>
    </row>
    <row r="65" spans="1:4">
      <c r="A65" s="3" t="s">
        <v>196</v>
      </c>
    </row>
    <row r="66" spans="1:4">
      <c r="A66" s="4" t="s">
        <v>419</v>
      </c>
      <c r="C66" s="6" t="n">
        <v>1</v>
      </c>
    </row>
    <row r="67" spans="1:4">
      <c r="A67" s="4" t="s">
        <v>401</v>
      </c>
      <c r="B67" s="4" t="s">
        <v>396</v>
      </c>
      <c r="C67" s="4" t="s">
        <v>396</v>
      </c>
      <c r="D67" s="4" t="s">
        <v>396</v>
      </c>
    </row>
    <row r="68" spans="1:4">
      <c r="A68" s="4" t="s">
        <v>420</v>
      </c>
    </row>
    <row r="69" spans="1:4">
      <c r="A69" s="3" t="s">
        <v>196</v>
      </c>
    </row>
    <row r="70" spans="1:4">
      <c r="A70" s="4" t="s">
        <v>419</v>
      </c>
      <c r="B70" s="6" t="n">
        <v>1</v>
      </c>
    </row>
    <row r="71" spans="1:4">
      <c r="A71" s="4" t="s">
        <v>401</v>
      </c>
      <c r="B71" s="4" t="s">
        <v>396</v>
      </c>
      <c r="C71" s="4" t="s">
        <v>396</v>
      </c>
      <c r="D71" s="4" t="s">
        <v>396</v>
      </c>
    </row>
    <row r="72" spans="1:4">
      <c r="A72" s="4" t="s">
        <v>421</v>
      </c>
    </row>
    <row r="73" spans="1:4">
      <c r="A73" s="3" t="s">
        <v>196</v>
      </c>
    </row>
    <row r="74" spans="1:4">
      <c r="A74" s="4" t="s">
        <v>400</v>
      </c>
      <c r="D74" s="7" t="n">
        <v>1000</v>
      </c>
    </row>
    <row r="75" spans="1:4">
      <c r="A75" s="4" t="s">
        <v>401</v>
      </c>
      <c r="B75" s="4" t="s">
        <v>396</v>
      </c>
      <c r="C75" s="4" t="s">
        <v>396</v>
      </c>
      <c r="D75" s="4" t="s">
        <v>396</v>
      </c>
    </row>
    <row r="76" spans="1:4">
      <c r="A76" s="4" t="s">
        <v>422</v>
      </c>
    </row>
    <row r="77" spans="1:4">
      <c r="A77" s="3" t="s">
        <v>196</v>
      </c>
    </row>
    <row r="78" spans="1:4">
      <c r="A78" s="4" t="s">
        <v>419</v>
      </c>
      <c r="C78" s="6" t="n">
        <v>30000</v>
      </c>
    </row>
    <row r="79" spans="1:4">
      <c r="A79" s="4" t="s">
        <v>401</v>
      </c>
      <c r="B79" s="4" t="s">
        <v>396</v>
      </c>
      <c r="C79" s="4" t="s">
        <v>396</v>
      </c>
      <c r="D79" s="4" t="s">
        <v>396</v>
      </c>
    </row>
    <row r="80" spans="1:4">
      <c r="A80" s="4" t="s">
        <v>423</v>
      </c>
    </row>
    <row r="81" spans="1:4">
      <c r="A81" s="3" t="s">
        <v>196</v>
      </c>
    </row>
    <row r="82" spans="1:4">
      <c r="A82" s="4" t="s">
        <v>419</v>
      </c>
      <c r="C82" s="6" t="n">
        <v>1</v>
      </c>
    </row>
    <row r="83" spans="1:4">
      <c r="A83" s="4" t="s">
        <v>401</v>
      </c>
      <c r="B83" s="4" t="s">
        <v>396</v>
      </c>
      <c r="C83" s="4" t="s">
        <v>396</v>
      </c>
      <c r="D83" s="4" t="s">
        <v>396</v>
      </c>
    </row>
    <row r="84" spans="1:4">
      <c r="A84" s="4" t="s">
        <v>424</v>
      </c>
    </row>
    <row r="85" spans="1:4">
      <c r="A85" s="3" t="s">
        <v>196</v>
      </c>
    </row>
    <row r="86" spans="1:4">
      <c r="A86" s="4" t="s">
        <v>419</v>
      </c>
      <c r="C86" s="6" t="n">
        <v>1</v>
      </c>
    </row>
    <row r="87" spans="1:4">
      <c r="A87" s="4" t="s">
        <v>401</v>
      </c>
      <c r="B87" s="4" t="s">
        <v>396</v>
      </c>
      <c r="C87" s="4" t="s">
        <v>396</v>
      </c>
      <c r="D87" s="4" t="s">
        <v>396</v>
      </c>
    </row>
    <row r="88" spans="1:4">
      <c r="A88" s="4" t="s">
        <v>425</v>
      </c>
    </row>
    <row r="89" spans="1:4">
      <c r="A89" s="3" t="s">
        <v>196</v>
      </c>
    </row>
    <row r="90" spans="1:4">
      <c r="A90" s="4" t="s">
        <v>400</v>
      </c>
      <c r="D90" s="7" t="n">
        <v>10000</v>
      </c>
    </row>
    <row r="91" spans="1:4">
      <c r="A91" s="4" t="s">
        <v>401</v>
      </c>
      <c r="B91" s="4" t="s">
        <v>396</v>
      </c>
      <c r="C91" s="4" t="s">
        <v>396</v>
      </c>
      <c r="D91" s="4" t="s">
        <v>396</v>
      </c>
    </row>
    <row r="92" spans="1:4">
      <c r="A92" s="4" t="s">
        <v>426</v>
      </c>
    </row>
    <row r="93" spans="1:4">
      <c r="A93" s="3" t="s">
        <v>196</v>
      </c>
    </row>
    <row r="94" spans="1:4">
      <c r="A94" s="4" t="s">
        <v>419</v>
      </c>
      <c r="B94" s="6" t="n">
        <v>1</v>
      </c>
    </row>
    <row r="95" spans="1:4">
      <c r="A95" s="4" t="s">
        <v>401</v>
      </c>
      <c r="B95" s="4" t="s">
        <v>396</v>
      </c>
      <c r="C95" s="4" t="s">
        <v>396</v>
      </c>
      <c r="D95" s="4" t="s">
        <v>396</v>
      </c>
    </row>
    <row r="96" spans="1:4">
      <c r="A96" s="4" t="s">
        <v>427</v>
      </c>
    </row>
    <row r="97" spans="1:4">
      <c r="A97" s="3" t="s">
        <v>196</v>
      </c>
    </row>
    <row r="98" spans="1:4">
      <c r="A98" s="4" t="s">
        <v>419</v>
      </c>
      <c r="B98" s="6" t="n">
        <v>1</v>
      </c>
    </row>
    <row r="99" spans="1:4">
      <c r="A99" s="4" t="s">
        <v>401</v>
      </c>
      <c r="B99" s="4" t="s">
        <v>396</v>
      </c>
      <c r="C99" s="4" t="s">
        <v>396</v>
      </c>
      <c r="D99" s="4" t="s">
        <v>396</v>
      </c>
    </row>
    <row r="100" spans="1:4">
      <c r="A100" s="4" t="s">
        <v>428</v>
      </c>
    </row>
    <row r="101" spans="1:4">
      <c r="A101" s="3" t="s">
        <v>196</v>
      </c>
    </row>
    <row r="102" spans="1:4">
      <c r="A102" s="4" t="s">
        <v>400</v>
      </c>
      <c r="D102" s="7" t="n">
        <v>9950</v>
      </c>
    </row>
    <row r="103" spans="1:4">
      <c r="A103" s="4" t="s">
        <v>401</v>
      </c>
      <c r="B103" s="4" t="s">
        <v>396</v>
      </c>
      <c r="C103" s="4" t="s">
        <v>396</v>
      </c>
      <c r="D103" s="4" t="s">
        <v>396</v>
      </c>
    </row>
    <row r="104" spans="1:4">
      <c r="A104" s="4" t="s">
        <v>429</v>
      </c>
    </row>
    <row r="105" spans="1:4">
      <c r="A105" s="3" t="s">
        <v>196</v>
      </c>
    </row>
    <row r="106" spans="1:4">
      <c r="A106" s="4" t="s">
        <v>400</v>
      </c>
      <c r="D106" s="7" t="n">
        <v>10000</v>
      </c>
    </row>
    <row r="107" spans="1:4">
      <c r="A107" s="4" t="s">
        <v>401</v>
      </c>
      <c r="B107" s="4" t="s">
        <v>396</v>
      </c>
      <c r="C107" s="4" t="s">
        <v>396</v>
      </c>
      <c r="D107" s="4" t="s">
        <v>396</v>
      </c>
    </row>
    <row r="108" spans="1:4">
      <c r="A108" s="4" t="s">
        <v>430</v>
      </c>
    </row>
    <row r="109" spans="1:4">
      <c r="A109" s="3" t="s">
        <v>196</v>
      </c>
    </row>
    <row r="110" spans="1:4">
      <c r="A110" s="4" t="s">
        <v>400</v>
      </c>
      <c r="D110" s="7" t="n">
        <v>10000</v>
      </c>
    </row>
    <row r="111" spans="1:4">
      <c r="A111" s="4" t="s">
        <v>401</v>
      </c>
      <c r="B111" s="4" t="s">
        <v>396</v>
      </c>
      <c r="C111" s="4" t="s">
        <v>396</v>
      </c>
      <c r="D111" s="4" t="s">
        <v>396</v>
      </c>
    </row>
    <row r="112" spans="1:4">
      <c r="A112" s="4" t="s">
        <v>431</v>
      </c>
    </row>
    <row r="113" spans="1:4">
      <c r="A113" s="3" t="s">
        <v>196</v>
      </c>
    </row>
    <row r="114" spans="1:4">
      <c r="A114" s="4" t="s">
        <v>419</v>
      </c>
      <c r="C114" s="6" t="n">
        <v>1</v>
      </c>
    </row>
    <row r="115" spans="1:4">
      <c r="A115" s="4" t="s">
        <v>401</v>
      </c>
      <c r="B115" s="4" t="s">
        <v>396</v>
      </c>
      <c r="C115" s="4" t="s">
        <v>396</v>
      </c>
      <c r="D115" s="4" t="s">
        <v>396</v>
      </c>
    </row>
    <row r="116" spans="1:4">
      <c r="A116" s="4" t="s">
        <v>432</v>
      </c>
    </row>
    <row r="117" spans="1:4">
      <c r="A117" s="3" t="s">
        <v>196</v>
      </c>
    </row>
    <row r="118" spans="1:4">
      <c r="A118" s="4" t="s">
        <v>400</v>
      </c>
      <c r="D118" s="7" t="n">
        <v>5000</v>
      </c>
    </row>
    <row r="119" spans="1:4">
      <c r="A119" s="4" t="s">
        <v>401</v>
      </c>
      <c r="B119" s="4" t="s">
        <v>396</v>
      </c>
      <c r="C119" s="4" t="s">
        <v>396</v>
      </c>
      <c r="D119" s="4" t="s">
        <v>396</v>
      </c>
    </row>
    <row r="120" spans="1:4">
      <c r="A120" s="4" t="s">
        <v>433</v>
      </c>
    </row>
    <row r="121" spans="1:4">
      <c r="A121" s="3" t="s">
        <v>196</v>
      </c>
    </row>
    <row r="122" spans="1:4">
      <c r="A122" s="4" t="s">
        <v>401</v>
      </c>
      <c r="B122" s="4" t="s">
        <v>396</v>
      </c>
      <c r="C122" s="4" t="s">
        <v>396</v>
      </c>
      <c r="D122" s="4" t="s">
        <v>396</v>
      </c>
    </row>
    <row r="123" spans="1:4">
      <c r="A123" s="4" t="s">
        <v>434</v>
      </c>
    </row>
    <row r="124" spans="1:4">
      <c r="A124" s="3" t="s">
        <v>196</v>
      </c>
    </row>
    <row r="125" spans="1:4">
      <c r="A125" s="4" t="s">
        <v>419</v>
      </c>
      <c r="B125" s="6" t="n">
        <v>1</v>
      </c>
    </row>
    <row r="126" spans="1:4">
      <c r="A126" s="4" t="s">
        <v>401</v>
      </c>
      <c r="B126" s="4" t="s">
        <v>396</v>
      </c>
      <c r="C126" s="4" t="s">
        <v>396</v>
      </c>
      <c r="D126" s="4" t="s">
        <v>396</v>
      </c>
    </row>
    <row r="127" spans="1:4">
      <c r="A127" s="4" t="s">
        <v>435</v>
      </c>
    </row>
    <row r="128" spans="1:4">
      <c r="A128" s="3" t="s">
        <v>196</v>
      </c>
    </row>
    <row r="129" spans="1:4">
      <c r="A129" s="4" t="s">
        <v>401</v>
      </c>
      <c r="B129" s="4" t="s">
        <v>396</v>
      </c>
      <c r="C129" s="4" t="s">
        <v>396</v>
      </c>
      <c r="D129" s="4" t="s">
        <v>396</v>
      </c>
    </row>
    <row r="130" spans="1:4">
      <c r="A130" s="4" t="s">
        <v>436</v>
      </c>
    </row>
    <row r="131" spans="1:4">
      <c r="A131" s="3" t="s">
        <v>196</v>
      </c>
    </row>
    <row r="132" spans="1:4">
      <c r="A132" s="4" t="s">
        <v>401</v>
      </c>
      <c r="B132" s="4" t="s">
        <v>396</v>
      </c>
      <c r="C132" s="4" t="s">
        <v>396</v>
      </c>
      <c r="D132" s="4" t="s">
        <v>396</v>
      </c>
    </row>
    <row r="133" spans="1:4">
      <c r="A133" s="4" t="s">
        <v>437</v>
      </c>
    </row>
    <row r="134" spans="1:4">
      <c r="A134" s="3" t="s">
        <v>196</v>
      </c>
    </row>
    <row r="135" spans="1:4">
      <c r="A135" s="4" t="s">
        <v>419</v>
      </c>
      <c r="C135" s="6" t="n">
        <v>3000</v>
      </c>
    </row>
    <row r="136" spans="1:4">
      <c r="A136" s="4" t="s">
        <v>401</v>
      </c>
      <c r="B136" s="4" t="s">
        <v>396</v>
      </c>
      <c r="C136" s="4" t="s">
        <v>396</v>
      </c>
      <c r="D136" s="4" t="s">
        <v>396</v>
      </c>
    </row>
    <row r="137" spans="1:4">
      <c r="A137" s="4" t="s">
        <v>438</v>
      </c>
    </row>
    <row r="138" spans="1:4">
      <c r="A138" s="3" t="s">
        <v>196</v>
      </c>
    </row>
    <row r="139" spans="1:4">
      <c r="A139" s="4" t="s">
        <v>419</v>
      </c>
      <c r="C139" s="6" t="n">
        <v>3000</v>
      </c>
    </row>
    <row r="140" spans="1:4">
      <c r="A140" s="4" t="s">
        <v>401</v>
      </c>
      <c r="B140" s="4" t="s">
        <v>396</v>
      </c>
      <c r="C140" s="4" t="s">
        <v>396</v>
      </c>
      <c r="D140" s="4" t="s">
        <v>396</v>
      </c>
    </row>
    <row r="141" spans="1:4">
      <c r="A141" s="4" t="s">
        <v>439</v>
      </c>
    </row>
    <row r="142" spans="1:4">
      <c r="A142" s="3" t="s">
        <v>196</v>
      </c>
    </row>
    <row r="143" spans="1:4">
      <c r="A143" s="4" t="s">
        <v>400</v>
      </c>
      <c r="D143" s="7" t="n">
        <v>84000</v>
      </c>
    </row>
    <row r="144" spans="1:4">
      <c r="A144" s="4" t="s">
        <v>401</v>
      </c>
      <c r="B144" s="4" t="s">
        <v>396</v>
      </c>
      <c r="C144" s="4" t="s">
        <v>396</v>
      </c>
      <c r="D144" s="4" t="s">
        <v>396</v>
      </c>
    </row>
    <row r="145" spans="1:4">
      <c r="A145" s="4" t="s">
        <v>440</v>
      </c>
    </row>
    <row r="146" spans="1:4">
      <c r="A146" s="3" t="s">
        <v>196</v>
      </c>
    </row>
    <row r="147" spans="1:4">
      <c r="A147" s="4" t="s">
        <v>400</v>
      </c>
      <c r="D147" s="7" t="n">
        <v>10000</v>
      </c>
    </row>
    <row r="148" spans="1:4">
      <c r="A148" s="4" t="s">
        <v>401</v>
      </c>
      <c r="B148" s="4" t="s">
        <v>396</v>
      </c>
      <c r="C148" s="4" t="s">
        <v>396</v>
      </c>
      <c r="D148" s="4" t="s">
        <v>396</v>
      </c>
    </row>
    <row r="149" spans="1:4">
      <c r="A149" s="4" t="s">
        <v>441</v>
      </c>
    </row>
    <row r="150" spans="1:4">
      <c r="A150" s="3" t="s">
        <v>196</v>
      </c>
    </row>
    <row r="151" spans="1:4">
      <c r="A151" s="4" t="s">
        <v>401</v>
      </c>
      <c r="B151" s="4" t="s">
        <v>396</v>
      </c>
      <c r="C151" s="4" t="s">
        <v>396</v>
      </c>
      <c r="D151" s="4" t="s">
        <v>396</v>
      </c>
    </row>
    <row r="152" spans="1:4">
      <c r="A152" s="4" t="s">
        <v>442</v>
      </c>
    </row>
    <row r="153" spans="1:4">
      <c r="A153" s="3" t="s">
        <v>196</v>
      </c>
    </row>
    <row r="154" spans="1:4">
      <c r="A154" s="4" t="s">
        <v>401</v>
      </c>
      <c r="B154" s="4" t="s">
        <v>396</v>
      </c>
      <c r="C154" s="4" t="s">
        <v>396</v>
      </c>
      <c r="D154" s="4" t="s">
        <v>396</v>
      </c>
    </row>
    <row r="155" spans="1:4">
      <c r="A155" s="4" t="s">
        <v>443</v>
      </c>
    </row>
    <row r="156" spans="1:4">
      <c r="A156" s="3" t="s">
        <v>196</v>
      </c>
    </row>
    <row r="157" spans="1:4">
      <c r="A157" s="4" t="s">
        <v>419</v>
      </c>
      <c r="C157" s="6" t="n">
        <v>1</v>
      </c>
    </row>
    <row r="158" spans="1:4">
      <c r="A158" s="4" t="s">
        <v>401</v>
      </c>
      <c r="B158" s="4" t="s">
        <v>396</v>
      </c>
      <c r="C158" s="4" t="s">
        <v>396</v>
      </c>
      <c r="D158" s="4" t="s">
        <v>396</v>
      </c>
    </row>
    <row r="159" spans="1:4">
      <c r="A159" s="4" t="s">
        <v>444</v>
      </c>
    </row>
    <row r="160" spans="1:4">
      <c r="A160" s="3" t="s">
        <v>196</v>
      </c>
    </row>
    <row r="161" spans="1:4">
      <c r="A161" s="4" t="s">
        <v>419</v>
      </c>
      <c r="C161" s="6" t="n">
        <v>500</v>
      </c>
    </row>
    <row r="162" spans="1:4">
      <c r="A162" s="4" t="s">
        <v>401</v>
      </c>
      <c r="B162" s="4" t="s">
        <v>396</v>
      </c>
      <c r="C162" s="4" t="s">
        <v>396</v>
      </c>
      <c r="D162" s="4" t="s">
        <v>396</v>
      </c>
    </row>
    <row r="163" spans="1:4">
      <c r="A163" s="4" t="s">
        <v>445</v>
      </c>
    </row>
    <row r="164" spans="1:4">
      <c r="A164" s="3" t="s">
        <v>196</v>
      </c>
    </row>
    <row r="165" spans="1:4">
      <c r="A165" s="4" t="s">
        <v>400</v>
      </c>
      <c r="D165" s="7" t="n">
        <v>1850</v>
      </c>
    </row>
    <row r="166" spans="1:4">
      <c r="A166" s="4" t="s">
        <v>401</v>
      </c>
      <c r="B166" s="4" t="s">
        <v>396</v>
      </c>
      <c r="C166" s="4" t="s">
        <v>396</v>
      </c>
      <c r="D166" s="4" t="s">
        <v>396</v>
      </c>
    </row>
    <row r="167" spans="1:4">
      <c r="A167" s="4" t="s">
        <v>446</v>
      </c>
    </row>
    <row r="168" spans="1:4">
      <c r="A168" s="3" t="s">
        <v>196</v>
      </c>
    </row>
    <row r="169" spans="1:4">
      <c r="A169" s="4" t="s">
        <v>401</v>
      </c>
      <c r="B169" s="4" t="s">
        <v>396</v>
      </c>
      <c r="C169" s="4" t="s">
        <v>396</v>
      </c>
      <c r="D169" s="4" t="s">
        <v>396</v>
      </c>
    </row>
    <row r="170" spans="1:4">
      <c r="A170" s="4" t="s">
        <v>447</v>
      </c>
    </row>
    <row r="171" spans="1:4">
      <c r="A171" s="3" t="s">
        <v>196</v>
      </c>
    </row>
    <row r="172" spans="1:4">
      <c r="A172" s="4" t="s">
        <v>400</v>
      </c>
      <c r="D172" s="7" t="n">
        <v>200</v>
      </c>
    </row>
    <row r="173" spans="1:4">
      <c r="A173" s="4" t="s">
        <v>401</v>
      </c>
      <c r="B173" s="4" t="s">
        <v>396</v>
      </c>
      <c r="C173" s="4" t="s">
        <v>396</v>
      </c>
      <c r="D173" s="4" t="s">
        <v>396</v>
      </c>
    </row>
    <row r="174" spans="1:4">
      <c r="A174" s="4" t="s">
        <v>448</v>
      </c>
    </row>
    <row r="175" spans="1:4">
      <c r="A175" s="3" t="s">
        <v>196</v>
      </c>
    </row>
    <row r="176" spans="1:4">
      <c r="A176" s="4" t="s">
        <v>400</v>
      </c>
      <c r="D176" s="7" t="n">
        <v>1000</v>
      </c>
    </row>
    <row r="177" spans="1:4">
      <c r="A177" s="4" t="s">
        <v>401</v>
      </c>
      <c r="B177" s="4" t="s">
        <v>396</v>
      </c>
      <c r="C177" s="4" t="s">
        <v>396</v>
      </c>
      <c r="D177" s="4" t="s">
        <v>396</v>
      </c>
    </row>
    <row r="178" spans="1:4">
      <c r="A178" s="4" t="s">
        <v>449</v>
      </c>
    </row>
    <row r="179" spans="1:4">
      <c r="A179" s="3" t="s">
        <v>196</v>
      </c>
    </row>
    <row r="180" spans="1:4">
      <c r="A180" s="4" t="s">
        <v>400</v>
      </c>
      <c r="D180" s="7" t="n">
        <v>10</v>
      </c>
    </row>
    <row r="181" spans="1:4">
      <c r="A181" s="4" t="s">
        <v>401</v>
      </c>
      <c r="B181" s="4" t="s">
        <v>396</v>
      </c>
      <c r="C181" s="4" t="s">
        <v>396</v>
      </c>
      <c r="D181" s="4" t="s">
        <v>396</v>
      </c>
    </row>
    <row r="182" spans="1:4">
      <c r="A182" s="4" t="s">
        <v>450</v>
      </c>
    </row>
    <row r="183" spans="1:4">
      <c r="A183" s="3" t="s">
        <v>196</v>
      </c>
    </row>
    <row r="184" spans="1:4">
      <c r="A184" s="4" t="s">
        <v>400</v>
      </c>
      <c r="D184" s="7" t="n">
        <v>1000</v>
      </c>
    </row>
    <row r="185" spans="1:4">
      <c r="A185" s="4" t="s">
        <v>401</v>
      </c>
      <c r="B185" s="4" t="s">
        <v>396</v>
      </c>
      <c r="C185" s="4" t="s">
        <v>396</v>
      </c>
      <c r="D185" s="4" t="s">
        <v>396</v>
      </c>
    </row>
    <row r="186" spans="1:4">
      <c r="A186" s="4" t="s">
        <v>451</v>
      </c>
    </row>
    <row r="187" spans="1:4">
      <c r="A187" s="3" t="s">
        <v>196</v>
      </c>
    </row>
    <row r="188" spans="1:4">
      <c r="A188" s="4" t="s">
        <v>400</v>
      </c>
      <c r="D188" s="7" t="n">
        <v>60</v>
      </c>
    </row>
    <row r="189" spans="1:4">
      <c r="A189" s="4" t="s">
        <v>401</v>
      </c>
      <c r="B189" s="4" t="s">
        <v>396</v>
      </c>
      <c r="C189" s="4" t="s">
        <v>396</v>
      </c>
      <c r="D189" s="4" t="s">
        <v>396</v>
      </c>
    </row>
    <row r="190" spans="1:4">
      <c r="A190" s="4" t="s">
        <v>452</v>
      </c>
    </row>
    <row r="191" spans="1:4">
      <c r="A191" s="3" t="s">
        <v>196</v>
      </c>
    </row>
    <row r="192" spans="1:4">
      <c r="A192" s="4" t="s">
        <v>400</v>
      </c>
      <c r="D192" s="7" t="n">
        <v>1000</v>
      </c>
    </row>
    <row r="193" spans="1:4">
      <c r="A193" s="4" t="s">
        <v>401</v>
      </c>
      <c r="B193" s="4" t="s">
        <v>396</v>
      </c>
      <c r="C193" s="4" t="s">
        <v>396</v>
      </c>
      <c r="D193" s="4" t="s">
        <v>396</v>
      </c>
    </row>
    <row r="194" spans="1:4">
      <c r="A194" s="4" t="s">
        <v>453</v>
      </c>
    </row>
    <row r="195" spans="1:4">
      <c r="A195" s="3" t="s">
        <v>196</v>
      </c>
    </row>
    <row r="196" spans="1:4">
      <c r="A196" s="4" t="s">
        <v>400</v>
      </c>
      <c r="D196" s="7" t="n">
        <v>660</v>
      </c>
    </row>
    <row r="197" spans="1:4">
      <c r="A197" s="4" t="s">
        <v>401</v>
      </c>
      <c r="B197" s="4" t="s">
        <v>396</v>
      </c>
      <c r="C197" s="4" t="s">
        <v>396</v>
      </c>
      <c r="D197" s="4" t="s">
        <v>396</v>
      </c>
    </row>
    <row r="198" spans="1:4">
      <c r="A198" s="4" t="s">
        <v>454</v>
      </c>
    </row>
    <row r="199" spans="1:4">
      <c r="A199" s="3" t="s">
        <v>196</v>
      </c>
    </row>
    <row r="200" spans="1:4">
      <c r="A200" s="4" t="s">
        <v>401</v>
      </c>
      <c r="B200" s="4" t="s">
        <v>396</v>
      </c>
      <c r="C200" s="4" t="s">
        <v>396</v>
      </c>
      <c r="D200" s="4" t="s">
        <v>396</v>
      </c>
    </row>
    <row r="201" spans="1:4">
      <c r="A201" s="4" t="s">
        <v>455</v>
      </c>
    </row>
    <row r="202" spans="1:4">
      <c r="A202" s="3" t="s">
        <v>196</v>
      </c>
    </row>
    <row r="203" spans="1:4">
      <c r="A203" s="4" t="s">
        <v>400</v>
      </c>
      <c r="D203" s="7" t="n">
        <v>10</v>
      </c>
    </row>
    <row r="204" spans="1:4">
      <c r="A204" s="4" t="s">
        <v>401</v>
      </c>
      <c r="B204" s="4" t="s">
        <v>396</v>
      </c>
      <c r="C204" s="4" t="s">
        <v>396</v>
      </c>
      <c r="D204" s="4" t="s">
        <v>396</v>
      </c>
    </row>
    <row r="205" spans="1:4">
      <c r="A205" s="4" t="s">
        <v>456</v>
      </c>
    </row>
    <row r="206" spans="1:4">
      <c r="A206" s="3" t="s">
        <v>196</v>
      </c>
    </row>
    <row r="207" spans="1:4">
      <c r="A207" s="4" t="s">
        <v>400</v>
      </c>
      <c r="D207" s="7" t="n">
        <v>10</v>
      </c>
    </row>
    <row r="208" spans="1:4">
      <c r="A208" s="4" t="s">
        <v>401</v>
      </c>
      <c r="B208" s="4" t="s">
        <v>396</v>
      </c>
      <c r="C208" s="4" t="s">
        <v>396</v>
      </c>
      <c r="D208" s="4" t="s">
        <v>396</v>
      </c>
    </row>
    <row r="209" spans="1:4">
      <c r="A209" s="4" t="s">
        <v>457</v>
      </c>
    </row>
    <row r="210" spans="1:4">
      <c r="A210" s="3" t="s">
        <v>196</v>
      </c>
    </row>
    <row r="211" spans="1:4">
      <c r="A211" s="4" t="s">
        <v>400</v>
      </c>
      <c r="D211" s="7" t="n">
        <v>1000</v>
      </c>
    </row>
    <row r="212" spans="1:4">
      <c r="A212" s="4" t="s">
        <v>401</v>
      </c>
      <c r="B212" s="4" t="s">
        <v>396</v>
      </c>
      <c r="C212" s="4" t="s">
        <v>396</v>
      </c>
      <c r="D212" s="4" t="s">
        <v>396</v>
      </c>
    </row>
    <row r="213" spans="1:4">
      <c r="A213" s="4" t="s">
        <v>458</v>
      </c>
    </row>
    <row r="214" spans="1:4">
      <c r="A214" s="3" t="s">
        <v>196</v>
      </c>
    </row>
    <row r="215" spans="1:4">
      <c r="A215" s="4" t="s">
        <v>400</v>
      </c>
      <c r="D215" s="7" t="n">
        <v>1830</v>
      </c>
    </row>
    <row r="216" spans="1:4">
      <c r="A216" s="4" t="s">
        <v>401</v>
      </c>
      <c r="B216" s="4" t="s">
        <v>396</v>
      </c>
      <c r="C216" s="4" t="s">
        <v>396</v>
      </c>
      <c r="D216" s="4" t="s">
        <v>396</v>
      </c>
    </row>
    <row r="217" spans="1:4">
      <c r="A217" s="4" t="s">
        <v>459</v>
      </c>
    </row>
    <row r="218" spans="1:4">
      <c r="A218" s="3" t="s">
        <v>196</v>
      </c>
    </row>
    <row r="219" spans="1:4">
      <c r="A219" s="4" t="s">
        <v>400</v>
      </c>
      <c r="D219" s="7" t="n">
        <v>1000</v>
      </c>
    </row>
    <row r="220" spans="1:4">
      <c r="A220" s="4" t="s">
        <v>401</v>
      </c>
      <c r="B220" s="4" t="s">
        <v>396</v>
      </c>
      <c r="C220" s="4" t="s">
        <v>396</v>
      </c>
      <c r="D220" s="4" t="s">
        <v>396</v>
      </c>
    </row>
    <row r="221" spans="1:4">
      <c r="A221" s="4" t="s">
        <v>460</v>
      </c>
    </row>
    <row r="222" spans="1:4">
      <c r="A222" s="3" t="s">
        <v>196</v>
      </c>
    </row>
    <row r="223" spans="1:4">
      <c r="A223" s="4" t="s">
        <v>400</v>
      </c>
      <c r="D223" s="7" t="n">
        <v>510</v>
      </c>
    </row>
    <row r="224" spans="1:4">
      <c r="A224" s="4" t="s">
        <v>401</v>
      </c>
      <c r="B224" s="4" t="s">
        <v>396</v>
      </c>
      <c r="C224" s="4" t="s">
        <v>396</v>
      </c>
      <c r="D224" s="4" t="s">
        <v>396</v>
      </c>
    </row>
    <row r="225" spans="1:4">
      <c r="A225" s="4" t="s">
        <v>461</v>
      </c>
    </row>
    <row r="226" spans="1:4">
      <c r="A226" s="3" t="s">
        <v>196</v>
      </c>
    </row>
    <row r="227" spans="1:4">
      <c r="A227" s="4" t="s">
        <v>400</v>
      </c>
      <c r="D227" s="7" t="n">
        <v>190</v>
      </c>
    </row>
    <row r="228" spans="1:4">
      <c r="A228" s="4" t="s">
        <v>401</v>
      </c>
      <c r="B228" s="4" t="s">
        <v>396</v>
      </c>
      <c r="C228" s="4" t="s">
        <v>396</v>
      </c>
      <c r="D228" s="4" t="s">
        <v>396</v>
      </c>
    </row>
    <row r="229" spans="1:4">
      <c r="A229" s="4" t="s">
        <v>462</v>
      </c>
    </row>
    <row r="230" spans="1:4">
      <c r="A230" s="3" t="s">
        <v>196</v>
      </c>
    </row>
    <row r="231" spans="1:4">
      <c r="A231" s="4" t="s">
        <v>400</v>
      </c>
      <c r="D231" s="7" t="n">
        <v>10</v>
      </c>
    </row>
    <row r="232" spans="1:4">
      <c r="A232" s="4" t="s">
        <v>401</v>
      </c>
      <c r="B232" s="4" t="s">
        <v>396</v>
      </c>
      <c r="C232" s="4" t="s">
        <v>396</v>
      </c>
      <c r="D232" s="4" t="s">
        <v>396</v>
      </c>
    </row>
    <row r="233" spans="1:4">
      <c r="A233" s="4" t="s">
        <v>463</v>
      </c>
    </row>
    <row r="234" spans="1:4">
      <c r="A234" s="3" t="s">
        <v>196</v>
      </c>
    </row>
    <row r="235" spans="1:4">
      <c r="A235" s="4" t="s">
        <v>419</v>
      </c>
      <c r="C235" s="6" t="n">
        <v>1</v>
      </c>
    </row>
    <row r="236" spans="1:4">
      <c r="A236" s="4" t="s">
        <v>401</v>
      </c>
      <c r="B236" s="4" t="s">
        <v>396</v>
      </c>
      <c r="C236" s="4" t="s">
        <v>396</v>
      </c>
      <c r="D236" s="4" t="s">
        <v>396</v>
      </c>
    </row>
    <row r="237" spans="1:4">
      <c r="A237" s="4" t="s">
        <v>464</v>
      </c>
    </row>
    <row r="238" spans="1:4">
      <c r="A238" s="3" t="s">
        <v>196</v>
      </c>
    </row>
    <row r="239" spans="1:4">
      <c r="A239" s="4" t="s">
        <v>401</v>
      </c>
      <c r="B239" s="4" t="s">
        <v>396</v>
      </c>
      <c r="C239" s="4" t="s">
        <v>396</v>
      </c>
      <c r="D239" s="4" t="s">
        <v>396</v>
      </c>
    </row>
    <row r="240" spans="1:4">
      <c r="A240" s="4" t="s">
        <v>465</v>
      </c>
    </row>
    <row r="241" spans="1:4">
      <c r="A241" s="3" t="s">
        <v>196</v>
      </c>
    </row>
    <row r="242" spans="1:4">
      <c r="A242" s="4" t="s">
        <v>419</v>
      </c>
      <c r="B242" s="6" t="n">
        <v>80000</v>
      </c>
    </row>
    <row r="243" spans="1:4">
      <c r="A243" s="4" t="s">
        <v>401</v>
      </c>
      <c r="B243" s="4" t="s">
        <v>396</v>
      </c>
      <c r="C243" s="4" t="s">
        <v>396</v>
      </c>
      <c r="D243" s="4" t="s">
        <v>396</v>
      </c>
    </row>
    <row r="244" spans="1:4">
      <c r="A244" s="4" t="s">
        <v>466</v>
      </c>
    </row>
    <row r="245" spans="1:4">
      <c r="A245" s="3" t="s">
        <v>196</v>
      </c>
    </row>
    <row r="246" spans="1:4">
      <c r="A246" s="4" t="s">
        <v>419</v>
      </c>
      <c r="B246" s="6" t="n">
        <v>200000</v>
      </c>
    </row>
    <row r="247" spans="1:4">
      <c r="A247" s="4" t="s">
        <v>401</v>
      </c>
      <c r="B247" s="4" t="s">
        <v>396</v>
      </c>
      <c r="C247" s="4" t="s">
        <v>396</v>
      </c>
      <c r="D247" s="4" t="s">
        <v>396</v>
      </c>
    </row>
    <row r="248" spans="1:4">
      <c r="A248" s="4" t="s">
        <v>467</v>
      </c>
    </row>
    <row r="249" spans="1:4">
      <c r="A249" s="3" t="s">
        <v>196</v>
      </c>
    </row>
    <row r="250" spans="1:4">
      <c r="A250" s="4" t="s">
        <v>419</v>
      </c>
      <c r="B250" s="6" t="n">
        <v>10</v>
      </c>
    </row>
    <row r="251" spans="1:4">
      <c r="A251" s="4" t="s">
        <v>401</v>
      </c>
      <c r="B251" s="4" t="s">
        <v>396</v>
      </c>
      <c r="C251" s="4" t="s">
        <v>396</v>
      </c>
      <c r="D251" s="4" t="s">
        <v>396</v>
      </c>
    </row>
    <row r="252" spans="1:4">
      <c r="A252" s="4" t="s">
        <v>468</v>
      </c>
    </row>
    <row r="253" spans="1:4">
      <c r="A253" s="3" t="s">
        <v>196</v>
      </c>
    </row>
    <row r="254" spans="1:4">
      <c r="A254" s="4" t="s">
        <v>419</v>
      </c>
      <c r="B254" s="6" t="n">
        <v>15000</v>
      </c>
    </row>
    <row r="255" spans="1:4">
      <c r="A255" s="4" t="s">
        <v>401</v>
      </c>
      <c r="B255" s="4" t="s">
        <v>396</v>
      </c>
      <c r="C255" s="4" t="s">
        <v>396</v>
      </c>
      <c r="D255" s="4" t="s">
        <v>396</v>
      </c>
    </row>
    <row r="256" spans="1:4">
      <c r="A256" s="4" t="s">
        <v>469</v>
      </c>
    </row>
    <row r="257" spans="1:4">
      <c r="A257" s="3" t="s">
        <v>196</v>
      </c>
    </row>
    <row r="258" spans="1:4">
      <c r="A258" s="4" t="s">
        <v>419</v>
      </c>
      <c r="B258" s="6" t="n">
        <v>500</v>
      </c>
    </row>
    <row r="259" spans="1:4">
      <c r="A259" s="4" t="s">
        <v>401</v>
      </c>
      <c r="B259" s="4" t="s">
        <v>396</v>
      </c>
      <c r="C259" s="4" t="s">
        <v>396</v>
      </c>
      <c r="D259" s="4" t="s">
        <v>396</v>
      </c>
    </row>
    <row r="260" spans="1:4">
      <c r="A260" s="4" t="s">
        <v>470</v>
      </c>
    </row>
    <row r="261" spans="1:4">
      <c r="A261" s="3" t="s">
        <v>196</v>
      </c>
    </row>
    <row r="262" spans="1:4">
      <c r="A262" s="4" t="s">
        <v>419</v>
      </c>
      <c r="B262" s="6" t="n">
        <v>5000</v>
      </c>
    </row>
    <row r="263" spans="1:4">
      <c r="A263" s="4" t="s">
        <v>401</v>
      </c>
      <c r="B263" s="4" t="s">
        <v>396</v>
      </c>
      <c r="C263" s="4" t="s">
        <v>396</v>
      </c>
      <c r="D263" s="4" t="s">
        <v>396</v>
      </c>
    </row>
    <row r="264" spans="1:4">
      <c r="A264" s="4" t="s">
        <v>471</v>
      </c>
    </row>
    <row r="265" spans="1:4">
      <c r="A265" s="3" t="s">
        <v>196</v>
      </c>
    </row>
    <row r="266" spans="1:4">
      <c r="A266" s="4" t="s">
        <v>400</v>
      </c>
      <c r="D266" s="7" t="n">
        <v>20</v>
      </c>
    </row>
    <row r="267" spans="1:4">
      <c r="A267" s="4" t="s">
        <v>401</v>
      </c>
      <c r="B267" s="4" t="s">
        <v>396</v>
      </c>
      <c r="C267" s="4" t="s">
        <v>396</v>
      </c>
      <c r="D267" s="4" t="s">
        <v>396</v>
      </c>
    </row>
    <row r="268" spans="1:4">
      <c r="A268" s="4" t="s">
        <v>472</v>
      </c>
    </row>
    <row r="269" spans="1:4">
      <c r="A269" s="3" t="s">
        <v>196</v>
      </c>
    </row>
    <row r="270" spans="1:4">
      <c r="A270" s="4" t="s">
        <v>400</v>
      </c>
      <c r="D270" s="7" t="n">
        <v>20</v>
      </c>
    </row>
    <row r="271" spans="1:4">
      <c r="A271" s="4" t="s">
        <v>401</v>
      </c>
      <c r="B271" s="4" t="s">
        <v>396</v>
      </c>
      <c r="C271" s="4" t="s">
        <v>396</v>
      </c>
      <c r="D271" s="4" t="s">
        <v>396</v>
      </c>
    </row>
    <row r="272" spans="1:4">
      <c r="A272" s="4" t="s">
        <v>473</v>
      </c>
    </row>
    <row r="273" spans="1:4">
      <c r="A273" s="3" t="s">
        <v>196</v>
      </c>
    </row>
    <row r="274" spans="1:4">
      <c r="A274" s="4" t="s">
        <v>401</v>
      </c>
      <c r="B274" s="4" t="s">
        <v>396</v>
      </c>
      <c r="C274" s="4" t="s">
        <v>396</v>
      </c>
      <c r="D274" s="4" t="s">
        <v>396</v>
      </c>
    </row>
    <row r="275" spans="1:4">
      <c r="A275" s="4" t="s">
        <v>474</v>
      </c>
    </row>
    <row r="276" spans="1:4">
      <c r="A276" s="3" t="s">
        <v>196</v>
      </c>
    </row>
    <row r="277" spans="1:4">
      <c r="A277" s="4" t="s">
        <v>400</v>
      </c>
      <c r="D277" s="7" t="n">
        <v>530</v>
      </c>
    </row>
    <row r="278" spans="1:4">
      <c r="A278" s="4" t="s">
        <v>401</v>
      </c>
      <c r="B278" s="4" t="s">
        <v>396</v>
      </c>
      <c r="C278" s="4" t="s">
        <v>396</v>
      </c>
      <c r="D278" s="4" t="s">
        <v>396</v>
      </c>
    </row>
    <row r="279" spans="1:4">
      <c r="A279" s="4" t="s">
        <v>475</v>
      </c>
    </row>
    <row r="280" spans="1:4">
      <c r="A280" s="3" t="s">
        <v>196</v>
      </c>
    </row>
    <row r="281" spans="1:4">
      <c r="A281" s="4" t="s">
        <v>400</v>
      </c>
      <c r="D281" s="7" t="n">
        <v>350</v>
      </c>
    </row>
    <row r="282" spans="1:4">
      <c r="A282" s="4" t="s">
        <v>401</v>
      </c>
      <c r="B282" s="4" t="s">
        <v>396</v>
      </c>
      <c r="C282" s="4" t="s">
        <v>396</v>
      </c>
      <c r="D282" s="4" t="s">
        <v>396</v>
      </c>
    </row>
    <row r="283" spans="1:4">
      <c r="A283" s="4" t="s">
        <v>319</v>
      </c>
    </row>
    <row r="284" spans="1:4">
      <c r="A284" s="3" t="s">
        <v>196</v>
      </c>
    </row>
    <row r="285" spans="1:4">
      <c r="A285" s="4" t="s">
        <v>419</v>
      </c>
      <c r="C285" s="6" t="n">
        <v>100</v>
      </c>
    </row>
    <row r="286" spans="1:4">
      <c r="A286" s="4" t="s">
        <v>401</v>
      </c>
      <c r="B286" s="4" t="s">
        <v>396</v>
      </c>
      <c r="C286" s="4" t="s">
        <v>396</v>
      </c>
      <c r="D286" s="4" t="s">
        <v>396</v>
      </c>
    </row>
    <row r="287" spans="1:4">
      <c r="A287" s="4" t="s">
        <v>476</v>
      </c>
    </row>
    <row r="288" spans="1:4">
      <c r="A288" s="3" t="s">
        <v>196</v>
      </c>
    </row>
    <row r="289" spans="1:4">
      <c r="A289" s="4" t="s">
        <v>419</v>
      </c>
      <c r="B289" s="6" t="n">
        <v>1240</v>
      </c>
    </row>
    <row r="290" spans="1:4">
      <c r="A290" s="4" t="s">
        <v>401</v>
      </c>
      <c r="B290" s="4" t="s">
        <v>396</v>
      </c>
      <c r="C290" s="4" t="s">
        <v>396</v>
      </c>
      <c r="D290" s="4" t="s">
        <v>396</v>
      </c>
    </row>
    <row r="291" spans="1:4">
      <c r="A291" s="4" t="s">
        <v>477</v>
      </c>
    </row>
    <row r="292" spans="1:4">
      <c r="A292" s="3" t="s">
        <v>196</v>
      </c>
    </row>
    <row r="293" spans="1:4">
      <c r="A293" s="4" t="s">
        <v>395</v>
      </c>
      <c r="B293" s="4" t="s">
        <v>478</v>
      </c>
      <c r="C293" s="4" t="s">
        <v>478</v>
      </c>
      <c r="D293" s="4" t="s">
        <v>478</v>
      </c>
    </row>
    <row r="294" spans="1:4">
      <c r="A294" s="4" t="s">
        <v>479</v>
      </c>
    </row>
    <row r="295" spans="1:4">
      <c r="A295" s="3" t="s">
        <v>196</v>
      </c>
    </row>
    <row r="296" spans="1:4">
      <c r="A296" s="4" t="s">
        <v>395</v>
      </c>
      <c r="B296" s="4" t="s">
        <v>480</v>
      </c>
      <c r="C296" s="4" t="s">
        <v>480</v>
      </c>
      <c r="D296" s="4" t="s">
        <v>480</v>
      </c>
    </row>
    <row r="297" spans="1:4">
      <c r="A297" s="4" t="s">
        <v>481</v>
      </c>
    </row>
    <row r="298" spans="1:4">
      <c r="A298" s="3" t="s">
        <v>196</v>
      </c>
    </row>
    <row r="299" spans="1:4">
      <c r="A299" s="4" t="s">
        <v>395</v>
      </c>
      <c r="B299" s="4" t="s">
        <v>480</v>
      </c>
      <c r="C299" s="4" t="s">
        <v>480</v>
      </c>
      <c r="D299" s="4" t="s">
        <v>48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2</v>
      </c>
      <c r="B1" s="2" t="s">
        <v>1</v>
      </c>
    </row>
    <row r="2" spans="1:6">
      <c r="B2" s="2" t="s">
        <v>32</v>
      </c>
      <c r="C2" s="2" t="s">
        <v>33</v>
      </c>
      <c r="D2" s="2" t="s">
        <v>34</v>
      </c>
      <c r="E2" s="2" t="s">
        <v>156</v>
      </c>
      <c r="F2" s="2" t="s">
        <v>33</v>
      </c>
    </row>
    <row r="3" spans="1:6">
      <c r="A3" s="3" t="s">
        <v>483</v>
      </c>
    </row>
    <row r="4" spans="1:6">
      <c r="A4" s="4" t="s">
        <v>484</v>
      </c>
      <c r="B4" s="6" t="n">
        <v>159225</v>
      </c>
      <c r="C4" s="7" t="n">
        <v>1094744</v>
      </c>
      <c r="D4" s="7" t="n">
        <v>2448946</v>
      </c>
      <c r="E4" s="7" t="n">
        <v>2719541</v>
      </c>
    </row>
    <row r="5" spans="1:6">
      <c r="A5" s="4" t="s">
        <v>485</v>
      </c>
      <c r="B5" s="5" t="n">
        <v>-286104</v>
      </c>
      <c r="C5" s="5" t="n">
        <v>-1967104</v>
      </c>
      <c r="D5" s="5" t="n">
        <v>-1812404</v>
      </c>
      <c r="E5" s="5" t="n">
        <v>-1668409</v>
      </c>
    </row>
    <row r="6" spans="1:6">
      <c r="A6" s="3" t="s">
        <v>486</v>
      </c>
    </row>
    <row r="7" spans="1:6">
      <c r="A7" s="4" t="s">
        <v>487</v>
      </c>
      <c r="B7" s="5" t="n">
        <v>-9546</v>
      </c>
      <c r="C7" s="5" t="n">
        <v>-65632</v>
      </c>
      <c r="D7" s="5" t="n">
        <v>668472</v>
      </c>
      <c r="E7" s="5" t="n">
        <v>1030836</v>
      </c>
    </row>
    <row r="8" spans="1:6">
      <c r="A8" s="4" t="s">
        <v>488</v>
      </c>
      <c r="B8" s="5" t="n">
        <v>-42555</v>
      </c>
      <c r="C8" s="5" t="n">
        <v>-292591</v>
      </c>
      <c r="D8" s="5" t="n">
        <v>-996106</v>
      </c>
      <c r="E8" s="5" t="n">
        <v>-266466</v>
      </c>
    </row>
    <row r="9" spans="1:6">
      <c r="A9" s="4" t="s">
        <v>489</v>
      </c>
      <c r="B9" s="5" t="n">
        <v>-22063</v>
      </c>
      <c r="C9" s="5" t="n">
        <v>-151692</v>
      </c>
      <c r="D9" s="5" t="n">
        <v>-372677</v>
      </c>
      <c r="E9" s="5" t="n">
        <v>414410</v>
      </c>
    </row>
    <row r="10" spans="1:6">
      <c r="A10" s="4" t="s">
        <v>490</v>
      </c>
      <c r="B10" s="5" t="n">
        <v>-74164</v>
      </c>
      <c r="C10" s="7" t="n">
        <v>-509915</v>
      </c>
      <c r="D10" s="5" t="n">
        <v>-700311</v>
      </c>
      <c r="E10" s="7" t="n">
        <v>1178780</v>
      </c>
    </row>
    <row r="11" spans="1:6">
      <c r="A11" s="4" t="s">
        <v>73</v>
      </c>
      <c r="B11" s="5" t="n">
        <v>13878</v>
      </c>
      <c r="D11" s="5" t="n">
        <v>73458</v>
      </c>
      <c r="F11" s="7" t="n">
        <v>95415</v>
      </c>
    </row>
    <row r="12" spans="1:6">
      <c r="A12" s="4" t="s">
        <v>74</v>
      </c>
      <c r="B12" s="5" t="n">
        <v>11580</v>
      </c>
      <c r="D12" s="5" t="n">
        <v>106315</v>
      </c>
      <c r="F12" s="5" t="n">
        <v>79618</v>
      </c>
    </row>
    <row r="13" spans="1:6">
      <c r="A13" s="4" t="s">
        <v>491</v>
      </c>
      <c r="B13" s="6" t="n">
        <v>12813</v>
      </c>
      <c r="D13" s="5" t="n">
        <v>6214</v>
      </c>
      <c r="F13" s="5" t="n">
        <v>88098</v>
      </c>
    </row>
    <row r="14" spans="1:6">
      <c r="A14" s="4" t="s">
        <v>80</v>
      </c>
    </row>
    <row r="15" spans="1:6">
      <c r="A15" s="3" t="s">
        <v>264</v>
      </c>
    </row>
    <row r="16" spans="1:6">
      <c r="A16" s="4" t="s">
        <v>492</v>
      </c>
      <c r="B16" s="4" t="s">
        <v>493</v>
      </c>
      <c r="C16" s="4" t="s">
        <v>493</v>
      </c>
    </row>
    <row r="17" spans="1:6">
      <c r="A17" s="4" t="s">
        <v>494</v>
      </c>
      <c r="B17" s="4" t="s">
        <v>396</v>
      </c>
      <c r="C17" s="4" t="s">
        <v>396</v>
      </c>
    </row>
    <row r="18" spans="1:6">
      <c r="A18" s="4" t="s">
        <v>495</v>
      </c>
      <c r="B18" s="4" t="s">
        <v>493</v>
      </c>
      <c r="C18" s="4" t="s">
        <v>493</v>
      </c>
    </row>
    <row r="19" spans="1:6">
      <c r="A19" s="3" t="s">
        <v>496</v>
      </c>
    </row>
    <row r="20" spans="1:6">
      <c r="A20" s="4" t="s">
        <v>49</v>
      </c>
      <c r="B20" s="6" t="n">
        <v>186659</v>
      </c>
      <c r="D20" s="5" t="n">
        <v>258466</v>
      </c>
      <c r="F20" s="5" t="n">
        <v>1283378</v>
      </c>
    </row>
    <row r="21" spans="1:6">
      <c r="A21" s="4" t="s">
        <v>56</v>
      </c>
      <c r="B21" s="5" t="n">
        <v>48891</v>
      </c>
      <c r="D21" s="5" t="n">
        <v>232040</v>
      </c>
      <c r="F21" s="5" t="n">
        <v>336147</v>
      </c>
    </row>
    <row r="22" spans="1:6">
      <c r="A22" s="3" t="s">
        <v>483</v>
      </c>
    </row>
    <row r="23" spans="1:6">
      <c r="A23" s="4" t="s">
        <v>484</v>
      </c>
      <c r="B23" s="5" t="n">
        <v>28682</v>
      </c>
      <c r="C23" s="7" t="n">
        <v>197208</v>
      </c>
      <c r="D23" s="5" t="n">
        <v>47161</v>
      </c>
    </row>
    <row r="24" spans="1:6">
      <c r="A24" s="4" t="s">
        <v>485</v>
      </c>
      <c r="B24" s="5" t="n">
        <v>-33639</v>
      </c>
      <c r="C24" s="5" t="n">
        <v>-231285</v>
      </c>
      <c r="D24" s="5" t="n">
        <v>-87208</v>
      </c>
    </row>
    <row r="25" spans="1:6">
      <c r="A25" s="3" t="s">
        <v>486</v>
      </c>
    </row>
    <row r="26" spans="1:6">
      <c r="A26" s="4" t="s">
        <v>487</v>
      </c>
      <c r="B26" s="5" t="n">
        <v>120</v>
      </c>
      <c r="C26" s="5" t="n">
        <v>828</v>
      </c>
      <c r="D26" s="5" t="n">
        <v>101213</v>
      </c>
    </row>
    <row r="27" spans="1:6">
      <c r="A27" s="4" t="s">
        <v>488</v>
      </c>
      <c r="B27" s="5" t="n">
        <v>-139552</v>
      </c>
      <c r="C27" s="5" t="n">
        <v>-959492</v>
      </c>
      <c r="D27" s="5" t="n">
        <v>-119220</v>
      </c>
    </row>
    <row r="28" spans="1:6">
      <c r="A28" s="4" t="s">
        <v>489</v>
      </c>
      <c r="B28" s="5" t="n">
        <v>141217</v>
      </c>
      <c r="C28" s="5" t="n">
        <v>970937</v>
      </c>
      <c r="D28" s="5" t="n">
        <v>31015</v>
      </c>
    </row>
    <row r="29" spans="1:6">
      <c r="A29" s="4" t="s">
        <v>490</v>
      </c>
      <c r="B29" s="6" t="n">
        <v>1785</v>
      </c>
      <c r="C29" s="7" t="n">
        <v>12273</v>
      </c>
      <c r="D29" s="5" t="n">
        <v>13008</v>
      </c>
    </row>
    <row r="30" spans="1:6">
      <c r="A30" s="4" t="s">
        <v>497</v>
      </c>
      <c r="D30" s="5" t="n">
        <v>57390</v>
      </c>
      <c r="F30" s="5" t="n">
        <v>1004200000</v>
      </c>
    </row>
    <row r="31" spans="1:6">
      <c r="A31" s="4" t="s">
        <v>498</v>
      </c>
      <c r="D31" s="5" t="n">
        <v>201080</v>
      </c>
      <c r="F31" s="5" t="n">
        <v>279180</v>
      </c>
    </row>
    <row r="32" spans="1:6">
      <c r="A32" s="4" t="s">
        <v>499</v>
      </c>
      <c r="D32" s="5" t="n">
        <v>220310</v>
      </c>
      <c r="F32" s="5" t="n">
        <v>242050</v>
      </c>
    </row>
    <row r="33" spans="1:6">
      <c r="A33" s="4" t="s">
        <v>73</v>
      </c>
      <c r="D33" s="5" t="n">
        <v>5522</v>
      </c>
      <c r="F33" s="5" t="n">
        <v>11042</v>
      </c>
    </row>
    <row r="34" spans="1:6">
      <c r="A34" s="4" t="s">
        <v>74</v>
      </c>
      <c r="D34" s="5" t="n">
        <v>0</v>
      </c>
      <c r="F34" s="5" t="n">
        <v>38287</v>
      </c>
    </row>
    <row r="35" spans="1:6">
      <c r="A35" s="4" t="s">
        <v>491</v>
      </c>
      <c r="D35" s="5" t="n">
        <v>6210</v>
      </c>
      <c r="F35" s="5" t="n">
        <v>44770</v>
      </c>
    </row>
    <row r="36" spans="1:6">
      <c r="A36" s="4" t="s">
        <v>500</v>
      </c>
    </row>
    <row r="37" spans="1:6">
      <c r="A37" s="3" t="s">
        <v>486</v>
      </c>
    </row>
    <row r="38" spans="1:6">
      <c r="A38" s="4" t="s">
        <v>498</v>
      </c>
      <c r="F38" s="5" t="n">
        <v>14640</v>
      </c>
    </row>
    <row r="39" spans="1:6">
      <c r="A39" s="4" t="s">
        <v>499</v>
      </c>
      <c r="D39" s="7" t="n">
        <v>203610</v>
      </c>
      <c r="F39" s="7" t="n">
        <v>20218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8"/>
    <col customWidth="1" max="5" min="5" width="32"/>
    <col customWidth="1" max="6" min="6" width="21"/>
    <col customWidth="1" max="7" min="7" width="21"/>
    <col customWidth="1" max="8" min="8" width="30"/>
  </cols>
  <sheetData>
    <row r="1" spans="1:8">
      <c r="A1" s="1" t="s">
        <v>501</v>
      </c>
      <c r="B1" s="2" t="s">
        <v>502</v>
      </c>
      <c r="C1" s="2" t="s">
        <v>503</v>
      </c>
      <c r="D1" s="2" t="s">
        <v>504</v>
      </c>
      <c r="E1" s="2" t="s">
        <v>505</v>
      </c>
      <c r="F1" s="2" t="s">
        <v>156</v>
      </c>
      <c r="G1" s="2" t="s">
        <v>506</v>
      </c>
      <c r="H1" s="2" t="s">
        <v>507</v>
      </c>
    </row>
    <row r="2" spans="1:8">
      <c r="A2" s="3" t="s">
        <v>266</v>
      </c>
    </row>
    <row r="3" spans="1:8">
      <c r="A3" s="4" t="s">
        <v>508</v>
      </c>
      <c r="C3" s="10" t="n">
        <v>6.8755</v>
      </c>
      <c r="H3" s="10" t="n">
        <v>6.8755</v>
      </c>
    </row>
    <row r="4" spans="1:8">
      <c r="A4" s="3" t="s">
        <v>272</v>
      </c>
    </row>
    <row r="5" spans="1:8">
      <c r="A5" s="4" t="s">
        <v>36</v>
      </c>
      <c r="C5" s="6" t="n">
        <v>37494</v>
      </c>
      <c r="E5" s="7" t="n">
        <v>690478</v>
      </c>
      <c r="H5" s="7" t="n">
        <v>257789</v>
      </c>
    </row>
    <row r="6" spans="1:8">
      <c r="A6" s="4" t="s">
        <v>38</v>
      </c>
      <c r="C6" s="5" t="n">
        <v>10650</v>
      </c>
      <c r="E6" s="5" t="n">
        <v>150452</v>
      </c>
      <c r="H6" s="5" t="n">
        <v>73226</v>
      </c>
    </row>
    <row r="7" spans="1:8">
      <c r="A7" s="4" t="s">
        <v>509</v>
      </c>
      <c r="C7" s="6" t="n">
        <v>48144</v>
      </c>
      <c r="E7" s="7" t="n">
        <v>840930</v>
      </c>
      <c r="H7" s="7" t="n">
        <v>331015</v>
      </c>
    </row>
    <row r="8" spans="1:8">
      <c r="A8" s="3" t="s">
        <v>298</v>
      </c>
    </row>
    <row r="9" spans="1:8">
      <c r="A9" s="4" t="s">
        <v>510</v>
      </c>
      <c r="C9" s="5" t="n">
        <v>1</v>
      </c>
      <c r="D9" s="5" t="n">
        <v>1</v>
      </c>
      <c r="E9" s="5" t="n">
        <v>1</v>
      </c>
    </row>
    <row r="10" spans="1:8">
      <c r="A10" s="4" t="s">
        <v>511</v>
      </c>
      <c r="C10" s="5" t="n">
        <v>1</v>
      </c>
      <c r="D10" s="5" t="n">
        <v>1</v>
      </c>
      <c r="E10" s="5" t="n">
        <v>1</v>
      </c>
    </row>
    <row r="11" spans="1:8">
      <c r="A11" s="3" t="s">
        <v>300</v>
      </c>
    </row>
    <row r="12" spans="1:8">
      <c r="A12" s="4" t="s">
        <v>512</v>
      </c>
      <c r="C12" s="6" t="n">
        <v>-125524</v>
      </c>
      <c r="D12" s="7" t="n">
        <v>-863038</v>
      </c>
      <c r="E12" s="7" t="n">
        <v>480664</v>
      </c>
      <c r="F12" s="7" t="n">
        <v>930668</v>
      </c>
    </row>
    <row r="13" spans="1:8">
      <c r="A13" s="4" t="s">
        <v>513</v>
      </c>
    </row>
    <row r="14" spans="1:8">
      <c r="A14" s="3" t="s">
        <v>43</v>
      </c>
    </row>
    <row r="15" spans="1:8">
      <c r="A15" s="4" t="s">
        <v>514</v>
      </c>
      <c r="C15" s="4" t="s">
        <v>515</v>
      </c>
      <c r="D15" s="4" t="s">
        <v>515</v>
      </c>
    </row>
    <row r="16" spans="1:8">
      <c r="A16" s="4" t="s">
        <v>516</v>
      </c>
    </row>
    <row r="17" spans="1:8">
      <c r="A17" s="3" t="s">
        <v>43</v>
      </c>
    </row>
    <row r="18" spans="1:8">
      <c r="A18" s="4" t="s">
        <v>514</v>
      </c>
      <c r="C18" s="4" t="s">
        <v>517</v>
      </c>
      <c r="D18" s="4" t="s">
        <v>517</v>
      </c>
    </row>
    <row r="19" spans="1:8">
      <c r="A19" s="4" t="s">
        <v>518</v>
      </c>
    </row>
    <row r="20" spans="1:8">
      <c r="A20" s="3" t="s">
        <v>300</v>
      </c>
    </row>
    <row r="21" spans="1:8">
      <c r="A21" s="4" t="s">
        <v>519</v>
      </c>
      <c r="B21" s="7" t="n">
        <v>800</v>
      </c>
    </row>
    <row r="22" spans="1:8">
      <c r="A22" s="4" t="s">
        <v>520</v>
      </c>
    </row>
    <row r="23" spans="1:8">
      <c r="A23" s="3" t="s">
        <v>300</v>
      </c>
    </row>
    <row r="24" spans="1:8">
      <c r="A24" s="4" t="s">
        <v>521</v>
      </c>
      <c r="G24" s="7" t="n">
        <v>104700</v>
      </c>
    </row>
    <row r="25" spans="1:8">
      <c r="A25" s="4" t="s">
        <v>522</v>
      </c>
      <c r="G25" s="7" t="n">
        <v>104700</v>
      </c>
    </row>
    <row r="26" spans="1:8">
      <c r="A26" s="4" t="s">
        <v>523</v>
      </c>
    </row>
    <row r="27" spans="1:8">
      <c r="A27" s="3" t="s">
        <v>300</v>
      </c>
    </row>
    <row r="28" spans="1:8">
      <c r="A28" s="4" t="s">
        <v>512</v>
      </c>
      <c r="D28" s="7" t="n">
        <v>-13900</v>
      </c>
    </row>
    <row r="29" spans="1:8">
      <c r="A29" s="4" t="s">
        <v>524</v>
      </c>
    </row>
    <row r="30" spans="1:8">
      <c r="A30" s="3" t="s">
        <v>270</v>
      </c>
    </row>
    <row r="31" spans="1:8">
      <c r="A31" s="4" t="s">
        <v>525</v>
      </c>
      <c r="C31" s="5" t="n">
        <v>0</v>
      </c>
      <c r="E31" s="5" t="n">
        <v>0</v>
      </c>
      <c r="H31"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197</v>
      </c>
      <c r="C1" s="2" t="s">
        <v>527</v>
      </c>
    </row>
    <row r="2" spans="1:3">
      <c r="A2" s="3" t="s">
        <v>528</v>
      </c>
    </row>
    <row r="3" spans="1:3">
      <c r="A3" s="4" t="s">
        <v>529</v>
      </c>
      <c r="B3" s="7" t="n">
        <v>635017</v>
      </c>
    </row>
    <row r="4" spans="1:3">
      <c r="A4" s="4" t="s">
        <v>530</v>
      </c>
      <c r="B4" s="5" t="n">
        <v>149844</v>
      </c>
      <c r="C4" s="7" t="n">
        <v>863766</v>
      </c>
    </row>
    <row r="5" spans="1:3">
      <c r="A5" s="4" t="s">
        <v>531</v>
      </c>
      <c r="B5" s="5" t="n">
        <v>157476</v>
      </c>
      <c r="C5" s="5" t="n">
        <v>185279</v>
      </c>
    </row>
    <row r="6" spans="1:3">
      <c r="A6" s="4" t="s">
        <v>509</v>
      </c>
      <c r="B6" s="5" t="n">
        <v>942337</v>
      </c>
      <c r="C6" s="5" t="n">
        <v>1049045</v>
      </c>
    </row>
    <row r="7" spans="1:3">
      <c r="A7" s="3" t="s">
        <v>532</v>
      </c>
    </row>
    <row r="8" spans="1:3">
      <c r="A8" s="4" t="s">
        <v>533</v>
      </c>
      <c r="B8" s="5" t="n">
        <v>12745</v>
      </c>
    </row>
    <row r="9" spans="1:3">
      <c r="A9" s="4" t="s">
        <v>509</v>
      </c>
      <c r="B9" s="5" t="n">
        <v>12745</v>
      </c>
    </row>
    <row r="10" spans="1:3">
      <c r="A10" s="4" t="s">
        <v>534</v>
      </c>
    </row>
    <row r="11" spans="1:3">
      <c r="A11" s="3" t="s">
        <v>528</v>
      </c>
    </row>
    <row r="12" spans="1:3">
      <c r="A12" s="4" t="s">
        <v>529</v>
      </c>
      <c r="B12" s="5" t="n">
        <v>635017</v>
      </c>
    </row>
    <row r="13" spans="1:3">
      <c r="A13" s="4" t="s">
        <v>509</v>
      </c>
      <c r="B13" s="5" t="n">
        <v>635017</v>
      </c>
    </row>
    <row r="14" spans="1:3">
      <c r="A14" s="4" t="s">
        <v>535</v>
      </c>
    </row>
    <row r="15" spans="1:3">
      <c r="A15" s="3" t="s">
        <v>528</v>
      </c>
    </row>
    <row r="16" spans="1:3">
      <c r="A16" s="4" t="s">
        <v>530</v>
      </c>
      <c r="B16" s="5" t="n">
        <v>149844</v>
      </c>
      <c r="C16" s="5" t="n">
        <v>863766</v>
      </c>
    </row>
    <row r="17" spans="1:3">
      <c r="A17" s="4" t="s">
        <v>509</v>
      </c>
      <c r="B17" s="7" t="n">
        <v>149844</v>
      </c>
      <c r="C17" s="7" t="n">
        <v>8637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6</v>
      </c>
      <c r="B1" s="2" t="s">
        <v>1</v>
      </c>
    </row>
    <row r="2" spans="1:3">
      <c r="B2" s="2" t="s">
        <v>197</v>
      </c>
      <c r="C2" s="2" t="s">
        <v>527</v>
      </c>
    </row>
    <row r="3" spans="1:3">
      <c r="A3" s="3" t="s">
        <v>201</v>
      </c>
    </row>
    <row r="4" spans="1:3">
      <c r="A4" s="4" t="s">
        <v>537</v>
      </c>
      <c r="B4" s="7" t="n">
        <v>0</v>
      </c>
      <c r="C4" s="7" t="n">
        <v>0</v>
      </c>
    </row>
    <row r="5" spans="1:3">
      <c r="A5" s="4" t="s">
        <v>538</v>
      </c>
      <c r="B5" s="5" t="n">
        <v>0</v>
      </c>
      <c r="C5" s="5" t="n">
        <v>0</v>
      </c>
    </row>
    <row r="6" spans="1:3">
      <c r="A6" s="4" t="s">
        <v>539</v>
      </c>
      <c r="B6" s="5" t="n">
        <v>0</v>
      </c>
      <c r="C6" s="5" t="n">
        <v>0</v>
      </c>
    </row>
    <row r="7" spans="1:3">
      <c r="A7" s="4" t="s">
        <v>540</v>
      </c>
      <c r="B7" s="5" t="n">
        <v>0</v>
      </c>
      <c r="C7" s="5" t="n">
        <v>0</v>
      </c>
    </row>
    <row r="8" spans="1:3">
      <c r="A8" s="4" t="s">
        <v>541</v>
      </c>
      <c r="B8" s="5" t="n">
        <v>0</v>
      </c>
      <c r="C8" s="5" t="n">
        <v>0</v>
      </c>
    </row>
    <row r="9" spans="1:3">
      <c r="A9" s="4" t="s">
        <v>542</v>
      </c>
      <c r="B9" s="5" t="n">
        <v>0</v>
      </c>
      <c r="C9" s="5" t="n">
        <v>0</v>
      </c>
    </row>
    <row r="10" spans="1:3">
      <c r="A10" s="4" t="s">
        <v>543</v>
      </c>
      <c r="B10" s="7" t="n">
        <v>0</v>
      </c>
      <c r="C10"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4</v>
      </c>
      <c r="B1" s="2" t="s">
        <v>32</v>
      </c>
      <c r="C1" s="2" t="s">
        <v>33</v>
      </c>
      <c r="D1" s="2" t="s">
        <v>34</v>
      </c>
    </row>
    <row r="2" spans="1:4">
      <c r="A2" s="3" t="s">
        <v>545</v>
      </c>
    </row>
    <row r="3" spans="1:4">
      <c r="A3" s="4" t="s">
        <v>37</v>
      </c>
      <c r="B3" s="6" t="n">
        <v>10650</v>
      </c>
      <c r="C3" s="7" t="n">
        <v>73226</v>
      </c>
      <c r="D3" s="7" t="n">
        <v>150452</v>
      </c>
    </row>
    <row r="4" spans="1:4">
      <c r="A4" s="4" t="s">
        <v>546</v>
      </c>
    </row>
    <row r="5" spans="1:4">
      <c r="A5" s="3" t="s">
        <v>545</v>
      </c>
    </row>
    <row r="6" spans="1:4">
      <c r="A6" s="4" t="s">
        <v>36</v>
      </c>
      <c r="C6" s="5" t="n">
        <v>257789</v>
      </c>
      <c r="D6" s="5" t="n">
        <v>690478</v>
      </c>
    </row>
    <row r="7" spans="1:4">
      <c r="A7" s="4" t="s">
        <v>37</v>
      </c>
      <c r="C7" s="5" t="n">
        <v>73226</v>
      </c>
      <c r="D7" s="5" t="n">
        <v>150452</v>
      </c>
    </row>
    <row r="8" spans="1:4">
      <c r="A8" s="4" t="s">
        <v>40</v>
      </c>
      <c r="C8" s="5" t="n">
        <v>34215</v>
      </c>
      <c r="D8" s="5" t="n">
        <v>1152</v>
      </c>
    </row>
    <row r="9" spans="1:4">
      <c r="A9" s="4" t="s">
        <v>547</v>
      </c>
      <c r="C9" s="5" t="n">
        <v>533699</v>
      </c>
      <c r="D9" s="5" t="n">
        <v>162961</v>
      </c>
    </row>
    <row r="10" spans="1:4">
      <c r="A10" s="4" t="s">
        <v>548</v>
      </c>
      <c r="C10" s="5" t="n">
        <v>326178</v>
      </c>
      <c r="D10" s="5" t="n">
        <v>459689</v>
      </c>
    </row>
    <row r="11" spans="1:4">
      <c r="A11" s="4" t="s">
        <v>509</v>
      </c>
      <c r="C11" s="5" t="n">
        <v>1225107</v>
      </c>
      <c r="D11" s="5" t="n">
        <v>1464732</v>
      </c>
    </row>
    <row r="12" spans="1:4">
      <c r="A12" s="3" t="s">
        <v>532</v>
      </c>
    </row>
    <row r="13" spans="1:4">
      <c r="A13" s="4" t="s">
        <v>549</v>
      </c>
      <c r="C13" s="5" t="n">
        <v>119469</v>
      </c>
      <c r="D13" s="5" t="n">
        <v>197516</v>
      </c>
    </row>
    <row r="14" spans="1:4">
      <c r="A14" s="4" t="s">
        <v>509</v>
      </c>
      <c r="C14" s="5" t="n">
        <v>119469</v>
      </c>
      <c r="D14" s="5" t="n">
        <v>197516</v>
      </c>
    </row>
    <row r="15" spans="1:4">
      <c r="A15" s="4" t="s">
        <v>550</v>
      </c>
    </row>
    <row r="16" spans="1:4">
      <c r="A16" s="3" t="s">
        <v>545</v>
      </c>
    </row>
    <row r="17" spans="1:4">
      <c r="A17" s="4" t="s">
        <v>36</v>
      </c>
      <c r="C17" s="5" t="n">
        <v>257789</v>
      </c>
      <c r="D17" s="5" t="n">
        <v>690478</v>
      </c>
    </row>
    <row r="18" spans="1:4">
      <c r="A18" s="4" t="s">
        <v>37</v>
      </c>
      <c r="C18" s="5" t="n">
        <v>73226</v>
      </c>
      <c r="D18" s="5" t="n">
        <v>150452</v>
      </c>
    </row>
    <row r="19" spans="1:4">
      <c r="A19" s="4" t="s">
        <v>40</v>
      </c>
      <c r="C19" s="5" t="n">
        <v>34215</v>
      </c>
      <c r="D19" s="5" t="n">
        <v>1152</v>
      </c>
    </row>
    <row r="20" spans="1:4">
      <c r="A20" s="4" t="s">
        <v>547</v>
      </c>
      <c r="C20" s="5" t="n">
        <v>533699</v>
      </c>
      <c r="D20" s="5" t="n">
        <v>162961</v>
      </c>
    </row>
    <row r="21" spans="1:4">
      <c r="A21" s="4" t="s">
        <v>548</v>
      </c>
      <c r="C21" s="5" t="n">
        <v>326178</v>
      </c>
      <c r="D21" s="5" t="n">
        <v>459689</v>
      </c>
    </row>
    <row r="22" spans="1:4">
      <c r="A22" s="4" t="s">
        <v>509</v>
      </c>
      <c r="C22" s="5" t="n">
        <v>1225107</v>
      </c>
      <c r="D22" s="5" t="n">
        <v>1464732</v>
      </c>
    </row>
    <row r="23" spans="1:4">
      <c r="A23" s="3" t="s">
        <v>532</v>
      </c>
    </row>
    <row r="24" spans="1:4">
      <c r="A24" s="4" t="s">
        <v>549</v>
      </c>
      <c r="C24" s="5" t="n">
        <v>119469</v>
      </c>
      <c r="D24" s="5" t="n">
        <v>197516</v>
      </c>
    </row>
    <row r="25" spans="1:4">
      <c r="A25" s="4" t="s">
        <v>509</v>
      </c>
      <c r="C25" s="5" t="n">
        <v>119469</v>
      </c>
      <c r="D25" s="5" t="n">
        <v>197516</v>
      </c>
    </row>
    <row r="26" spans="1:4">
      <c r="A26" s="4" t="s">
        <v>551</v>
      </c>
    </row>
    <row r="27" spans="1:4">
      <c r="A27" s="3" t="s">
        <v>545</v>
      </c>
    </row>
    <row r="28" spans="1:4">
      <c r="A28" s="4" t="s">
        <v>36</v>
      </c>
      <c r="C28" s="5" t="n">
        <v>257789</v>
      </c>
      <c r="D28" s="5" t="n">
        <v>690478</v>
      </c>
    </row>
    <row r="29" spans="1:4">
      <c r="A29" s="4" t="s">
        <v>37</v>
      </c>
      <c r="C29" s="5" t="n">
        <v>73226</v>
      </c>
      <c r="D29" s="5" t="n">
        <v>150452</v>
      </c>
    </row>
    <row r="30" spans="1:4">
      <c r="A30" s="4" t="s">
        <v>40</v>
      </c>
      <c r="C30" s="5" t="n">
        <v>34215</v>
      </c>
      <c r="D30" s="5" t="n">
        <v>1152</v>
      </c>
    </row>
    <row r="31" spans="1:4">
      <c r="A31" s="4" t="s">
        <v>509</v>
      </c>
      <c r="C31" s="5" t="n">
        <v>365230</v>
      </c>
      <c r="D31" s="5" t="n">
        <v>842082</v>
      </c>
    </row>
    <row r="32" spans="1:4">
      <c r="A32" s="4" t="s">
        <v>552</v>
      </c>
    </row>
    <row r="33" spans="1:4">
      <c r="A33" s="3" t="s">
        <v>545</v>
      </c>
    </row>
    <row r="34" spans="1:4">
      <c r="A34" s="4" t="s">
        <v>547</v>
      </c>
      <c r="C34" s="5" t="n">
        <v>533699</v>
      </c>
      <c r="D34" s="5" t="n">
        <v>162961</v>
      </c>
    </row>
    <row r="35" spans="1:4">
      <c r="A35" s="4" t="s">
        <v>548</v>
      </c>
      <c r="C35" s="5" t="n">
        <v>326178</v>
      </c>
      <c r="D35" s="5" t="n">
        <v>459689</v>
      </c>
    </row>
    <row r="36" spans="1:4">
      <c r="A36" s="4" t="s">
        <v>509</v>
      </c>
      <c r="C36" s="5" t="n">
        <v>859877</v>
      </c>
      <c r="D36" s="5" t="n">
        <v>622650</v>
      </c>
    </row>
    <row r="37" spans="1:4">
      <c r="A37" s="3" t="s">
        <v>532</v>
      </c>
    </row>
    <row r="38" spans="1:4">
      <c r="A38" s="4" t="s">
        <v>549</v>
      </c>
      <c r="C38" s="5" t="n">
        <v>119469</v>
      </c>
      <c r="D38" s="5" t="n">
        <v>197516</v>
      </c>
    </row>
    <row r="39" spans="1:4">
      <c r="A39" s="4" t="s">
        <v>509</v>
      </c>
      <c r="C39" s="7" t="n">
        <v>119469</v>
      </c>
      <c r="D39" s="7" t="n">
        <v>1975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53</v>
      </c>
      <c r="B1" s="2" t="s">
        <v>554</v>
      </c>
      <c r="C1" s="2" t="s">
        <v>555</v>
      </c>
      <c r="D1" s="2" t="s">
        <v>556</v>
      </c>
      <c r="E1" s="2" t="s">
        <v>557</v>
      </c>
      <c r="F1" s="2" t="s">
        <v>32</v>
      </c>
      <c r="G1" s="2" t="s">
        <v>33</v>
      </c>
      <c r="H1" s="2" t="s">
        <v>34</v>
      </c>
      <c r="I1" s="2" t="s">
        <v>156</v>
      </c>
      <c r="J1" s="2" t="s">
        <v>33</v>
      </c>
      <c r="K1" s="2" t="s">
        <v>558</v>
      </c>
      <c r="L1" s="2" t="s">
        <v>34</v>
      </c>
    </row>
    <row r="2" spans="1:12">
      <c r="A2" s="3" t="s">
        <v>559</v>
      </c>
    </row>
    <row r="3" spans="1:12">
      <c r="A3" s="4" t="s">
        <v>45</v>
      </c>
      <c r="F3" s="6" t="n">
        <v>92669</v>
      </c>
      <c r="I3" s="7" t="n">
        <v>1069603</v>
      </c>
      <c r="J3" s="7" t="n">
        <v>637147</v>
      </c>
      <c r="K3" s="6" t="n">
        <v>159549</v>
      </c>
      <c r="L3" s="7" t="n">
        <v>1096972</v>
      </c>
    </row>
    <row r="4" spans="1:12">
      <c r="A4" s="4" t="s">
        <v>560</v>
      </c>
      <c r="F4" s="5" t="n">
        <v>159225</v>
      </c>
      <c r="G4" s="7" t="n">
        <v>1094744</v>
      </c>
      <c r="H4" s="7" t="n">
        <v>2448946</v>
      </c>
      <c r="I4" s="5" t="n">
        <v>2719541</v>
      </c>
    </row>
    <row r="5" spans="1:12">
      <c r="A5" s="4" t="s">
        <v>512</v>
      </c>
      <c r="F5" s="6" t="n">
        <v>-127029</v>
      </c>
      <c r="G5" s="7" t="n">
        <v>-873388</v>
      </c>
      <c r="H5" s="5" t="n">
        <v>466986</v>
      </c>
      <c r="I5" s="7" t="n">
        <v>925702</v>
      </c>
    </row>
    <row r="6" spans="1:12">
      <c r="A6" s="4" t="s">
        <v>316</v>
      </c>
    </row>
    <row r="7" spans="1:12">
      <c r="A7" s="3" t="s">
        <v>203</v>
      </c>
    </row>
    <row r="8" spans="1:12">
      <c r="A8" s="4" t="s">
        <v>561</v>
      </c>
      <c r="C8" s="7" t="n">
        <v>75000</v>
      </c>
    </row>
    <row r="9" spans="1:12">
      <c r="A9" s="3" t="s">
        <v>559</v>
      </c>
    </row>
    <row r="10" spans="1:12">
      <c r="A10" s="4" t="s">
        <v>36</v>
      </c>
      <c r="C10" s="5" t="n">
        <v>2768</v>
      </c>
    </row>
    <row r="11" spans="1:12">
      <c r="A11" s="4" t="s">
        <v>43</v>
      </c>
      <c r="C11" s="5" t="n">
        <v>3</v>
      </c>
    </row>
    <row r="12" spans="1:12">
      <c r="A12" s="4" t="s">
        <v>47</v>
      </c>
      <c r="C12" s="5" t="n">
        <v>84405</v>
      </c>
    </row>
    <row r="13" spans="1:12">
      <c r="A13" s="4" t="s">
        <v>48</v>
      </c>
      <c r="C13" s="5" t="n">
        <v>18</v>
      </c>
    </row>
    <row r="14" spans="1:12">
      <c r="A14" s="4" t="s">
        <v>73</v>
      </c>
      <c r="C14" s="5" t="n">
        <v>-21</v>
      </c>
    </row>
    <row r="15" spans="1:12">
      <c r="A15" s="4" t="s">
        <v>74</v>
      </c>
      <c r="C15" s="5" t="n">
        <v>-21101</v>
      </c>
    </row>
    <row r="16" spans="1:12">
      <c r="A16" s="4" t="s">
        <v>75</v>
      </c>
      <c r="C16" s="5" t="n">
        <v>-3460</v>
      </c>
    </row>
    <row r="17" spans="1:12">
      <c r="A17" s="4" t="s">
        <v>562</v>
      </c>
      <c r="C17" s="5" t="n">
        <v>62612</v>
      </c>
    </row>
    <row r="18" spans="1:12">
      <c r="A18" s="4" t="s">
        <v>563</v>
      </c>
      <c r="C18" s="5" t="n">
        <v>-8713</v>
      </c>
    </row>
    <row r="19" spans="1:12">
      <c r="A19" s="4" t="s">
        <v>45</v>
      </c>
      <c r="C19" s="5" t="n">
        <v>21101</v>
      </c>
    </row>
    <row r="20" spans="1:12">
      <c r="A20" s="4" t="s">
        <v>509</v>
      </c>
      <c r="C20" s="5" t="n">
        <v>75000</v>
      </c>
    </row>
    <row r="21" spans="1:12">
      <c r="A21" s="4" t="s">
        <v>564</v>
      </c>
    </row>
    <row r="22" spans="1:12">
      <c r="A22" s="3" t="s">
        <v>559</v>
      </c>
    </row>
    <row r="23" spans="1:12">
      <c r="A23" s="4" t="s">
        <v>47</v>
      </c>
      <c r="C23" s="7" t="n">
        <v>84000</v>
      </c>
    </row>
    <row r="24" spans="1:12">
      <c r="A24" s="4" t="s">
        <v>412</v>
      </c>
    </row>
    <row r="25" spans="1:12">
      <c r="A25" s="3" t="s">
        <v>203</v>
      </c>
    </row>
    <row r="26" spans="1:12">
      <c r="A26" s="4" t="s">
        <v>565</v>
      </c>
      <c r="C26" s="4" t="s">
        <v>396</v>
      </c>
    </row>
    <row r="27" spans="1:12">
      <c r="A27" s="4" t="s">
        <v>413</v>
      </c>
    </row>
    <row r="28" spans="1:12">
      <c r="A28" s="3" t="s">
        <v>203</v>
      </c>
    </row>
    <row r="29" spans="1:12">
      <c r="A29" s="4" t="s">
        <v>565</v>
      </c>
      <c r="C29" s="4" t="s">
        <v>414</v>
      </c>
    </row>
    <row r="30" spans="1:12">
      <c r="A30" s="4" t="s">
        <v>319</v>
      </c>
    </row>
    <row r="31" spans="1:12">
      <c r="A31" s="3" t="s">
        <v>203</v>
      </c>
    </row>
    <row r="32" spans="1:12">
      <c r="A32" s="4" t="s">
        <v>565</v>
      </c>
      <c r="B32" s="4" t="s">
        <v>396</v>
      </c>
    </row>
    <row r="33" spans="1:12">
      <c r="A33" s="4" t="s">
        <v>561</v>
      </c>
      <c r="B33" s="7" t="n">
        <v>6834</v>
      </c>
    </row>
    <row r="34" spans="1:12">
      <c r="A34" s="3" t="s">
        <v>559</v>
      </c>
    </row>
    <row r="35" spans="1:12">
      <c r="A35" s="4" t="s">
        <v>36</v>
      </c>
      <c r="B35" s="5" t="n">
        <v>214</v>
      </c>
    </row>
    <row r="36" spans="1:12">
      <c r="A36" s="4" t="s">
        <v>46</v>
      </c>
      <c r="B36" s="5" t="n">
        <v>122</v>
      </c>
    </row>
    <row r="37" spans="1:12">
      <c r="A37" s="4" t="s">
        <v>43</v>
      </c>
      <c r="B37" s="5" t="n">
        <v>27</v>
      </c>
    </row>
    <row r="38" spans="1:12">
      <c r="A38" s="4" t="s">
        <v>48</v>
      </c>
      <c r="B38" s="5" t="n">
        <v>20</v>
      </c>
    </row>
    <row r="39" spans="1:12">
      <c r="A39" s="4" t="s">
        <v>71</v>
      </c>
      <c r="B39" s="5" t="n">
        <v>-30</v>
      </c>
    </row>
    <row r="40" spans="1:12">
      <c r="A40" s="4" t="s">
        <v>75</v>
      </c>
      <c r="B40" s="5" t="n">
        <v>-438</v>
      </c>
    </row>
    <row r="41" spans="1:12">
      <c r="A41" s="4" t="s">
        <v>562</v>
      </c>
      <c r="B41" s="5" t="n">
        <v>-85</v>
      </c>
    </row>
    <row r="42" spans="1:12">
      <c r="A42" s="4" t="s">
        <v>45</v>
      </c>
      <c r="B42" s="5" t="n">
        <v>6919</v>
      </c>
    </row>
    <row r="43" spans="1:12">
      <c r="A43" s="4" t="s">
        <v>509</v>
      </c>
      <c r="B43" s="7" t="n">
        <v>6834</v>
      </c>
    </row>
    <row r="44" spans="1:12">
      <c r="A44" s="4" t="s">
        <v>321</v>
      </c>
    </row>
    <row r="45" spans="1:12">
      <c r="A45" s="3" t="s">
        <v>203</v>
      </c>
    </row>
    <row r="46" spans="1:12">
      <c r="A46" s="4" t="s">
        <v>565</v>
      </c>
      <c r="D46" s="4" t="s">
        <v>396</v>
      </c>
    </row>
    <row r="47" spans="1:12">
      <c r="A47" s="4" t="s">
        <v>561</v>
      </c>
      <c r="D47" s="7" t="n">
        <v>12806</v>
      </c>
    </row>
    <row r="48" spans="1:12">
      <c r="A48" s="3" t="s">
        <v>559</v>
      </c>
    </row>
    <row r="49" spans="1:12">
      <c r="A49" s="4" t="s">
        <v>36</v>
      </c>
      <c r="D49" s="5" t="n">
        <v>58380</v>
      </c>
    </row>
    <row r="50" spans="1:12">
      <c r="A50" s="4" t="s">
        <v>37</v>
      </c>
      <c r="D50" s="5" t="n">
        <v>150452</v>
      </c>
    </row>
    <row r="51" spans="1:12">
      <c r="A51" s="4" t="s">
        <v>46</v>
      </c>
      <c r="D51" s="5" t="n">
        <v>9600</v>
      </c>
    </row>
    <row r="52" spans="1:12">
      <c r="A52" s="4" t="s">
        <v>43</v>
      </c>
      <c r="D52" s="5" t="n">
        <v>1488</v>
      </c>
    </row>
    <row r="53" spans="1:12">
      <c r="A53" s="4" t="s">
        <v>47</v>
      </c>
      <c r="D53" s="5" t="n">
        <v>416</v>
      </c>
    </row>
    <row r="54" spans="1:12">
      <c r="A54" s="4" t="s">
        <v>48</v>
      </c>
      <c r="D54" s="5" t="n">
        <v>4578</v>
      </c>
    </row>
    <row r="55" spans="1:12">
      <c r="A55" s="4" t="s">
        <v>71</v>
      </c>
      <c r="D55" s="5" t="n">
        <v>-149872</v>
      </c>
    </row>
    <row r="56" spans="1:12">
      <c r="A56" s="4" t="s">
        <v>72</v>
      </c>
      <c r="D56" s="5" t="n">
        <v>-2649</v>
      </c>
    </row>
    <row r="57" spans="1:12">
      <c r="A57" s="4" t="s">
        <v>75</v>
      </c>
      <c r="D57" s="5" t="n">
        <v>-76147</v>
      </c>
    </row>
    <row r="58" spans="1:12">
      <c r="A58" s="4" t="s">
        <v>562</v>
      </c>
      <c r="D58" s="5" t="n">
        <v>-3754</v>
      </c>
    </row>
    <row r="59" spans="1:12">
      <c r="A59" s="4" t="s">
        <v>45</v>
      </c>
      <c r="D59" s="5" t="n">
        <v>16560</v>
      </c>
    </row>
    <row r="60" spans="1:12">
      <c r="A60" s="4" t="s">
        <v>509</v>
      </c>
      <c r="D60" s="7" t="n">
        <v>12806</v>
      </c>
    </row>
    <row r="61" spans="1:12">
      <c r="A61" s="4" t="s">
        <v>323</v>
      </c>
    </row>
    <row r="62" spans="1:12">
      <c r="A62" s="3" t="s">
        <v>203</v>
      </c>
    </row>
    <row r="63" spans="1:12">
      <c r="A63" s="4" t="s">
        <v>565</v>
      </c>
      <c r="E63" s="4" t="s">
        <v>408</v>
      </c>
    </row>
    <row r="64" spans="1:12">
      <c r="A64" s="4" t="s">
        <v>561</v>
      </c>
      <c r="E64" s="7" t="n">
        <v>18488</v>
      </c>
    </row>
    <row r="65" spans="1:12">
      <c r="A65" s="3" t="s">
        <v>559</v>
      </c>
    </row>
    <row r="66" spans="1:12">
      <c r="A66" s="4" t="s">
        <v>36</v>
      </c>
      <c r="E66" s="5" t="n">
        <v>8908</v>
      </c>
    </row>
    <row r="67" spans="1:12">
      <c r="A67" s="4" t="s">
        <v>43</v>
      </c>
      <c r="E67" s="5" t="n">
        <v>96</v>
      </c>
    </row>
    <row r="68" spans="1:12">
      <c r="A68" s="4" t="s">
        <v>44</v>
      </c>
      <c r="E68" s="5" t="n">
        <v>2446</v>
      </c>
    </row>
    <row r="69" spans="1:12">
      <c r="A69" s="4" t="s">
        <v>566</v>
      </c>
      <c r="E69" s="5" t="n">
        <v>20000</v>
      </c>
    </row>
    <row r="70" spans="1:12">
      <c r="A70" s="4" t="s">
        <v>48</v>
      </c>
      <c r="E70" s="5" t="n">
        <v>7</v>
      </c>
    </row>
    <row r="71" spans="1:12">
      <c r="A71" s="4" t="s">
        <v>71</v>
      </c>
      <c r="E71" s="5" t="n">
        <v>-2621</v>
      </c>
    </row>
    <row r="72" spans="1:12">
      <c r="A72" s="4" t="s">
        <v>72</v>
      </c>
      <c r="E72" s="5" t="n">
        <v>-379</v>
      </c>
    </row>
    <row r="73" spans="1:12">
      <c r="A73" s="4" t="s">
        <v>75</v>
      </c>
      <c r="E73" s="5" t="n">
        <v>-34</v>
      </c>
    </row>
    <row r="74" spans="1:12">
      <c r="A74" s="4" t="s">
        <v>562</v>
      </c>
      <c r="E74" s="5" t="n">
        <v>28423</v>
      </c>
    </row>
    <row r="75" spans="1:12">
      <c r="A75" s="4" t="s">
        <v>563</v>
      </c>
      <c r="E75" s="5" t="n">
        <v>-17762</v>
      </c>
    </row>
    <row r="76" spans="1:12">
      <c r="A76" s="4" t="s">
        <v>45</v>
      </c>
      <c r="E76" s="5" t="n">
        <v>7827</v>
      </c>
    </row>
    <row r="77" spans="1:12">
      <c r="A77" s="4" t="s">
        <v>509</v>
      </c>
      <c r="E77" s="7" t="n">
        <v>18488</v>
      </c>
    </row>
    <row r="78" spans="1:12">
      <c r="A78" s="4" t="s">
        <v>325</v>
      </c>
    </row>
    <row r="79" spans="1:12">
      <c r="A79" s="3" t="s">
        <v>203</v>
      </c>
    </row>
    <row r="80" spans="1:12">
      <c r="A80" s="4" t="s">
        <v>561</v>
      </c>
      <c r="H80" s="7" t="n">
        <v>97836</v>
      </c>
    </row>
    <row r="81" spans="1:12">
      <c r="A81" s="3" t="s">
        <v>559</v>
      </c>
    </row>
    <row r="82" spans="1:12">
      <c r="A82" s="4" t="s">
        <v>36</v>
      </c>
      <c r="L82" s="5" t="n">
        <v>18508</v>
      </c>
    </row>
    <row r="83" spans="1:12">
      <c r="A83" s="4" t="s">
        <v>46</v>
      </c>
      <c r="L83" s="5" t="n">
        <v>104096</v>
      </c>
    </row>
    <row r="84" spans="1:12">
      <c r="A84" s="4" t="s">
        <v>43</v>
      </c>
      <c r="L84" s="5" t="n">
        <v>4943</v>
      </c>
    </row>
    <row r="85" spans="1:12">
      <c r="A85" s="4" t="s">
        <v>47</v>
      </c>
      <c r="L85" s="5" t="n">
        <v>68745</v>
      </c>
    </row>
    <row r="86" spans="1:12">
      <c r="A86" s="4" t="s">
        <v>44</v>
      </c>
      <c r="L86" s="5" t="n">
        <v>10736</v>
      </c>
    </row>
    <row r="87" spans="1:12">
      <c r="A87" s="4" t="s">
        <v>566</v>
      </c>
      <c r="L87" s="5" t="n">
        <v>5000</v>
      </c>
    </row>
    <row r="88" spans="1:12">
      <c r="A88" s="4" t="s">
        <v>45</v>
      </c>
      <c r="L88" s="5" t="n">
        <v>766</v>
      </c>
    </row>
    <row r="89" spans="1:12">
      <c r="A89" s="4" t="s">
        <v>48</v>
      </c>
      <c r="L89" s="5" t="n">
        <v>3398</v>
      </c>
    </row>
    <row r="90" spans="1:12">
      <c r="A90" s="4" t="s">
        <v>71</v>
      </c>
      <c r="L90" s="5" t="n">
        <v>-108104</v>
      </c>
    </row>
    <row r="91" spans="1:12">
      <c r="A91" s="4" t="s">
        <v>73</v>
      </c>
      <c r="L91" s="5" t="n">
        <v>-4721</v>
      </c>
    </row>
    <row r="92" spans="1:12">
      <c r="A92" s="4" t="s">
        <v>72</v>
      </c>
      <c r="L92" s="5" t="n">
        <v>-735</v>
      </c>
    </row>
    <row r="93" spans="1:12">
      <c r="A93" s="4" t="s">
        <v>75</v>
      </c>
      <c r="L93" s="5" t="n">
        <v>-5947</v>
      </c>
    </row>
    <row r="94" spans="1:12">
      <c r="A94" s="4" t="s">
        <v>562</v>
      </c>
      <c r="L94" s="5" t="n">
        <v>96685</v>
      </c>
    </row>
    <row r="95" spans="1:12">
      <c r="A95" s="4" t="s">
        <v>563</v>
      </c>
      <c r="L95" s="5" t="n">
        <v>-4945</v>
      </c>
    </row>
    <row r="96" spans="1:12">
      <c r="A96" s="4" t="s">
        <v>45</v>
      </c>
      <c r="L96" s="5" t="n">
        <v>6096</v>
      </c>
    </row>
    <row r="97" spans="1:12">
      <c r="A97" s="4" t="s">
        <v>509</v>
      </c>
      <c r="L97" s="5" t="n">
        <v>97836</v>
      </c>
    </row>
    <row r="98" spans="1:12">
      <c r="A98" s="4" t="s">
        <v>567</v>
      </c>
    </row>
    <row r="99" spans="1:12">
      <c r="A99" s="3" t="s">
        <v>559</v>
      </c>
    </row>
    <row r="100" spans="1:12">
      <c r="A100" s="4" t="s">
        <v>47</v>
      </c>
      <c r="L100" s="7" t="n">
        <v>687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0"/>
    <col customWidth="1" max="2" min="2" width="31"/>
    <col customWidth="1" max="3" min="3" width="31"/>
    <col customWidth="1" max="4" min="4" width="31"/>
    <col customWidth="1" max="5" min="5" width="31"/>
    <col customWidth="1" max="6" min="6" width="31"/>
    <col customWidth="1" max="7" min="7" width="31"/>
    <col customWidth="1" max="8" min="8" width="21"/>
  </cols>
  <sheetData>
    <row r="1" spans="1:8">
      <c r="A1" s="1" t="s">
        <v>568</v>
      </c>
      <c r="B1" s="2" t="s">
        <v>569</v>
      </c>
      <c r="E1" s="2" t="s">
        <v>1</v>
      </c>
    </row>
    <row r="2" spans="1:8">
      <c r="B2" s="2" t="s">
        <v>570</v>
      </c>
      <c r="C2" s="2" t="s">
        <v>571</v>
      </c>
      <c r="D2" s="2" t="s">
        <v>572</v>
      </c>
      <c r="E2" s="2" t="s">
        <v>573</v>
      </c>
      <c r="F2" s="2" t="s">
        <v>574</v>
      </c>
      <c r="G2" s="2" t="s">
        <v>575</v>
      </c>
      <c r="H2" s="2" t="s">
        <v>156</v>
      </c>
    </row>
    <row r="3" spans="1:8">
      <c r="A3" s="4" t="s">
        <v>576</v>
      </c>
      <c r="E3" s="5" t="n">
        <v>1</v>
      </c>
      <c r="F3" s="5" t="n">
        <v>1</v>
      </c>
      <c r="G3" s="5" t="n">
        <v>8</v>
      </c>
    </row>
    <row r="4" spans="1:8">
      <c r="A4" s="4" t="s">
        <v>164</v>
      </c>
      <c r="E4" s="6" t="n">
        <v>837</v>
      </c>
      <c r="F4" s="7" t="n">
        <v>5754</v>
      </c>
      <c r="G4" s="7" t="n">
        <v>87217</v>
      </c>
      <c r="H4" s="7" t="n">
        <v>677</v>
      </c>
    </row>
    <row r="5" spans="1:8">
      <c r="A5" s="4" t="s">
        <v>577</v>
      </c>
    </row>
    <row r="6" spans="1:8">
      <c r="A6" s="4" t="s">
        <v>576</v>
      </c>
      <c r="D6" s="5" t="n">
        <v>4</v>
      </c>
    </row>
    <row r="7" spans="1:8">
      <c r="A7" s="4" t="s">
        <v>181</v>
      </c>
      <c r="D7" s="7" t="n">
        <v>8000</v>
      </c>
    </row>
    <row r="8" spans="1:8">
      <c r="A8" s="4" t="s">
        <v>164</v>
      </c>
      <c r="G8" s="7" t="n">
        <v>23780</v>
      </c>
    </row>
    <row r="9" spans="1:8">
      <c r="A9" s="4" t="s">
        <v>578</v>
      </c>
    </row>
    <row r="10" spans="1:8">
      <c r="A10" s="4" t="s">
        <v>401</v>
      </c>
      <c r="D10" s="4" t="s">
        <v>396</v>
      </c>
    </row>
    <row r="11" spans="1:8">
      <c r="A11" s="4" t="s">
        <v>579</v>
      </c>
    </row>
    <row r="12" spans="1:8">
      <c r="A12" s="4" t="s">
        <v>401</v>
      </c>
      <c r="D12" s="4" t="s">
        <v>396</v>
      </c>
    </row>
    <row r="13" spans="1:8">
      <c r="A13" s="4" t="s">
        <v>580</v>
      </c>
    </row>
    <row r="14" spans="1:8">
      <c r="A14" s="4" t="s">
        <v>401</v>
      </c>
      <c r="D14" s="4" t="s">
        <v>581</v>
      </c>
    </row>
    <row r="15" spans="1:8">
      <c r="A15" s="4" t="s">
        <v>582</v>
      </c>
    </row>
    <row r="16" spans="1:8">
      <c r="A16" s="4" t="s">
        <v>401</v>
      </c>
      <c r="D16" s="4" t="s">
        <v>581</v>
      </c>
    </row>
    <row r="17" spans="1:8">
      <c r="A17" s="4" t="s">
        <v>583</v>
      </c>
    </row>
    <row r="18" spans="1:8">
      <c r="A18" s="4" t="s">
        <v>576</v>
      </c>
      <c r="C18" s="5" t="n">
        <v>4</v>
      </c>
    </row>
    <row r="19" spans="1:8">
      <c r="A19" s="4" t="s">
        <v>181</v>
      </c>
      <c r="C19" s="7" t="n">
        <v>189000</v>
      </c>
    </row>
    <row r="20" spans="1:8">
      <c r="A20" s="4" t="s">
        <v>584</v>
      </c>
      <c r="C20" s="7" t="n">
        <v>90000</v>
      </c>
    </row>
    <row r="21" spans="1:8">
      <c r="A21" s="4" t="s">
        <v>164</v>
      </c>
      <c r="F21" s="5" t="n">
        <v>63440</v>
      </c>
    </row>
    <row r="22" spans="1:8">
      <c r="A22" s="4" t="s">
        <v>585</v>
      </c>
    </row>
    <row r="23" spans="1:8">
      <c r="A23" s="4" t="s">
        <v>576</v>
      </c>
      <c r="B23" s="5" t="n">
        <v>1</v>
      </c>
    </row>
    <row r="24" spans="1:8">
      <c r="A24" s="4" t="s">
        <v>584</v>
      </c>
      <c r="B24" s="7" t="n">
        <v>9600</v>
      </c>
    </row>
    <row r="25" spans="1:8">
      <c r="A25" s="4" t="s">
        <v>164</v>
      </c>
      <c r="F25" s="7" t="n">
        <v>5800</v>
      </c>
    </row>
  </sheetData>
  <mergeCells count="3">
    <mergeCell ref="A1:A2"/>
    <mergeCell ref="B1:D1"/>
    <mergeCell ref="E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197</v>
      </c>
    </row>
    <row r="3" spans="1:2">
      <c r="A3" s="3" t="s">
        <v>196</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6</v>
      </c>
      <c r="B1" s="2" t="s">
        <v>1</v>
      </c>
    </row>
    <row r="2" spans="1:3">
      <c r="B2" s="2" t="s">
        <v>197</v>
      </c>
      <c r="C2" s="2" t="s">
        <v>527</v>
      </c>
    </row>
    <row r="3" spans="1:3">
      <c r="A3" s="3" t="s">
        <v>207</v>
      </c>
    </row>
    <row r="4" spans="1:3">
      <c r="A4" s="4" t="s">
        <v>587</v>
      </c>
      <c r="B4" s="5" t="n">
        <v>4</v>
      </c>
      <c r="C4" s="5" t="n">
        <v>5</v>
      </c>
    </row>
    <row r="5" spans="1:3">
      <c r="A5" s="4" t="s">
        <v>588</v>
      </c>
    </row>
    <row r="6" spans="1:3">
      <c r="A6" s="3" t="s">
        <v>207</v>
      </c>
    </row>
    <row r="7" spans="1:3">
      <c r="A7" s="4" t="s">
        <v>589</v>
      </c>
      <c r="B7" s="4" t="s">
        <v>590</v>
      </c>
      <c r="C7" s="4" t="s">
        <v>59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8"/>
  </cols>
  <sheetData>
    <row r="1" spans="1:2">
      <c r="A1" s="1" t="s">
        <v>592</v>
      </c>
      <c r="B1" s="2" t="s">
        <v>593</v>
      </c>
    </row>
    <row r="2" spans="1:2">
      <c r="A2" s="3" t="s">
        <v>209</v>
      </c>
    </row>
    <row r="3" spans="1:2">
      <c r="A3" s="4" t="s">
        <v>594</v>
      </c>
      <c r="B3" s="5"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5</v>
      </c>
      <c r="B1" s="2" t="s">
        <v>32</v>
      </c>
      <c r="C1" s="2" t="s">
        <v>33</v>
      </c>
      <c r="D1" s="2" t="s">
        <v>34</v>
      </c>
    </row>
    <row r="2" spans="1:4">
      <c r="A2" s="3" t="s">
        <v>211</v>
      </c>
    </row>
    <row r="3" spans="1:4">
      <c r="A3" s="4" t="s">
        <v>39</v>
      </c>
      <c r="B3" s="6" t="n">
        <v>215127</v>
      </c>
      <c r="C3" s="7" t="n">
        <v>1479109</v>
      </c>
      <c r="D3" s="7" t="n">
        <v>1212006</v>
      </c>
    </row>
    <row r="4" spans="1:4">
      <c r="A4" s="3" t="s">
        <v>596</v>
      </c>
    </row>
    <row r="5" spans="1:4">
      <c r="A5" s="4" t="s">
        <v>597</v>
      </c>
      <c r="C5" s="5" t="n">
        <v>953792</v>
      </c>
      <c r="D5" s="5" t="n">
        <v>1050160</v>
      </c>
    </row>
    <row r="6" spans="1:4">
      <c r="A6" s="4" t="s">
        <v>598</v>
      </c>
      <c r="C6" s="5" t="n">
        <v>-11455</v>
      </c>
      <c r="D6" s="5" t="n">
        <v>-1115</v>
      </c>
    </row>
    <row r="7" spans="1:4">
      <c r="A7" s="4" t="s">
        <v>599</v>
      </c>
      <c r="B7" s="5" t="n">
        <v>137057</v>
      </c>
      <c r="C7" s="5" t="n">
        <v>942337</v>
      </c>
      <c r="D7" s="5" t="n">
        <v>1049045</v>
      </c>
    </row>
    <row r="8" spans="1:4">
      <c r="A8" s="3" t="s">
        <v>600</v>
      </c>
    </row>
    <row r="9" spans="1:4">
      <c r="A9" s="4" t="s">
        <v>601</v>
      </c>
      <c r="C9" s="5" t="n">
        <v>0</v>
      </c>
    </row>
    <row r="10" spans="1:4">
      <c r="A10" s="4" t="s">
        <v>602</v>
      </c>
      <c r="C10" s="5" t="n">
        <v>0</v>
      </c>
    </row>
    <row r="11" spans="1:4">
      <c r="A11" s="4" t="s">
        <v>603</v>
      </c>
      <c r="C11" s="5" t="n">
        <v>0</v>
      </c>
    </row>
    <row r="12" spans="1:4">
      <c r="A12" s="4" t="s">
        <v>604</v>
      </c>
    </row>
    <row r="13" spans="1:4">
      <c r="A13" s="3" t="s">
        <v>596</v>
      </c>
    </row>
    <row r="14" spans="1:4">
      <c r="A14" s="4" t="s">
        <v>597</v>
      </c>
      <c r="D14" s="5" t="n">
        <v>1050160</v>
      </c>
    </row>
    <row r="15" spans="1:4">
      <c r="A15" s="4" t="s">
        <v>598</v>
      </c>
      <c r="D15" s="5" t="n">
        <v>-1115</v>
      </c>
    </row>
    <row r="16" spans="1:4">
      <c r="A16" s="4" t="s">
        <v>599</v>
      </c>
      <c r="D16" s="5" t="n">
        <v>1049045</v>
      </c>
    </row>
    <row r="17" spans="1:4">
      <c r="A17" s="4" t="s">
        <v>530</v>
      </c>
    </row>
    <row r="18" spans="1:4">
      <c r="A18" s="3" t="s">
        <v>211</v>
      </c>
    </row>
    <row r="19" spans="1:4">
      <c r="A19" s="4" t="s">
        <v>39</v>
      </c>
      <c r="D19" s="5" t="n">
        <v>863766</v>
      </c>
    </row>
    <row r="20" spans="1:4">
      <c r="A20" s="4" t="s">
        <v>605</v>
      </c>
    </row>
    <row r="21" spans="1:4">
      <c r="A21" s="3" t="s">
        <v>211</v>
      </c>
    </row>
    <row r="22" spans="1:4">
      <c r="A22" s="4" t="s">
        <v>39</v>
      </c>
      <c r="D22" s="5" t="n">
        <v>185279</v>
      </c>
    </row>
    <row r="23" spans="1:4">
      <c r="A23" s="4" t="s">
        <v>529</v>
      </c>
    </row>
    <row r="24" spans="1:4">
      <c r="A24" s="3" t="s">
        <v>211</v>
      </c>
    </row>
    <row r="25" spans="1:4">
      <c r="A25" s="4" t="s">
        <v>39</v>
      </c>
      <c r="B25" s="5" t="n">
        <v>92359</v>
      </c>
      <c r="C25" s="5" t="n">
        <v>635017</v>
      </c>
    </row>
    <row r="26" spans="1:4">
      <c r="A26" s="3" t="s">
        <v>596</v>
      </c>
    </row>
    <row r="27" spans="1:4">
      <c r="A27" s="4" t="s">
        <v>597</v>
      </c>
      <c r="C27" s="5" t="n">
        <v>656154</v>
      </c>
    </row>
    <row r="28" spans="1:4">
      <c r="A28" s="4" t="s">
        <v>606</v>
      </c>
      <c r="C28" s="5" t="n">
        <v>-21137</v>
      </c>
    </row>
    <row r="29" spans="1:4">
      <c r="A29" s="4" t="s">
        <v>599</v>
      </c>
      <c r="B29" s="5" t="n">
        <v>92359</v>
      </c>
      <c r="C29" s="5" t="n">
        <v>635017</v>
      </c>
    </row>
    <row r="30" spans="1:4">
      <c r="A30" s="4" t="s">
        <v>607</v>
      </c>
    </row>
    <row r="31" spans="1:4">
      <c r="A31" s="3" t="s">
        <v>211</v>
      </c>
    </row>
    <row r="32" spans="1:4">
      <c r="A32" s="4" t="s">
        <v>39</v>
      </c>
      <c r="B32" s="5" t="n">
        <v>21794</v>
      </c>
      <c r="C32" s="5" t="n">
        <v>149844</v>
      </c>
    </row>
    <row r="33" spans="1:4">
      <c r="A33" s="3" t="s">
        <v>596</v>
      </c>
    </row>
    <row r="34" spans="1:4">
      <c r="A34" s="4" t="s">
        <v>597</v>
      </c>
      <c r="C34" s="5" t="n">
        <v>149538</v>
      </c>
    </row>
    <row r="35" spans="1:4">
      <c r="A35" s="4" t="s">
        <v>606</v>
      </c>
      <c r="C35" s="5" t="n">
        <v>306</v>
      </c>
    </row>
    <row r="36" spans="1:4">
      <c r="A36" s="4" t="s">
        <v>599</v>
      </c>
      <c r="B36" s="5" t="n">
        <v>21794</v>
      </c>
      <c r="C36" s="5" t="n">
        <v>149844</v>
      </c>
    </row>
    <row r="37" spans="1:4">
      <c r="A37" s="4" t="s">
        <v>605</v>
      </c>
    </row>
    <row r="38" spans="1:4">
      <c r="A38" s="3" t="s">
        <v>211</v>
      </c>
    </row>
    <row r="39" spans="1:4">
      <c r="A39" s="4" t="s">
        <v>39</v>
      </c>
      <c r="B39" s="5" t="n">
        <v>22904</v>
      </c>
      <c r="C39" s="5" t="n">
        <v>157476</v>
      </c>
    </row>
    <row r="40" spans="1:4">
      <c r="A40" s="3" t="s">
        <v>596</v>
      </c>
    </row>
    <row r="41" spans="1:4">
      <c r="A41" s="4" t="s">
        <v>597</v>
      </c>
      <c r="C41" s="5" t="n">
        <v>148100</v>
      </c>
    </row>
    <row r="42" spans="1:4">
      <c r="A42" s="4" t="s">
        <v>606</v>
      </c>
      <c r="C42" s="5" t="n">
        <v>9376</v>
      </c>
    </row>
    <row r="43" spans="1:4">
      <c r="A43" s="4" t="s">
        <v>599</v>
      </c>
      <c r="B43" s="5" t="n">
        <v>22904</v>
      </c>
      <c r="C43" s="5" t="n">
        <v>157476</v>
      </c>
    </row>
    <row r="44" spans="1:4">
      <c r="A44" s="4" t="s">
        <v>608</v>
      </c>
    </row>
    <row r="45" spans="1:4">
      <c r="A45" s="3" t="s">
        <v>211</v>
      </c>
    </row>
    <row r="46" spans="1:4">
      <c r="A46" s="4" t="s">
        <v>39</v>
      </c>
      <c r="B46" s="5" t="n">
        <v>447</v>
      </c>
      <c r="C46" s="5" t="n">
        <v>3073</v>
      </c>
    </row>
    <row r="47" spans="1:4">
      <c r="A47" s="4" t="s">
        <v>609</v>
      </c>
    </row>
    <row r="48" spans="1:4">
      <c r="A48" s="3" t="s">
        <v>211</v>
      </c>
    </row>
    <row r="49" spans="1:4">
      <c r="A49" s="4" t="s">
        <v>39</v>
      </c>
      <c r="B49" s="6" t="n">
        <v>77623</v>
      </c>
      <c r="C49" s="7" t="n">
        <v>533699</v>
      </c>
      <c r="D49" s="7" t="n">
        <v>1629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10</v>
      </c>
      <c r="B1" s="2" t="s">
        <v>32</v>
      </c>
      <c r="C1" s="2" t="s">
        <v>33</v>
      </c>
      <c r="D1" s="2" t="s">
        <v>34</v>
      </c>
    </row>
    <row r="2" spans="1:4">
      <c r="A2" s="3" t="s">
        <v>213</v>
      </c>
    </row>
    <row r="3" spans="1:4">
      <c r="A3" s="4" t="s">
        <v>611</v>
      </c>
      <c r="B3" s="6" t="n">
        <v>13370</v>
      </c>
      <c r="C3" s="7" t="n">
        <v>91924</v>
      </c>
      <c r="D3" s="7" t="n">
        <v>87218</v>
      </c>
    </row>
    <row r="4" spans="1:4">
      <c r="A4" s="4" t="s">
        <v>612</v>
      </c>
      <c r="B4" s="5" t="n">
        <v>-9833</v>
      </c>
      <c r="C4" s="5" t="n">
        <v>-67608</v>
      </c>
      <c r="D4" s="5" t="n">
        <v>-48004</v>
      </c>
    </row>
    <row r="5" spans="1:4">
      <c r="A5" s="4" t="s">
        <v>613</v>
      </c>
      <c r="B5" s="5" t="n">
        <v>3537</v>
      </c>
      <c r="C5" s="5" t="n">
        <v>24316</v>
      </c>
      <c r="D5" s="5" t="n">
        <v>39214</v>
      </c>
    </row>
    <row r="6" spans="1:4">
      <c r="A6" s="4" t="s">
        <v>614</v>
      </c>
    </row>
    <row r="7" spans="1:4">
      <c r="A7" s="3" t="s">
        <v>213</v>
      </c>
    </row>
    <row r="8" spans="1:4">
      <c r="A8" s="4" t="s">
        <v>611</v>
      </c>
      <c r="B8" s="5" t="n">
        <v>5973</v>
      </c>
      <c r="C8" s="5" t="n">
        <v>41067</v>
      </c>
      <c r="D8" s="5" t="n">
        <v>39726</v>
      </c>
    </row>
    <row r="9" spans="1:4">
      <c r="A9" s="4" t="s">
        <v>615</v>
      </c>
    </row>
    <row r="10" spans="1:4">
      <c r="A10" s="3" t="s">
        <v>213</v>
      </c>
    </row>
    <row r="11" spans="1:4">
      <c r="A11" s="4" t="s">
        <v>611</v>
      </c>
      <c r="B11" s="5" t="n">
        <v>605</v>
      </c>
      <c r="C11" s="5" t="n">
        <v>4163</v>
      </c>
      <c r="D11" s="5" t="n">
        <v>3967</v>
      </c>
    </row>
    <row r="12" spans="1:4">
      <c r="A12" s="4" t="s">
        <v>616</v>
      </c>
    </row>
    <row r="13" spans="1:4">
      <c r="A13" s="3" t="s">
        <v>213</v>
      </c>
    </row>
    <row r="14" spans="1:4">
      <c r="A14" s="4" t="s">
        <v>611</v>
      </c>
      <c r="B14" s="5" t="n">
        <v>416</v>
      </c>
      <c r="C14" s="5" t="n">
        <v>2857</v>
      </c>
      <c r="D14" s="5" t="n">
        <v>1000</v>
      </c>
    </row>
    <row r="15" spans="1:4">
      <c r="A15" s="4" t="s">
        <v>617</v>
      </c>
    </row>
    <row r="16" spans="1:4">
      <c r="A16" s="3" t="s">
        <v>213</v>
      </c>
    </row>
    <row r="17" spans="1:4">
      <c r="A17" s="4" t="s">
        <v>611</v>
      </c>
      <c r="B17" s="6" t="n">
        <v>6376</v>
      </c>
      <c r="C17" s="7" t="n">
        <v>43837</v>
      </c>
      <c r="D17" s="7" t="n">
        <v>425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618</v>
      </c>
      <c r="B1" s="2" t="s">
        <v>32</v>
      </c>
      <c r="C1" s="2" t="s">
        <v>33</v>
      </c>
      <c r="D1" s="2" t="s">
        <v>34</v>
      </c>
    </row>
    <row r="2" spans="1:4">
      <c r="A2" s="3" t="s">
        <v>215</v>
      </c>
    </row>
    <row r="3" spans="1:4">
      <c r="A3" s="4" t="s">
        <v>619</v>
      </c>
      <c r="B3" s="6" t="n">
        <v>11883</v>
      </c>
      <c r="C3" s="7" t="n">
        <v>81703</v>
      </c>
      <c r="D3" s="7" t="n">
        <v>164137</v>
      </c>
    </row>
    <row r="4" spans="1:4">
      <c r="A4" s="4" t="s">
        <v>620</v>
      </c>
      <c r="B4" s="5" t="n">
        <v>14330</v>
      </c>
      <c r="C4" s="5" t="n">
        <v>98527</v>
      </c>
      <c r="D4" s="5" t="n">
        <v>7019</v>
      </c>
    </row>
    <row r="5" spans="1:4">
      <c r="A5" s="4" t="s">
        <v>509</v>
      </c>
      <c r="B5" s="6" t="n">
        <v>26213</v>
      </c>
      <c r="C5" s="7" t="n">
        <v>180230</v>
      </c>
      <c r="D5" s="7" t="n">
        <v>1711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31"/>
    <col customWidth="1" max="3" min="3" width="31"/>
    <col customWidth="1" max="4" min="4" width="21"/>
    <col customWidth="1" max="5" min="5" width="21"/>
  </cols>
  <sheetData>
    <row r="1" spans="1:5">
      <c r="A1" s="1" t="s">
        <v>621</v>
      </c>
      <c r="B1" s="2" t="s">
        <v>1</v>
      </c>
    </row>
    <row r="2" spans="1:5">
      <c r="B2" s="2" t="s">
        <v>573</v>
      </c>
      <c r="C2" s="2" t="s">
        <v>575</v>
      </c>
      <c r="D2" s="2" t="s">
        <v>33</v>
      </c>
      <c r="E2" s="2" t="s">
        <v>156</v>
      </c>
    </row>
    <row r="3" spans="1:5">
      <c r="A3" s="3" t="s">
        <v>217</v>
      </c>
    </row>
    <row r="4" spans="1:5">
      <c r="A4" s="4" t="s">
        <v>622</v>
      </c>
      <c r="B4" s="6" t="n">
        <v>1766</v>
      </c>
      <c r="C4" s="7" t="n">
        <v>13359</v>
      </c>
      <c r="D4" s="7" t="n">
        <v>12143</v>
      </c>
    </row>
    <row r="5" spans="1:5">
      <c r="A5" s="4" t="s">
        <v>623</v>
      </c>
      <c r="B5" s="5" t="n">
        <v>62</v>
      </c>
      <c r="C5" s="5" t="n">
        <v>32</v>
      </c>
      <c r="D5" s="5" t="n">
        <v>428</v>
      </c>
    </row>
    <row r="6" spans="1:5">
      <c r="A6" s="4" t="s">
        <v>624</v>
      </c>
      <c r="B6" s="5" t="n">
        <v>1712</v>
      </c>
      <c r="C6" s="5" t="n">
        <v>7694</v>
      </c>
      <c r="D6" s="5" t="n">
        <v>11769</v>
      </c>
      <c r="E6" s="7" t="n">
        <v>43220</v>
      </c>
    </row>
    <row r="7" spans="1:5">
      <c r="A7" s="4" t="s">
        <v>625</v>
      </c>
      <c r="B7" s="5" t="n">
        <v>145</v>
      </c>
      <c r="C7" s="5" t="n">
        <v>315</v>
      </c>
      <c r="D7" s="5" t="n">
        <v>998</v>
      </c>
    </row>
    <row r="8" spans="1:5">
      <c r="A8" s="4" t="s">
        <v>626</v>
      </c>
      <c r="C8" s="5" t="n">
        <v>67500</v>
      </c>
    </row>
    <row r="9" spans="1:5">
      <c r="A9" s="4" t="s">
        <v>627</v>
      </c>
      <c r="B9" s="5" t="n">
        <v>1399</v>
      </c>
      <c r="C9" s="5" t="n">
        <v>99000</v>
      </c>
      <c r="D9" s="5" t="n">
        <v>9620</v>
      </c>
    </row>
    <row r="10" spans="1:5">
      <c r="A10" s="4" t="s">
        <v>628</v>
      </c>
      <c r="C10" s="5" t="n">
        <v>55000</v>
      </c>
    </row>
    <row r="11" spans="1:5">
      <c r="A11" s="4" t="s">
        <v>629</v>
      </c>
      <c r="B11" s="5" t="n">
        <v>7243</v>
      </c>
      <c r="C11" s="5" t="n">
        <v>1925</v>
      </c>
      <c r="D11" s="5" t="n">
        <v>49800</v>
      </c>
    </row>
    <row r="12" spans="1:5">
      <c r="A12" s="4" t="s">
        <v>630</v>
      </c>
      <c r="B12" s="5" t="n">
        <v>10312</v>
      </c>
      <c r="C12" s="5" t="n">
        <v>66456</v>
      </c>
      <c r="D12" s="5" t="n">
        <v>70890</v>
      </c>
    </row>
    <row r="13" spans="1:5">
      <c r="A13" s="4" t="s">
        <v>509</v>
      </c>
      <c r="B13" s="6" t="n">
        <v>22639</v>
      </c>
      <c r="C13" s="7" t="n">
        <v>311281</v>
      </c>
      <c r="D13" s="7" t="n">
        <v>155648</v>
      </c>
    </row>
    <row r="14" spans="1:5">
      <c r="A14" s="4" t="s">
        <v>576</v>
      </c>
      <c r="B14" s="5" t="n">
        <v>1</v>
      </c>
      <c r="C14" s="5" t="n">
        <v>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631</v>
      </c>
      <c r="B1" s="2" t="s">
        <v>32</v>
      </c>
      <c r="C1" s="2" t="s">
        <v>33</v>
      </c>
      <c r="D1" s="2" t="s">
        <v>34</v>
      </c>
    </row>
    <row r="2" spans="1:4">
      <c r="A2" s="3" t="s">
        <v>219</v>
      </c>
    </row>
    <row r="3" spans="1:4">
      <c r="A3" s="4" t="s">
        <v>632</v>
      </c>
      <c r="B3" s="6" t="n">
        <v>5508</v>
      </c>
      <c r="C3" s="7" t="n">
        <v>37869</v>
      </c>
      <c r="D3" s="7" t="n">
        <v>35544</v>
      </c>
    </row>
    <row r="4" spans="1:4">
      <c r="A4" s="4" t="s">
        <v>491</v>
      </c>
      <c r="B4" s="5" t="n">
        <v>12813</v>
      </c>
      <c r="C4" s="5" t="n">
        <v>88098</v>
      </c>
      <c r="D4" s="5" t="n">
        <v>6214</v>
      </c>
    </row>
    <row r="5" spans="1:4">
      <c r="A5" s="4" t="s">
        <v>633</v>
      </c>
      <c r="B5" s="5" t="n">
        <v>122</v>
      </c>
      <c r="C5" s="5" t="n">
        <v>842</v>
      </c>
      <c r="D5" s="5" t="n">
        <v>842</v>
      </c>
    </row>
    <row r="6" spans="1:4">
      <c r="A6" s="4" t="s">
        <v>634</v>
      </c>
      <c r="B6" s="5" t="n">
        <v>1854</v>
      </c>
      <c r="C6" s="5" t="n">
        <v>12745</v>
      </c>
    </row>
    <row r="7" spans="1:4">
      <c r="A7" s="4" t="s">
        <v>635</v>
      </c>
      <c r="B7" s="5" t="n">
        <v>704</v>
      </c>
      <c r="C7" s="5" t="n">
        <v>4838</v>
      </c>
      <c r="D7" s="5" t="n">
        <v>2953</v>
      </c>
    </row>
    <row r="8" spans="1:4">
      <c r="A8" s="4" t="s">
        <v>509</v>
      </c>
      <c r="B8" s="6" t="n">
        <v>21001</v>
      </c>
      <c r="C8" s="7" t="n">
        <v>144392</v>
      </c>
      <c r="D8" s="7" t="n">
        <v>455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s>
  <sheetData>
    <row r="1" spans="1:6">
      <c r="A1" s="1" t="s">
        <v>636</v>
      </c>
      <c r="B1" s="2" t="s">
        <v>32</v>
      </c>
      <c r="C1" s="2" t="s">
        <v>33</v>
      </c>
      <c r="D1" s="2" t="s">
        <v>558</v>
      </c>
      <c r="E1" s="2" t="s">
        <v>34</v>
      </c>
      <c r="F1" s="2" t="s">
        <v>156</v>
      </c>
    </row>
    <row r="2" spans="1:6">
      <c r="A2" s="3" t="s">
        <v>221</v>
      </c>
    </row>
    <row r="3" spans="1:6">
      <c r="A3" s="4" t="s">
        <v>637</v>
      </c>
      <c r="B3" s="6" t="n">
        <v>166118</v>
      </c>
      <c r="C3" s="7" t="n">
        <v>1142147</v>
      </c>
      <c r="D3" s="6" t="n">
        <v>159549</v>
      </c>
      <c r="E3" s="7" t="n">
        <v>1096972</v>
      </c>
      <c r="F3" s="7" t="n">
        <v>1069603</v>
      </c>
    </row>
    <row r="4" spans="1:6">
      <c r="A4" s="4" t="s">
        <v>638</v>
      </c>
      <c r="B4" s="5" t="n">
        <v>-73449</v>
      </c>
      <c r="C4" s="5" t="n">
        <v>-505000</v>
      </c>
    </row>
    <row r="5" spans="1:6">
      <c r="A5" s="4" t="s">
        <v>639</v>
      </c>
      <c r="B5" s="6" t="n">
        <v>92669</v>
      </c>
      <c r="C5" s="7" t="n">
        <v>637147</v>
      </c>
      <c r="D5" s="6" t="n">
        <v>159549</v>
      </c>
      <c r="E5" s="7" t="n">
        <v>1096972</v>
      </c>
      <c r="F5" s="7" t="n">
        <v>10696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640</v>
      </c>
      <c r="B1" s="2" t="s">
        <v>1</v>
      </c>
    </row>
    <row r="2" spans="1:4">
      <c r="B2" s="2" t="s">
        <v>32</v>
      </c>
      <c r="C2" s="2" t="s">
        <v>33</v>
      </c>
      <c r="D2" s="2" t="s">
        <v>34</v>
      </c>
    </row>
    <row r="3" spans="1:4">
      <c r="A3" s="3" t="s">
        <v>641</v>
      </c>
    </row>
    <row r="4" spans="1:4">
      <c r="A4" s="4" t="s">
        <v>642</v>
      </c>
      <c r="B4" s="6" t="n">
        <v>159549</v>
      </c>
      <c r="C4" s="7" t="n">
        <v>1096972</v>
      </c>
      <c r="D4" s="7" t="n">
        <v>1069603</v>
      </c>
    </row>
    <row r="5" spans="1:4">
      <c r="A5" s="4" t="s">
        <v>643</v>
      </c>
      <c r="B5" s="5" t="n">
        <v>6574</v>
      </c>
      <c r="C5" s="5" t="n">
        <v>45206</v>
      </c>
      <c r="D5" s="5" t="n">
        <v>31249</v>
      </c>
    </row>
    <row r="6" spans="1:4">
      <c r="A6" s="4" t="s">
        <v>644</v>
      </c>
      <c r="B6" s="5" t="n">
        <v>-11</v>
      </c>
      <c r="C6" s="5" t="n">
        <v>-74</v>
      </c>
      <c r="D6" s="5" t="n">
        <v>-3880</v>
      </c>
    </row>
    <row r="7" spans="1:4">
      <c r="A7" s="4" t="s">
        <v>645</v>
      </c>
      <c r="B7" s="5" t="n">
        <v>6</v>
      </c>
      <c r="C7" s="5" t="n">
        <v>43</v>
      </c>
    </row>
    <row r="8" spans="1:4">
      <c r="A8" s="4" t="s">
        <v>646</v>
      </c>
      <c r="B8" s="5" t="n">
        <v>-73449</v>
      </c>
      <c r="C8" s="5" t="n">
        <v>-505000</v>
      </c>
    </row>
    <row r="9" spans="1:4">
      <c r="A9" s="4" t="s">
        <v>647</v>
      </c>
      <c r="B9" s="6" t="n">
        <v>92669</v>
      </c>
      <c r="C9" s="7" t="n">
        <v>637147</v>
      </c>
      <c r="D9" s="7" t="n">
        <v>10969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21"/>
    <col customWidth="1" max="3" min="3" width="28"/>
    <col customWidth="1" max="4" min="4" width="28"/>
    <col customWidth="1" max="5" min="5" width="21"/>
  </cols>
  <sheetData>
    <row r="1" spans="1:5">
      <c r="A1" s="1" t="s">
        <v>648</v>
      </c>
      <c r="B1" s="2" t="s">
        <v>649</v>
      </c>
      <c r="C1" s="2" t="s">
        <v>1</v>
      </c>
    </row>
    <row r="2" spans="1:5">
      <c r="B2" s="2" t="s">
        <v>33</v>
      </c>
      <c r="C2" s="2" t="s">
        <v>650</v>
      </c>
      <c r="D2" s="2" t="s">
        <v>504</v>
      </c>
      <c r="E2" s="2" t="s">
        <v>651</v>
      </c>
    </row>
    <row r="3" spans="1:5">
      <c r="A3" s="3" t="s">
        <v>221</v>
      </c>
    </row>
    <row r="4" spans="1:5">
      <c r="A4" s="4" t="s">
        <v>510</v>
      </c>
      <c r="C4" s="5" t="n">
        <v>1</v>
      </c>
      <c r="D4" s="5" t="n">
        <v>1</v>
      </c>
      <c r="E4" s="5" t="n">
        <v>1</v>
      </c>
    </row>
    <row r="5" spans="1:5">
      <c r="A5" s="4" t="s">
        <v>646</v>
      </c>
      <c r="C5" s="6" t="n">
        <v>73449</v>
      </c>
      <c r="D5" s="7" t="n">
        <v>505000</v>
      </c>
    </row>
    <row r="6" spans="1:5">
      <c r="A6" s="4" t="s">
        <v>439</v>
      </c>
    </row>
    <row r="7" spans="1:5">
      <c r="A7" s="3" t="s">
        <v>221</v>
      </c>
    </row>
    <row r="8" spans="1:5">
      <c r="A8" s="4" t="s">
        <v>652</v>
      </c>
      <c r="B8" s="7" t="n">
        <v>505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197</v>
      </c>
    </row>
    <row r="3" spans="1:2">
      <c r="A3" s="3" t="s">
        <v>199</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53</v>
      </c>
      <c r="B1" s="2" t="s">
        <v>1</v>
      </c>
    </row>
    <row r="2" spans="1:8">
      <c r="B2" s="2" t="s">
        <v>32</v>
      </c>
      <c r="C2" s="2" t="s">
        <v>33</v>
      </c>
      <c r="D2" s="2" t="s">
        <v>558</v>
      </c>
      <c r="E2" s="2" t="s">
        <v>34</v>
      </c>
      <c r="F2" s="2" t="s">
        <v>654</v>
      </c>
      <c r="G2" s="2" t="s">
        <v>156</v>
      </c>
      <c r="H2" s="2" t="s">
        <v>33</v>
      </c>
    </row>
    <row r="3" spans="1:8">
      <c r="A3" s="3" t="s">
        <v>655</v>
      </c>
    </row>
    <row r="4" spans="1:8">
      <c r="A4" s="4" t="s">
        <v>656</v>
      </c>
      <c r="E4" s="7" t="n">
        <v>404794</v>
      </c>
      <c r="H4" s="7" t="n">
        <v>409398</v>
      </c>
    </row>
    <row r="5" spans="1:8">
      <c r="A5" s="4" t="s">
        <v>657</v>
      </c>
      <c r="B5" s="6" t="n">
        <v>-19679</v>
      </c>
      <c r="E5" s="5" t="n">
        <v>-76555</v>
      </c>
      <c r="H5" s="5" t="n">
        <v>-135300</v>
      </c>
    </row>
    <row r="6" spans="1:8">
      <c r="A6" s="4" t="s">
        <v>646</v>
      </c>
      <c r="B6" s="5" t="n">
        <v>-19489</v>
      </c>
      <c r="C6" s="7" t="n">
        <v>-134000</v>
      </c>
      <c r="D6" s="6" t="n">
        <v>0</v>
      </c>
      <c r="F6" s="6" t="n">
        <v>0</v>
      </c>
    </row>
    <row r="7" spans="1:8">
      <c r="A7" s="4" t="s">
        <v>658</v>
      </c>
      <c r="E7" s="5" t="n">
        <v>328239</v>
      </c>
      <c r="H7" s="5" t="n">
        <v>140098</v>
      </c>
    </row>
    <row r="8" spans="1:8">
      <c r="A8" s="3" t="s">
        <v>659</v>
      </c>
    </row>
    <row r="9" spans="1:8">
      <c r="A9" s="4" t="s">
        <v>659</v>
      </c>
      <c r="E9" s="5" t="n">
        <v>105744</v>
      </c>
      <c r="H9" s="5" t="n">
        <v>190149</v>
      </c>
    </row>
    <row r="10" spans="1:8">
      <c r="A10" s="3" t="s">
        <v>660</v>
      </c>
    </row>
    <row r="11" spans="1:8">
      <c r="A11" s="4" t="s">
        <v>661</v>
      </c>
      <c r="B11" s="5" t="n">
        <v>87200</v>
      </c>
      <c r="E11" s="5" t="n">
        <v>510538</v>
      </c>
      <c r="H11" s="5" t="n">
        <v>599547</v>
      </c>
    </row>
    <row r="12" spans="1:8">
      <c r="A12" s="4" t="s">
        <v>662</v>
      </c>
      <c r="B12" s="5" t="n">
        <v>48032</v>
      </c>
      <c r="E12" s="5" t="n">
        <v>433983</v>
      </c>
      <c r="H12" s="5" t="n">
        <v>330247</v>
      </c>
    </row>
    <row r="13" spans="1:8">
      <c r="A13" s="4" t="s">
        <v>663</v>
      </c>
      <c r="B13" s="6" t="n">
        <v>8220</v>
      </c>
      <c r="C13" s="7" t="n">
        <v>56515</v>
      </c>
      <c r="E13" s="7" t="n">
        <v>56547</v>
      </c>
      <c r="G13" s="7" t="n">
        <v>19081</v>
      </c>
    </row>
    <row r="14" spans="1:8">
      <c r="A14" s="3" t="s">
        <v>664</v>
      </c>
    </row>
    <row r="15" spans="1:8">
      <c r="A15" s="4" t="s">
        <v>665</v>
      </c>
      <c r="H15" s="5" t="n">
        <v>66300</v>
      </c>
    </row>
    <row r="16" spans="1:8">
      <c r="A16" s="4" t="s">
        <v>666</v>
      </c>
      <c r="H16" s="5" t="n">
        <v>65920</v>
      </c>
    </row>
    <row r="17" spans="1:8">
      <c r="A17" s="4" t="s">
        <v>667</v>
      </c>
      <c r="H17" s="5" t="n">
        <v>64800</v>
      </c>
    </row>
    <row r="18" spans="1:8">
      <c r="A18" s="4" t="s">
        <v>668</v>
      </c>
      <c r="H18" s="5" t="n">
        <v>51500</v>
      </c>
    </row>
    <row r="19" spans="1:8">
      <c r="A19" s="4" t="s">
        <v>669</v>
      </c>
      <c r="H19" s="5" t="n">
        <v>24890</v>
      </c>
    </row>
    <row r="20" spans="1:8">
      <c r="A20" s="4" t="s">
        <v>513</v>
      </c>
    </row>
    <row r="21" spans="1:8">
      <c r="A21" s="3" t="s">
        <v>47</v>
      </c>
    </row>
    <row r="22" spans="1:8">
      <c r="A22" s="4" t="s">
        <v>670</v>
      </c>
      <c r="B22" s="4" t="s">
        <v>671</v>
      </c>
      <c r="C22" s="4" t="s">
        <v>671</v>
      </c>
    </row>
    <row r="23" spans="1:8">
      <c r="A23" s="4" t="s">
        <v>516</v>
      </c>
    </row>
    <row r="24" spans="1:8">
      <c r="A24" s="3" t="s">
        <v>47</v>
      </c>
    </row>
    <row r="25" spans="1:8">
      <c r="A25" s="4" t="s">
        <v>670</v>
      </c>
      <c r="B25" s="4" t="s">
        <v>493</v>
      </c>
      <c r="C25" s="4" t="s">
        <v>493</v>
      </c>
    </row>
    <row r="26" spans="1:8">
      <c r="A26" s="4" t="s">
        <v>672</v>
      </c>
    </row>
    <row r="27" spans="1:8">
      <c r="A27" s="3" t="s">
        <v>47</v>
      </c>
    </row>
    <row r="28" spans="1:8">
      <c r="A28" s="4" t="s">
        <v>670</v>
      </c>
      <c r="B28" s="4" t="s">
        <v>671</v>
      </c>
      <c r="C28" s="4" t="s">
        <v>671</v>
      </c>
      <c r="D28" s="4" t="s">
        <v>671</v>
      </c>
      <c r="E28" s="4" t="s">
        <v>671</v>
      </c>
    </row>
    <row r="29" spans="1:8">
      <c r="A29" s="3" t="s">
        <v>655</v>
      </c>
    </row>
    <row r="30" spans="1:8">
      <c r="A30" s="4" t="s">
        <v>656</v>
      </c>
      <c r="E30" s="7" t="n">
        <v>239309</v>
      </c>
      <c r="H30" s="5" t="n">
        <v>239309</v>
      </c>
    </row>
    <row r="31" spans="1:8">
      <c r="A31" s="4" t="s">
        <v>657</v>
      </c>
      <c r="E31" s="5" t="n">
        <v>-53180</v>
      </c>
      <c r="H31" s="5" t="n">
        <v>-93065</v>
      </c>
    </row>
    <row r="32" spans="1:8">
      <c r="A32" s="4" t="s">
        <v>646</v>
      </c>
      <c r="C32" s="7" t="n">
        <v>-78000</v>
      </c>
    </row>
    <row r="33" spans="1:8">
      <c r="A33" s="4" t="s">
        <v>658</v>
      </c>
      <c r="E33" s="7" t="n">
        <v>186129</v>
      </c>
      <c r="H33" s="5" t="n">
        <v>68244</v>
      </c>
    </row>
    <row r="34" spans="1:8">
      <c r="A34" s="4" t="s">
        <v>673</v>
      </c>
    </row>
    <row r="35" spans="1:8">
      <c r="A35" s="3" t="s">
        <v>47</v>
      </c>
    </row>
    <row r="36" spans="1:8">
      <c r="A36" s="4" t="s">
        <v>670</v>
      </c>
      <c r="B36" s="4" t="s">
        <v>493</v>
      </c>
      <c r="C36" s="4" t="s">
        <v>493</v>
      </c>
      <c r="D36" s="4" t="s">
        <v>493</v>
      </c>
      <c r="E36" s="4" t="s">
        <v>493</v>
      </c>
    </row>
    <row r="37" spans="1:8">
      <c r="A37" s="3" t="s">
        <v>655</v>
      </c>
    </row>
    <row r="38" spans="1:8">
      <c r="A38" s="4" t="s">
        <v>656</v>
      </c>
      <c r="E38" s="7" t="n">
        <v>150637</v>
      </c>
      <c r="H38" s="5" t="n">
        <v>150637</v>
      </c>
    </row>
    <row r="39" spans="1:8">
      <c r="A39" s="4" t="s">
        <v>657</v>
      </c>
      <c r="E39" s="5" t="n">
        <v>-20085</v>
      </c>
      <c r="H39" s="5" t="n">
        <v>-35149</v>
      </c>
    </row>
    <row r="40" spans="1:8">
      <c r="A40" s="4" t="s">
        <v>646</v>
      </c>
      <c r="C40" s="7" t="n">
        <v>-56000</v>
      </c>
    </row>
    <row r="41" spans="1:8">
      <c r="A41" s="4" t="s">
        <v>658</v>
      </c>
      <c r="E41" s="7" t="n">
        <v>130552</v>
      </c>
      <c r="H41" s="5" t="n">
        <v>59488</v>
      </c>
    </row>
    <row r="42" spans="1:8">
      <c r="A42" s="4" t="s">
        <v>674</v>
      </c>
    </row>
    <row r="43" spans="1:8">
      <c r="A43" s="3" t="s">
        <v>47</v>
      </c>
    </row>
    <row r="44" spans="1:8">
      <c r="A44" s="4" t="s">
        <v>670</v>
      </c>
      <c r="B44" s="4" t="s">
        <v>493</v>
      </c>
      <c r="C44" s="4" t="s">
        <v>493</v>
      </c>
      <c r="D44" s="4" t="s">
        <v>493</v>
      </c>
      <c r="E44" s="4" t="s">
        <v>493</v>
      </c>
    </row>
    <row r="45" spans="1:8">
      <c r="A45" s="3" t="s">
        <v>655</v>
      </c>
    </row>
    <row r="46" spans="1:8">
      <c r="A46" s="4" t="s">
        <v>656</v>
      </c>
      <c r="E46" s="7" t="n">
        <v>14848</v>
      </c>
      <c r="H46" s="5" t="n">
        <v>19452</v>
      </c>
    </row>
    <row r="47" spans="1:8">
      <c r="A47" s="4" t="s">
        <v>657</v>
      </c>
      <c r="E47" s="5" t="n">
        <v>-3290</v>
      </c>
      <c r="H47" s="5" t="n">
        <v>-7086</v>
      </c>
    </row>
    <row r="48" spans="1:8">
      <c r="A48" s="4" t="s">
        <v>658</v>
      </c>
      <c r="E48" s="5" t="n">
        <v>11558</v>
      </c>
      <c r="H48" s="5" t="n">
        <v>12366</v>
      </c>
    </row>
    <row r="49" spans="1:8">
      <c r="A49" s="4" t="s">
        <v>675</v>
      </c>
    </row>
    <row r="50" spans="1:8">
      <c r="A50" s="3" t="s">
        <v>659</v>
      </c>
    </row>
    <row r="51" spans="1:8">
      <c r="A51" s="4" t="s">
        <v>659</v>
      </c>
      <c r="E51" s="7" t="n">
        <v>105744</v>
      </c>
      <c r="H51" s="7" t="n">
        <v>190149</v>
      </c>
    </row>
    <row r="52" spans="1:8">
      <c r="A52" s="4" t="s">
        <v>676</v>
      </c>
    </row>
    <row r="53" spans="1:8">
      <c r="A53" s="3" t="s">
        <v>655</v>
      </c>
    </row>
    <row r="54" spans="1:8">
      <c r="A54" s="4" t="s">
        <v>646</v>
      </c>
      <c r="C54" s="7" t="n">
        <v>-78000</v>
      </c>
    </row>
    <row r="55" spans="1:8">
      <c r="A55" s="4" t="s">
        <v>677</v>
      </c>
    </row>
    <row r="56" spans="1:8">
      <c r="A56" s="3" t="s">
        <v>655</v>
      </c>
    </row>
    <row r="57" spans="1:8">
      <c r="A57" s="4" t="s">
        <v>646</v>
      </c>
      <c r="C57" s="7" t="n">
        <v>-56000</v>
      </c>
    </row>
  </sheetData>
  <mergeCells count="2">
    <mergeCell ref="A1:A2"/>
    <mergeCell ref="B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678</v>
      </c>
      <c r="B1" s="2" t="s">
        <v>1</v>
      </c>
    </row>
    <row r="2" spans="1:5">
      <c r="B2" s="2" t="s">
        <v>33</v>
      </c>
      <c r="C2" s="2" t="s">
        <v>32</v>
      </c>
      <c r="D2" s="2" t="s">
        <v>33</v>
      </c>
      <c r="E2" s="2" t="s">
        <v>555</v>
      </c>
    </row>
    <row r="3" spans="1:5">
      <c r="A3" s="3" t="s">
        <v>225</v>
      </c>
    </row>
    <row r="4" spans="1:5">
      <c r="A4" s="4" t="s">
        <v>679</v>
      </c>
      <c r="C4" s="6" t="n">
        <v>3597</v>
      </c>
      <c r="D4" s="7" t="n">
        <v>24730</v>
      </c>
    </row>
    <row r="5" spans="1:5">
      <c r="A5" s="4" t="s">
        <v>395</v>
      </c>
      <c r="C5" s="4" t="s">
        <v>396</v>
      </c>
      <c r="D5" s="4" t="s">
        <v>396</v>
      </c>
    </row>
    <row r="6" spans="1:5">
      <c r="A6" s="4" t="s">
        <v>680</v>
      </c>
    </row>
    <row r="7" spans="1:5">
      <c r="A7" s="3" t="s">
        <v>225</v>
      </c>
    </row>
    <row r="8" spans="1:5">
      <c r="A8" s="4" t="s">
        <v>681</v>
      </c>
      <c r="B8" s="7" t="n">
        <v>230</v>
      </c>
    </row>
    <row r="9" spans="1:5">
      <c r="A9" s="4" t="s">
        <v>682</v>
      </c>
    </row>
    <row r="10" spans="1:5">
      <c r="A10" s="3" t="s">
        <v>225</v>
      </c>
    </row>
    <row r="11" spans="1:5">
      <c r="A11" s="4" t="s">
        <v>679</v>
      </c>
      <c r="E11" s="7" t="n">
        <v>24500</v>
      </c>
    </row>
    <row r="12" spans="1:5">
      <c r="A12" s="4" t="s">
        <v>395</v>
      </c>
      <c r="E12" s="4" t="s">
        <v>683</v>
      </c>
    </row>
    <row r="13" spans="1:5">
      <c r="A13" s="4" t="s">
        <v>684</v>
      </c>
    </row>
    <row r="14" spans="1:5">
      <c r="A14" s="3" t="s">
        <v>225</v>
      </c>
    </row>
    <row r="15" spans="1:5">
      <c r="A15" s="4" t="s">
        <v>685</v>
      </c>
      <c r="E15" s="4" t="s">
        <v>408</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6"/>
    <col customWidth="1" max="5" min="5" width="27"/>
    <col customWidth="1" max="6" min="6" width="27"/>
    <col customWidth="1" max="7" min="7" width="27"/>
    <col customWidth="1" max="8" min="8" width="31"/>
    <col customWidth="1" max="9" min="9" width="31"/>
    <col customWidth="1" max="10" min="10" width="37"/>
  </cols>
  <sheetData>
    <row r="1" spans="1:10">
      <c r="A1" s="1" t="s">
        <v>686</v>
      </c>
      <c r="B1" s="2" t="s">
        <v>687</v>
      </c>
      <c r="C1" s="2" t="s">
        <v>688</v>
      </c>
      <c r="D1" s="2" t="s">
        <v>689</v>
      </c>
      <c r="E1" s="2" t="s">
        <v>69</v>
      </c>
      <c r="F1" s="2" t="s">
        <v>70</v>
      </c>
      <c r="G1" s="2" t="s">
        <v>690</v>
      </c>
      <c r="H1" s="2" t="s">
        <v>691</v>
      </c>
      <c r="I1" s="2" t="s">
        <v>692</v>
      </c>
      <c r="J1" s="2" t="s">
        <v>693</v>
      </c>
    </row>
    <row r="2" spans="1:10">
      <c r="A2" s="3" t="s">
        <v>227</v>
      </c>
    </row>
    <row r="3" spans="1:10">
      <c r="A3" s="4" t="s">
        <v>694</v>
      </c>
      <c r="H3" s="5" t="n">
        <v>1</v>
      </c>
      <c r="I3" s="5" t="n">
        <v>1</v>
      </c>
    </row>
    <row r="4" spans="1:10">
      <c r="A4" s="4" t="s">
        <v>695</v>
      </c>
      <c r="J4" s="6" t="n">
        <v>30</v>
      </c>
    </row>
    <row r="5" spans="1:10">
      <c r="A5" s="4" t="s">
        <v>696</v>
      </c>
      <c r="F5" s="5" t="n">
        <v>3000000000</v>
      </c>
      <c r="H5" s="5" t="n">
        <v>3000000000</v>
      </c>
      <c r="I5" s="5" t="n">
        <v>3000000000</v>
      </c>
      <c r="J5" s="5" t="n">
        <v>3000000000</v>
      </c>
    </row>
    <row r="6" spans="1:10">
      <c r="A6" s="4" t="s">
        <v>697</v>
      </c>
      <c r="J6" s="11" t="n">
        <v>1e-05</v>
      </c>
    </row>
    <row r="7" spans="1:10">
      <c r="A7" s="4" t="s">
        <v>698</v>
      </c>
      <c r="F7" s="5" t="n">
        <v>1425282175</v>
      </c>
      <c r="H7" s="5" t="n">
        <v>1468059155</v>
      </c>
      <c r="I7" s="5" t="n">
        <v>1468059155</v>
      </c>
      <c r="J7" s="5" t="n">
        <v>1000000000</v>
      </c>
    </row>
    <row r="8" spans="1:10">
      <c r="A8" s="4" t="s">
        <v>699</v>
      </c>
      <c r="F8" s="7" t="n">
        <v>93</v>
      </c>
      <c r="H8" s="6" t="n">
        <v>14</v>
      </c>
      <c r="I8" s="7" t="n">
        <v>96</v>
      </c>
      <c r="J8" s="6" t="n">
        <v>10</v>
      </c>
    </row>
    <row r="9" spans="1:10">
      <c r="A9" s="4" t="s">
        <v>700</v>
      </c>
      <c r="G9" s="7" t="n">
        <v>660166</v>
      </c>
    </row>
    <row r="10" spans="1:10">
      <c r="A10" s="4" t="s">
        <v>701</v>
      </c>
    </row>
    <row r="11" spans="1:10">
      <c r="A11" s="3" t="s">
        <v>227</v>
      </c>
    </row>
    <row r="12" spans="1:10">
      <c r="A12" s="4" t="s">
        <v>702</v>
      </c>
      <c r="C12" s="5" t="n">
        <v>7500000</v>
      </c>
      <c r="D12" s="5" t="n">
        <v>7500000</v>
      </c>
    </row>
    <row r="13" spans="1:10">
      <c r="A13" s="4" t="s">
        <v>703</v>
      </c>
      <c r="C13" s="12" t="n">
        <v>13.5</v>
      </c>
    </row>
    <row r="14" spans="1:10">
      <c r="A14" s="4" t="s">
        <v>704</v>
      </c>
    </row>
    <row r="15" spans="1:10">
      <c r="A15" s="3" t="s">
        <v>227</v>
      </c>
    </row>
    <row r="16" spans="1:10">
      <c r="A16" s="4" t="s">
        <v>702</v>
      </c>
      <c r="C16" s="5" t="n">
        <v>740741</v>
      </c>
      <c r="D16" s="5" t="n">
        <v>740741</v>
      </c>
    </row>
    <row r="17" spans="1:10">
      <c r="A17" s="4" t="s">
        <v>703</v>
      </c>
      <c r="C17" s="12" t="n">
        <v>13.5</v>
      </c>
    </row>
    <row r="18" spans="1:10">
      <c r="A18" s="4" t="s">
        <v>705</v>
      </c>
    </row>
    <row r="19" spans="1:10">
      <c r="A19" s="3" t="s">
        <v>227</v>
      </c>
    </row>
    <row r="20" spans="1:10">
      <c r="A20" s="4" t="s">
        <v>702</v>
      </c>
      <c r="G20" s="5" t="n">
        <v>164814815</v>
      </c>
    </row>
    <row r="21" spans="1:10">
      <c r="A21" s="4" t="s">
        <v>706</v>
      </c>
      <c r="C21" s="6" t="n">
        <v>1648</v>
      </c>
      <c r="D21" s="7" t="n">
        <v>10</v>
      </c>
      <c r="G21" s="7" t="n">
        <v>11</v>
      </c>
    </row>
    <row r="22" spans="1:10">
      <c r="A22" s="4" t="s">
        <v>707</v>
      </c>
      <c r="E22" s="5" t="n">
        <v>42776980</v>
      </c>
      <c r="F22" s="5" t="n">
        <v>47573600</v>
      </c>
      <c r="G22" s="5" t="n">
        <v>12002820</v>
      </c>
    </row>
    <row r="23" spans="1:10">
      <c r="A23" s="4" t="s">
        <v>708</v>
      </c>
      <c r="E23" s="7" t="n">
        <v>19930</v>
      </c>
      <c r="F23" s="7" t="n">
        <v>36930</v>
      </c>
      <c r="G23" s="7" t="n">
        <v>10750</v>
      </c>
    </row>
    <row r="24" spans="1:10">
      <c r="A24" s="4" t="s">
        <v>709</v>
      </c>
    </row>
    <row r="25" spans="1:10">
      <c r="A25" s="3" t="s">
        <v>227</v>
      </c>
    </row>
    <row r="26" spans="1:10">
      <c r="A26" s="4" t="s">
        <v>702</v>
      </c>
      <c r="C26" s="5" t="n">
        <v>150000000</v>
      </c>
      <c r="D26" s="5" t="n">
        <v>150000000</v>
      </c>
    </row>
    <row r="27" spans="1:10">
      <c r="A27" s="4" t="s">
        <v>710</v>
      </c>
    </row>
    <row r="28" spans="1:10">
      <c r="A28" s="3" t="s">
        <v>227</v>
      </c>
    </row>
    <row r="29" spans="1:10">
      <c r="A29" s="4" t="s">
        <v>702</v>
      </c>
      <c r="C29" s="5" t="n">
        <v>14814815</v>
      </c>
      <c r="D29" s="5" t="n">
        <v>14814815</v>
      </c>
    </row>
    <row r="30" spans="1:10">
      <c r="A30" s="4" t="s">
        <v>59</v>
      </c>
    </row>
    <row r="31" spans="1:10">
      <c r="A31" s="3" t="s">
        <v>227</v>
      </c>
    </row>
    <row r="32" spans="1:10">
      <c r="A32" s="4" t="s">
        <v>700</v>
      </c>
      <c r="D32" s="7" t="n">
        <v>660160</v>
      </c>
      <c r="G32" s="7" t="n">
        <v>660155</v>
      </c>
    </row>
    <row r="33" spans="1:10">
      <c r="A33" s="4" t="s">
        <v>437</v>
      </c>
    </row>
    <row r="34" spans="1:10">
      <c r="A34" s="3" t="s">
        <v>227</v>
      </c>
    </row>
    <row r="35" spans="1:10">
      <c r="A35" s="4" t="s">
        <v>565</v>
      </c>
      <c r="B35" s="4" t="s">
        <v>396</v>
      </c>
    </row>
    <row r="36" spans="1:10">
      <c r="A36" s="4" t="s">
        <v>711</v>
      </c>
      <c r="B36" s="5" t="n">
        <v>200890940</v>
      </c>
    </row>
    <row r="37" spans="1:10">
      <c r="A37" s="4" t="s">
        <v>712</v>
      </c>
      <c r="B37" s="7" t="n">
        <v>11462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6"/>
    <col customWidth="1" max="2" min="2" width="27"/>
    <col customWidth="1" max="3" min="3" width="27"/>
    <col customWidth="1" max="4" min="4" width="27"/>
    <col customWidth="1" max="5" min="5" width="27"/>
    <col customWidth="1" max="6" min="6" width="21"/>
    <col customWidth="1" max="7" min="7" width="20"/>
  </cols>
  <sheetData>
    <row r="1" spans="1:7">
      <c r="A1" s="1" t="s">
        <v>713</v>
      </c>
      <c r="B1" s="2" t="s">
        <v>1</v>
      </c>
    </row>
    <row r="2" spans="1:7">
      <c r="B2" s="2" t="s">
        <v>69</v>
      </c>
      <c r="C2" s="2" t="s">
        <v>70</v>
      </c>
      <c r="D2" s="2" t="s">
        <v>714</v>
      </c>
      <c r="E2" s="2" t="s">
        <v>69</v>
      </c>
      <c r="F2" s="2" t="s">
        <v>715</v>
      </c>
      <c r="G2" s="2" t="s">
        <v>716</v>
      </c>
    </row>
    <row r="3" spans="1:7">
      <c r="A3" s="4" t="s">
        <v>717</v>
      </c>
      <c r="F3" s="6" t="n">
        <v>30000</v>
      </c>
      <c r="G3" s="6" t="n">
        <v>30000</v>
      </c>
    </row>
    <row r="4" spans="1:7">
      <c r="A4" s="4" t="s">
        <v>79</v>
      </c>
      <c r="C4" s="5" t="n">
        <v>11331080</v>
      </c>
      <c r="D4" s="5" t="n">
        <v>39116980</v>
      </c>
      <c r="E4" s="5" t="n">
        <v>39116980</v>
      </c>
    </row>
    <row r="5" spans="1:7">
      <c r="A5" s="4" t="s">
        <v>718</v>
      </c>
      <c r="C5" s="7" t="n">
        <v>36973</v>
      </c>
      <c r="D5" s="6" t="n">
        <v>16169</v>
      </c>
      <c r="E5" s="7" t="n">
        <v>111169</v>
      </c>
    </row>
    <row r="6" spans="1:7">
      <c r="A6" s="4" t="s">
        <v>719</v>
      </c>
      <c r="B6" s="7" t="n">
        <v>-74196</v>
      </c>
      <c r="C6" s="7" t="n">
        <v>-36973</v>
      </c>
    </row>
    <row r="7" spans="1:7">
      <c r="A7" s="4" t="s">
        <v>720</v>
      </c>
    </row>
    <row r="8" spans="1:7">
      <c r="A8" s="4" t="s">
        <v>147</v>
      </c>
      <c r="B8" s="5" t="n">
        <v>27785900</v>
      </c>
      <c r="C8" s="5" t="n">
        <v>11331080</v>
      </c>
    </row>
    <row r="9" spans="1:7">
      <c r="A9" s="4" t="s">
        <v>719</v>
      </c>
      <c r="B9" s="7" t="n">
        <v>-74196</v>
      </c>
      <c r="C9" s="7" t="n">
        <v>-3697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4"/>
    <col customWidth="1" max="5" min="5" width="24"/>
  </cols>
  <sheetData>
    <row r="1" spans="1:5">
      <c r="A1" s="1" t="s">
        <v>721</v>
      </c>
      <c r="B1" s="2" t="s">
        <v>722</v>
      </c>
      <c r="C1" s="2" t="s">
        <v>723</v>
      </c>
      <c r="D1" s="2" t="s">
        <v>724</v>
      </c>
      <c r="E1" s="2" t="s">
        <v>725</v>
      </c>
    </row>
    <row r="2" spans="1:5">
      <c r="A2" s="3" t="s">
        <v>231</v>
      </c>
    </row>
    <row r="3" spans="1:5">
      <c r="A3" s="4" t="s">
        <v>726</v>
      </c>
      <c r="D3" s="8" t="n">
        <v>0.02</v>
      </c>
      <c r="E3" s="8" t="n">
        <v>0.04</v>
      </c>
    </row>
    <row r="4" spans="1:5">
      <c r="A4" s="4" t="s">
        <v>727</v>
      </c>
      <c r="B4" s="7" t="n">
        <v>177500</v>
      </c>
      <c r="C4" s="7" t="n">
        <v>3851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728</v>
      </c>
      <c r="B1" s="2" t="s">
        <v>1</v>
      </c>
    </row>
    <row r="2" spans="1:4">
      <c r="B2" s="2" t="s">
        <v>32</v>
      </c>
      <c r="C2" s="2" t="s">
        <v>33</v>
      </c>
      <c r="D2" s="2" t="s">
        <v>34</v>
      </c>
    </row>
    <row r="3" spans="1:4">
      <c r="A3" s="3" t="s">
        <v>233</v>
      </c>
    </row>
    <row r="4" spans="1:4">
      <c r="A4" s="4" t="s">
        <v>729</v>
      </c>
      <c r="B4" s="4" t="s">
        <v>730</v>
      </c>
    </row>
    <row r="5" spans="1:4">
      <c r="A5" s="4" t="s">
        <v>731</v>
      </c>
      <c r="B5" s="4" t="s">
        <v>732</v>
      </c>
    </row>
    <row r="6" spans="1:4">
      <c r="A6" s="4" t="s">
        <v>733</v>
      </c>
      <c r="B6" s="6" t="n">
        <v>24884</v>
      </c>
      <c r="C6" s="7" t="n">
        <v>171090</v>
      </c>
      <c r="D6" s="7" t="n">
        <v>168746</v>
      </c>
    </row>
    <row r="7" spans="1:4">
      <c r="A7" s="4" t="s">
        <v>734</v>
      </c>
      <c r="B7" s="5" t="n">
        <v>70045</v>
      </c>
      <c r="C7" s="5" t="n">
        <v>481597</v>
      </c>
      <c r="D7" s="5" t="n">
        <v>1347779</v>
      </c>
    </row>
    <row r="8" spans="1:4">
      <c r="A8" s="4" t="s">
        <v>735</v>
      </c>
      <c r="B8" s="6" t="n">
        <v>94929</v>
      </c>
      <c r="C8" s="7" t="n">
        <v>652687</v>
      </c>
      <c r="D8" s="7" t="n">
        <v>15165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6</v>
      </c>
      <c r="B1" s="2" t="s">
        <v>1</v>
      </c>
    </row>
    <row r="2" spans="1:6">
      <c r="B2" s="2" t="s">
        <v>32</v>
      </c>
      <c r="C2" s="2" t="s">
        <v>33</v>
      </c>
      <c r="D2" s="2" t="s">
        <v>34</v>
      </c>
      <c r="E2" s="2" t="s">
        <v>156</v>
      </c>
      <c r="F2" s="2" t="s">
        <v>737</v>
      </c>
    </row>
    <row r="3" spans="1:6">
      <c r="A3" s="3" t="s">
        <v>235</v>
      </c>
    </row>
    <row r="4" spans="1:6">
      <c r="A4" s="4" t="s">
        <v>738</v>
      </c>
      <c r="C4" s="7" t="n">
        <v>3562380</v>
      </c>
    </row>
    <row r="5" spans="1:6">
      <c r="A5" s="3" t="s">
        <v>739</v>
      </c>
    </row>
    <row r="6" spans="1:6">
      <c r="A6" s="4" t="s">
        <v>740</v>
      </c>
      <c r="C6" s="5" t="n">
        <v>22538</v>
      </c>
      <c r="D6" s="7" t="n">
        <v>11280</v>
      </c>
      <c r="E6" s="7" t="n">
        <v>50717</v>
      </c>
    </row>
    <row r="7" spans="1:6">
      <c r="A7" s="4" t="s">
        <v>741</v>
      </c>
      <c r="D7" s="5" t="n">
        <v>-30794</v>
      </c>
      <c r="E7" s="5" t="n">
        <v>-8021</v>
      </c>
    </row>
    <row r="8" spans="1:6">
      <c r="A8" s="4" t="s">
        <v>742</v>
      </c>
      <c r="B8" s="6" t="n">
        <v>366116</v>
      </c>
      <c r="C8" s="5" t="n">
        <v>2517229</v>
      </c>
      <c r="D8" s="5" t="n">
        <v>3562380</v>
      </c>
    </row>
    <row r="9" spans="1:6">
      <c r="A9" s="4" t="s">
        <v>112</v>
      </c>
    </row>
    <row r="10" spans="1:6">
      <c r="A10" s="3" t="s">
        <v>235</v>
      </c>
    </row>
    <row r="11" spans="1:6">
      <c r="A11" s="4" t="s">
        <v>738</v>
      </c>
      <c r="C11" s="5" t="n">
        <v>25223</v>
      </c>
      <c r="D11" s="5" t="n">
        <v>43937</v>
      </c>
      <c r="E11" s="5" t="n">
        <v>1241</v>
      </c>
    </row>
    <row r="12" spans="1:6">
      <c r="A12" s="3" t="s">
        <v>739</v>
      </c>
    </row>
    <row r="13" spans="1:6">
      <c r="A13" s="4" t="s">
        <v>740</v>
      </c>
      <c r="C13" s="5" t="n">
        <v>22538</v>
      </c>
      <c r="D13" s="5" t="n">
        <v>-18714</v>
      </c>
      <c r="E13" s="5" t="n">
        <v>42696</v>
      </c>
    </row>
    <row r="14" spans="1:6">
      <c r="A14" s="4" t="s">
        <v>742</v>
      </c>
      <c r="B14" s="5" t="n">
        <v>6947</v>
      </c>
      <c r="C14" s="5" t="n">
        <v>47761</v>
      </c>
      <c r="D14" s="5" t="n">
        <v>25223</v>
      </c>
      <c r="E14" s="5" t="n">
        <v>43937</v>
      </c>
      <c r="F14" s="7" t="n">
        <v>1241</v>
      </c>
    </row>
    <row r="15" spans="1:6">
      <c r="A15" s="4" t="s">
        <v>743</v>
      </c>
    </row>
    <row r="16" spans="1:6">
      <c r="A16" s="3" t="s">
        <v>235</v>
      </c>
    </row>
    <row r="17" spans="1:6">
      <c r="A17" s="4" t="s">
        <v>738</v>
      </c>
      <c r="C17" s="5" t="n">
        <v>-1115</v>
      </c>
    </row>
    <row r="18" spans="1:6">
      <c r="A18" s="3" t="s">
        <v>744</v>
      </c>
    </row>
    <row r="19" spans="1:6">
      <c r="A19" s="4" t="s">
        <v>745</v>
      </c>
      <c r="D19" s="5" t="n">
        <v>37277</v>
      </c>
      <c r="E19" s="5" t="n">
        <v>10695</v>
      </c>
    </row>
    <row r="20" spans="1:6">
      <c r="A20" s="4" t="s">
        <v>746</v>
      </c>
      <c r="D20" s="5" t="n">
        <v>-38392</v>
      </c>
      <c r="F20" s="5" t="n">
        <v>-10695</v>
      </c>
    </row>
    <row r="21" spans="1:6">
      <c r="A21" s="3" t="s">
        <v>739</v>
      </c>
    </row>
    <row r="22" spans="1:6">
      <c r="A22" s="4" t="s">
        <v>742</v>
      </c>
      <c r="D22" s="5" t="n">
        <v>-1115</v>
      </c>
    </row>
    <row r="23" spans="1:6">
      <c r="A23" s="4" t="s">
        <v>747</v>
      </c>
    </row>
    <row r="24" spans="1:6">
      <c r="A24" s="3" t="s">
        <v>235</v>
      </c>
    </row>
    <row r="25" spans="1:6">
      <c r="A25" s="4" t="s">
        <v>738</v>
      </c>
      <c r="C25" s="5" t="n">
        <v>315</v>
      </c>
    </row>
    <row r="26" spans="1:6">
      <c r="A26" s="3" t="s">
        <v>748</v>
      </c>
    </row>
    <row r="27" spans="1:6">
      <c r="A27" s="4" t="s">
        <v>749</v>
      </c>
      <c r="D27" s="5" t="n">
        <v>-7283</v>
      </c>
      <c r="E27" s="5" t="n">
        <v>-2674</v>
      </c>
    </row>
    <row r="28" spans="1:6">
      <c r="A28" s="4" t="s">
        <v>750</v>
      </c>
      <c r="D28" s="5" t="n">
        <v>7598</v>
      </c>
      <c r="F28" s="5" t="n">
        <v>2674</v>
      </c>
    </row>
    <row r="29" spans="1:6">
      <c r="A29" s="3" t="s">
        <v>739</v>
      </c>
    </row>
    <row r="30" spans="1:6">
      <c r="A30" s="4" t="s">
        <v>742</v>
      </c>
      <c r="D30" s="5" t="n">
        <v>315</v>
      </c>
    </row>
    <row r="31" spans="1:6">
      <c r="A31" s="4" t="s">
        <v>751</v>
      </c>
    </row>
    <row r="32" spans="1:6">
      <c r="A32" s="3" t="s">
        <v>235</v>
      </c>
    </row>
    <row r="33" spans="1:6">
      <c r="A33" s="4" t="s">
        <v>738</v>
      </c>
      <c r="C33" s="5" t="n">
        <v>-800</v>
      </c>
    </row>
    <row r="34" spans="1:6">
      <c r="A34" s="3" t="s">
        <v>739</v>
      </c>
    </row>
    <row r="35" spans="1:6">
      <c r="A35" s="4" t="s">
        <v>740</v>
      </c>
      <c r="D35" s="5" t="n">
        <v>29994</v>
      </c>
      <c r="E35" s="5" t="n">
        <v>8021</v>
      </c>
    </row>
    <row r="36" spans="1:6">
      <c r="A36" s="4" t="s">
        <v>741</v>
      </c>
      <c r="D36" s="5" t="n">
        <v>-30794</v>
      </c>
      <c r="E36" s="5" t="n">
        <v>-8021</v>
      </c>
    </row>
    <row r="37" spans="1:6">
      <c r="A37" s="4" t="s">
        <v>742</v>
      </c>
      <c r="D37" s="5" t="n">
        <v>-800</v>
      </c>
    </row>
    <row r="38" spans="1:6">
      <c r="A38" s="4" t="s">
        <v>61</v>
      </c>
    </row>
    <row r="39" spans="1:6">
      <c r="A39" s="3" t="s">
        <v>235</v>
      </c>
    </row>
    <row r="40" spans="1:6">
      <c r="A40" s="4" t="s">
        <v>738</v>
      </c>
      <c r="C40" s="5" t="n">
        <v>24423</v>
      </c>
      <c r="D40" s="5" t="n">
        <v>43937</v>
      </c>
      <c r="E40" s="5" t="n">
        <v>1241</v>
      </c>
    </row>
    <row r="41" spans="1:6">
      <c r="A41" s="3" t="s">
        <v>739</v>
      </c>
    </row>
    <row r="42" spans="1:6">
      <c r="A42" s="4" t="s">
        <v>742</v>
      </c>
      <c r="B42" s="6" t="n">
        <v>6947</v>
      </c>
      <c r="C42" s="5" t="n">
        <v>47761</v>
      </c>
      <c r="D42" s="7" t="n">
        <v>24423</v>
      </c>
      <c r="E42" s="7" t="n">
        <v>43937</v>
      </c>
      <c r="F42" s="7" t="n">
        <v>1241</v>
      </c>
    </row>
    <row r="43" spans="1:6">
      <c r="A43" s="4" t="s">
        <v>518</v>
      </c>
    </row>
    <row r="44" spans="1:6">
      <c r="A44" s="3" t="s">
        <v>235</v>
      </c>
    </row>
    <row r="45" spans="1:6">
      <c r="A45" s="4" t="s">
        <v>752</v>
      </c>
      <c r="C45" s="5" t="n">
        <v>800</v>
      </c>
    </row>
    <row r="46" spans="1:6">
      <c r="A46" s="4" t="s">
        <v>753</v>
      </c>
    </row>
    <row r="47" spans="1:6">
      <c r="A47" s="3" t="s">
        <v>235</v>
      </c>
    </row>
    <row r="48" spans="1:6">
      <c r="A48" s="4" t="s">
        <v>752</v>
      </c>
      <c r="C48" s="5" t="n">
        <v>1115</v>
      </c>
    </row>
    <row r="49" spans="1:6">
      <c r="A49" s="4" t="s">
        <v>754</v>
      </c>
    </row>
    <row r="50" spans="1:6">
      <c r="A50" s="3" t="s">
        <v>235</v>
      </c>
    </row>
    <row r="51" spans="1:6">
      <c r="A51" s="4" t="s">
        <v>752</v>
      </c>
      <c r="C51" s="5" t="n">
        <v>-315</v>
      </c>
    </row>
    <row r="52" spans="1:6">
      <c r="A52" s="4" t="s">
        <v>755</v>
      </c>
    </row>
    <row r="53" spans="1:6">
      <c r="A53" s="3" t="s">
        <v>235</v>
      </c>
    </row>
    <row r="54" spans="1:6">
      <c r="A54" s="4" t="s">
        <v>752</v>
      </c>
      <c r="C54" s="5" t="n">
        <v>800</v>
      </c>
    </row>
    <row r="55" spans="1:6">
      <c r="A55" s="4" t="s">
        <v>756</v>
      </c>
    </row>
    <row r="56" spans="1:6">
      <c r="A56" s="3" t="s">
        <v>235</v>
      </c>
    </row>
    <row r="57" spans="1:6">
      <c r="A57" s="4" t="s">
        <v>752</v>
      </c>
      <c r="C57" s="7" t="n">
        <v>800</v>
      </c>
    </row>
  </sheetData>
  <mergeCells count="2">
    <mergeCell ref="A1:A2"/>
    <mergeCell ref="B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757</v>
      </c>
      <c r="B1" s="2" t="s">
        <v>32</v>
      </c>
      <c r="C1" s="2" t="s">
        <v>33</v>
      </c>
      <c r="D1" s="2" t="s">
        <v>34</v>
      </c>
    </row>
    <row r="2" spans="1:4">
      <c r="A2" s="3" t="s">
        <v>758</v>
      </c>
    </row>
    <row r="3" spans="1:4">
      <c r="A3" s="4" t="s">
        <v>63</v>
      </c>
      <c r="B3" s="6" t="n">
        <v>15668</v>
      </c>
      <c r="C3" s="7" t="n">
        <v>107731</v>
      </c>
      <c r="D3" s="7" t="n">
        <v>13818</v>
      </c>
    </row>
    <row r="4" spans="1:4">
      <c r="A4" s="4" t="s">
        <v>323</v>
      </c>
    </row>
    <row r="5" spans="1:4">
      <c r="A5" s="3" t="s">
        <v>758</v>
      </c>
    </row>
    <row r="6" spans="1:4">
      <c r="A6" s="4" t="s">
        <v>63</v>
      </c>
      <c r="B6" s="5" t="n">
        <v>14103</v>
      </c>
      <c r="C6" s="5" t="n">
        <v>96974</v>
      </c>
      <c r="D6" s="5" t="n">
        <v>9072</v>
      </c>
    </row>
    <row r="7" spans="1:4">
      <c r="A7" s="4" t="s">
        <v>406</v>
      </c>
    </row>
    <row r="8" spans="1:4">
      <c r="A8" s="3" t="s">
        <v>758</v>
      </c>
    </row>
    <row r="9" spans="1:4">
      <c r="A9" s="4" t="s">
        <v>63</v>
      </c>
      <c r="B9" s="5" t="n">
        <v>502</v>
      </c>
      <c r="C9" s="5" t="n">
        <v>3449</v>
      </c>
      <c r="D9" s="7" t="n">
        <v>4746</v>
      </c>
    </row>
    <row r="10" spans="1:4">
      <c r="A10" s="4" t="s">
        <v>413</v>
      </c>
    </row>
    <row r="11" spans="1:4">
      <c r="A11" s="3" t="s">
        <v>758</v>
      </c>
    </row>
    <row r="12" spans="1:4">
      <c r="A12" s="4" t="s">
        <v>63</v>
      </c>
      <c r="B12" s="6" t="n">
        <v>1063</v>
      </c>
      <c r="C12" s="7" t="n">
        <v>73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197</v>
      </c>
      <c r="C2" s="2" t="s">
        <v>527</v>
      </c>
      <c r="D2" s="2" t="s">
        <v>760</v>
      </c>
    </row>
    <row r="3" spans="1:4">
      <c r="A3" s="3" t="s">
        <v>761</v>
      </c>
    </row>
    <row r="4" spans="1:4">
      <c r="A4" s="4" t="s">
        <v>665</v>
      </c>
      <c r="B4" s="7" t="n">
        <v>53582</v>
      </c>
    </row>
    <row r="5" spans="1:4">
      <c r="A5" s="4" t="s">
        <v>666</v>
      </c>
      <c r="B5" s="5" t="n">
        <v>22193</v>
      </c>
    </row>
    <row r="6" spans="1:4">
      <c r="A6" s="4" t="s">
        <v>667</v>
      </c>
      <c r="B6" s="5" t="n">
        <v>18792</v>
      </c>
    </row>
    <row r="7" spans="1:4">
      <c r="A7" s="4" t="s">
        <v>668</v>
      </c>
      <c r="B7" s="5" t="n">
        <v>4962</v>
      </c>
    </row>
    <row r="8" spans="1:4">
      <c r="A8" s="4" t="s">
        <v>669</v>
      </c>
      <c r="B8" s="5" t="n">
        <v>5034</v>
      </c>
    </row>
    <row r="9" spans="1:4">
      <c r="A9" s="4" t="s">
        <v>762</v>
      </c>
      <c r="B9" s="5" t="n">
        <v>5479</v>
      </c>
    </row>
    <row r="10" spans="1:4">
      <c r="A10" s="4" t="s">
        <v>509</v>
      </c>
      <c r="B10" s="5" t="n">
        <v>110042</v>
      </c>
    </row>
    <row r="11" spans="1:4">
      <c r="A11" s="4" t="s">
        <v>763</v>
      </c>
      <c r="B11" s="7" t="n">
        <v>67870</v>
      </c>
      <c r="C11" s="7" t="n">
        <v>78010</v>
      </c>
      <c r="D11" s="7" t="n">
        <v>466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764</v>
      </c>
      <c r="B1" s="2" t="s">
        <v>1</v>
      </c>
    </row>
    <row r="2" spans="1:5">
      <c r="B2" s="2" t="s">
        <v>32</v>
      </c>
      <c r="C2" s="2" t="s">
        <v>33</v>
      </c>
      <c r="D2" s="2" t="s">
        <v>34</v>
      </c>
      <c r="E2" s="2" t="s">
        <v>156</v>
      </c>
    </row>
    <row r="3" spans="1:5">
      <c r="A3" s="4" t="s">
        <v>765</v>
      </c>
      <c r="D3" s="7" t="n">
        <v>274630</v>
      </c>
      <c r="E3" s="7" t="n">
        <v>932273</v>
      </c>
    </row>
    <row r="4" spans="1:5">
      <c r="A4" s="4" t="s">
        <v>766</v>
      </c>
      <c r="B4" s="6" t="n">
        <v>87903</v>
      </c>
      <c r="C4" s="7" t="n">
        <v>604375</v>
      </c>
      <c r="D4" s="5" t="n">
        <v>1875740</v>
      </c>
      <c r="E4" s="5" t="n">
        <v>1517394</v>
      </c>
    </row>
    <row r="5" spans="1:5">
      <c r="A5" s="4" t="s">
        <v>767</v>
      </c>
      <c r="D5" s="5" t="n">
        <v>27501</v>
      </c>
      <c r="E5" s="5" t="n">
        <v>97376</v>
      </c>
    </row>
    <row r="6" spans="1:5">
      <c r="A6" s="4" t="s">
        <v>768</v>
      </c>
      <c r="B6" s="5" t="n">
        <v>41464</v>
      </c>
      <c r="C6" s="5" t="n">
        <v>285086</v>
      </c>
      <c r="D6" s="5" t="n">
        <v>20704</v>
      </c>
    </row>
    <row r="7" spans="1:5">
      <c r="A7" s="4" t="s">
        <v>769</v>
      </c>
      <c r="B7" s="5" t="n">
        <v>7331</v>
      </c>
      <c r="C7" s="5" t="n">
        <v>50404</v>
      </c>
    </row>
    <row r="8" spans="1:5">
      <c r="A8" s="4" t="s">
        <v>770</v>
      </c>
      <c r="B8" s="5" t="n">
        <v>291</v>
      </c>
      <c r="C8" s="5" t="n">
        <v>2003</v>
      </c>
    </row>
    <row r="9" spans="1:5">
      <c r="A9" s="4" t="s">
        <v>771</v>
      </c>
      <c r="B9" s="5" t="n">
        <v>136989</v>
      </c>
      <c r="C9" s="5" t="n">
        <v>941868</v>
      </c>
      <c r="D9" s="5" t="n">
        <v>2198575</v>
      </c>
      <c r="E9" s="5" t="n">
        <v>2547043</v>
      </c>
    </row>
    <row r="10" spans="1:5">
      <c r="A10" s="4" t="s">
        <v>772</v>
      </c>
      <c r="C10" s="5" t="n">
        <v>0</v>
      </c>
      <c r="D10" s="5" t="n">
        <v>108830</v>
      </c>
      <c r="E10" s="5" t="n">
        <v>255640</v>
      </c>
    </row>
    <row r="11" spans="1:5">
      <c r="A11" s="4" t="s">
        <v>87</v>
      </c>
    </row>
    <row r="12" spans="1:5">
      <c r="A12" s="4" t="s">
        <v>771</v>
      </c>
      <c r="B12" s="6" t="n">
        <v>136989</v>
      </c>
      <c r="C12" s="7" t="n">
        <v>941868</v>
      </c>
      <c r="D12" s="7" t="n">
        <v>2198575</v>
      </c>
      <c r="E12" s="7" t="n">
        <v>254704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197</v>
      </c>
    </row>
    <row r="3" spans="1:2">
      <c r="A3" s="3" t="s">
        <v>201</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773</v>
      </c>
      <c r="B1" s="2" t="s">
        <v>1</v>
      </c>
    </row>
    <row r="2" spans="1:5">
      <c r="B2" s="2" t="s">
        <v>32</v>
      </c>
      <c r="C2" s="2" t="s">
        <v>33</v>
      </c>
      <c r="D2" s="2" t="s">
        <v>34</v>
      </c>
      <c r="E2" s="2" t="s">
        <v>156</v>
      </c>
    </row>
    <row r="3" spans="1:5">
      <c r="A3" s="3" t="s">
        <v>243</v>
      </c>
    </row>
    <row r="4" spans="1:5">
      <c r="A4" s="4" t="s">
        <v>774</v>
      </c>
      <c r="B4" s="6" t="n">
        <v>4994</v>
      </c>
      <c r="C4" s="7" t="n">
        <v>34333</v>
      </c>
      <c r="D4" s="7" t="n">
        <v>40554</v>
      </c>
      <c r="E4" s="7" t="n">
        <v>12563</v>
      </c>
    </row>
    <row r="5" spans="1:5">
      <c r="A5" s="4" t="s">
        <v>775</v>
      </c>
    </row>
    <row r="6" spans="1:5">
      <c r="A6" s="3" t="s">
        <v>243</v>
      </c>
    </row>
    <row r="7" spans="1:5">
      <c r="A7" s="4" t="s">
        <v>774</v>
      </c>
      <c r="D7" s="5" t="n">
        <v>-133116</v>
      </c>
      <c r="E7" s="5" t="n">
        <v>296809</v>
      </c>
    </row>
    <row r="8" spans="1:5">
      <c r="A8" s="4" t="s">
        <v>776</v>
      </c>
    </row>
    <row r="9" spans="1:5">
      <c r="A9" s="3" t="s">
        <v>243</v>
      </c>
    </row>
    <row r="10" spans="1:5">
      <c r="A10" s="4" t="s">
        <v>774</v>
      </c>
      <c r="D10" s="5" t="n">
        <v>134678</v>
      </c>
      <c r="E10" s="5" t="n">
        <v>-296678</v>
      </c>
    </row>
    <row r="11" spans="1:5">
      <c r="A11" s="4" t="s">
        <v>777</v>
      </c>
    </row>
    <row r="12" spans="1:5">
      <c r="A12" s="3" t="s">
        <v>243</v>
      </c>
    </row>
    <row r="13" spans="1:5">
      <c r="A13" s="4" t="s">
        <v>774</v>
      </c>
      <c r="D13" s="5" t="n">
        <v>753</v>
      </c>
      <c r="E13" s="5" t="n">
        <v>-1780</v>
      </c>
    </row>
    <row r="14" spans="1:5">
      <c r="A14" s="4" t="s">
        <v>778</v>
      </c>
    </row>
    <row r="15" spans="1:5">
      <c r="A15" s="3" t="s">
        <v>243</v>
      </c>
    </row>
    <row r="16" spans="1:5">
      <c r="A16" s="4" t="s">
        <v>774</v>
      </c>
      <c r="D16" s="5" t="n">
        <v>-152</v>
      </c>
      <c r="E16" s="5" t="n">
        <v>2840</v>
      </c>
    </row>
    <row r="17" spans="1:5">
      <c r="A17" s="4" t="s">
        <v>779</v>
      </c>
    </row>
    <row r="18" spans="1:5">
      <c r="A18" s="3" t="s">
        <v>243</v>
      </c>
    </row>
    <row r="19" spans="1:5">
      <c r="A19" s="4" t="s">
        <v>774</v>
      </c>
      <c r="B19" s="5" t="n">
        <v>4961</v>
      </c>
      <c r="C19" s="5" t="n">
        <v>34103</v>
      </c>
      <c r="D19" s="7" t="n">
        <v>38391</v>
      </c>
      <c r="E19" s="7" t="n">
        <v>11372</v>
      </c>
    </row>
    <row r="20" spans="1:5">
      <c r="A20" s="4" t="s">
        <v>780</v>
      </c>
    </row>
    <row r="21" spans="1:5">
      <c r="A21" s="3" t="s">
        <v>243</v>
      </c>
    </row>
    <row r="22" spans="1:5">
      <c r="A22" s="4" t="s">
        <v>774</v>
      </c>
      <c r="B22" s="6" t="n">
        <v>33</v>
      </c>
      <c r="C22" s="7" t="n">
        <v>23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31"/>
    <col customWidth="1" max="3" min="3" width="31"/>
    <col customWidth="1" max="4" min="4" width="31"/>
    <col customWidth="1" max="5" min="5" width="21"/>
    <col customWidth="1" max="6" min="6" width="21"/>
  </cols>
  <sheetData>
    <row r="1" spans="1:6">
      <c r="A1" s="1" t="s">
        <v>781</v>
      </c>
      <c r="B1" s="2" t="s">
        <v>1</v>
      </c>
    </row>
    <row r="2" spans="1:6">
      <c r="B2" s="2" t="s">
        <v>573</v>
      </c>
      <c r="C2" s="2" t="s">
        <v>574</v>
      </c>
      <c r="D2" s="2" t="s">
        <v>575</v>
      </c>
      <c r="E2" s="2" t="s">
        <v>156</v>
      </c>
      <c r="F2" s="2" t="s">
        <v>33</v>
      </c>
    </row>
    <row r="3" spans="1:6">
      <c r="A3" s="3" t="s">
        <v>245</v>
      </c>
    </row>
    <row r="4" spans="1:6">
      <c r="A4" s="4" t="s">
        <v>782</v>
      </c>
      <c r="B4" s="6" t="n">
        <v>837</v>
      </c>
      <c r="C4" s="7" t="n">
        <v>5754</v>
      </c>
      <c r="D4" s="7" t="n">
        <v>87217</v>
      </c>
      <c r="E4" s="7" t="n">
        <v>677</v>
      </c>
    </row>
    <row r="5" spans="1:6">
      <c r="A5" s="4" t="s">
        <v>783</v>
      </c>
      <c r="B5" s="5" t="n">
        <v>674</v>
      </c>
      <c r="C5" s="5" t="n">
        <v>4635</v>
      </c>
      <c r="D5" s="5" t="n">
        <v>33523</v>
      </c>
      <c r="E5" s="5" t="n">
        <v>45313</v>
      </c>
    </row>
    <row r="6" spans="1:6">
      <c r="A6" s="4" t="s">
        <v>784</v>
      </c>
      <c r="B6" s="5" t="n">
        <v>2</v>
      </c>
      <c r="C6" s="5" t="n">
        <v>15</v>
      </c>
      <c r="D6" s="5" t="n">
        <v>13546</v>
      </c>
      <c r="E6" s="5" t="n">
        <v>4973</v>
      </c>
    </row>
    <row r="7" spans="1:6">
      <c r="A7" s="4" t="s">
        <v>785</v>
      </c>
      <c r="B7" s="5" t="n">
        <v>8074</v>
      </c>
      <c r="C7" s="5" t="n">
        <v>55513</v>
      </c>
      <c r="D7" s="5" t="n">
        <v>6475</v>
      </c>
      <c r="E7" s="5" t="n">
        <v>28</v>
      </c>
    </row>
    <row r="8" spans="1:6">
      <c r="A8" s="4" t="s">
        <v>786</v>
      </c>
      <c r="B8" s="5" t="n">
        <v>5018</v>
      </c>
      <c r="C8" s="5" t="n">
        <v>34498</v>
      </c>
      <c r="D8" s="5" t="n">
        <v>63650</v>
      </c>
      <c r="E8" s="5" t="n">
        <v>14728</v>
      </c>
    </row>
    <row r="9" spans="1:6">
      <c r="A9" s="4" t="s">
        <v>787</v>
      </c>
      <c r="E9" s="5" t="n">
        <v>90528</v>
      </c>
    </row>
    <row r="10" spans="1:6">
      <c r="A10" s="4" t="s">
        <v>509</v>
      </c>
      <c r="B10" s="5" t="n">
        <v>14605</v>
      </c>
      <c r="C10" s="7" t="n">
        <v>100415</v>
      </c>
      <c r="D10" s="5" t="n">
        <v>204411</v>
      </c>
      <c r="E10" s="5" t="n">
        <v>155570</v>
      </c>
    </row>
    <row r="11" spans="1:6">
      <c r="A11" s="4" t="s">
        <v>788</v>
      </c>
      <c r="D11" s="5" t="n">
        <v>0</v>
      </c>
    </row>
    <row r="12" spans="1:6">
      <c r="A12" s="4" t="s">
        <v>624</v>
      </c>
      <c r="B12" s="6" t="n">
        <v>1712</v>
      </c>
      <c r="D12" s="7" t="n">
        <v>7694</v>
      </c>
      <c r="E12" s="7" t="n">
        <v>43220</v>
      </c>
      <c r="F12" s="7" t="n">
        <v>11769</v>
      </c>
    </row>
    <row r="13" spans="1:6">
      <c r="A13" s="4" t="s">
        <v>576</v>
      </c>
      <c r="B13" s="5" t="n">
        <v>1</v>
      </c>
      <c r="C13" s="5" t="n">
        <v>1</v>
      </c>
      <c r="D13" s="5" t="n">
        <v>8</v>
      </c>
    </row>
    <row r="14" spans="1:6">
      <c r="A14" s="4" t="s">
        <v>627</v>
      </c>
      <c r="B14" s="6" t="n">
        <v>1399</v>
      </c>
      <c r="D14" s="7" t="n">
        <v>99000</v>
      </c>
      <c r="F14" s="7" t="n">
        <v>962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789</v>
      </c>
      <c r="B1" s="2" t="s">
        <v>1</v>
      </c>
    </row>
    <row r="2" spans="1:5">
      <c r="B2" s="2" t="s">
        <v>32</v>
      </c>
      <c r="C2" s="2" t="s">
        <v>33</v>
      </c>
      <c r="D2" s="2" t="s">
        <v>34</v>
      </c>
      <c r="E2" s="2" t="s">
        <v>156</v>
      </c>
    </row>
    <row r="3" spans="1:5">
      <c r="A3" s="3" t="s">
        <v>247</v>
      </c>
    </row>
    <row r="4" spans="1:5">
      <c r="A4" s="4" t="s">
        <v>790</v>
      </c>
      <c r="B4" s="6" t="n">
        <v>28997</v>
      </c>
      <c r="C4" s="7" t="n">
        <v>199368</v>
      </c>
      <c r="D4" s="7" t="n">
        <v>317843</v>
      </c>
      <c r="E4" s="7" t="n">
        <v>510031</v>
      </c>
    </row>
    <row r="5" spans="1:5">
      <c r="A5" s="4" t="s">
        <v>791</v>
      </c>
      <c r="B5" s="5" t="n">
        <v>3476</v>
      </c>
      <c r="C5" s="5" t="n">
        <v>23897</v>
      </c>
      <c r="D5" s="5" t="n">
        <v>107022</v>
      </c>
      <c r="E5" s="5" t="n">
        <v>44260</v>
      </c>
    </row>
    <row r="6" spans="1:5">
      <c r="A6" s="4" t="s">
        <v>509</v>
      </c>
      <c r="B6" s="6" t="n">
        <v>32473</v>
      </c>
      <c r="C6" s="7" t="n">
        <v>223265</v>
      </c>
      <c r="D6" s="7" t="n">
        <v>424865</v>
      </c>
      <c r="E6" s="7" t="n">
        <v>554291</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
    <col customWidth="1" max="3" min="3" width="8"/>
  </cols>
  <sheetData>
    <row r="1" spans="1:3">
      <c r="A1" s="1" t="s">
        <v>792</v>
      </c>
      <c r="B1" s="2" t="s">
        <v>793</v>
      </c>
      <c r="C1" s="2" t="s">
        <v>794</v>
      </c>
    </row>
    <row r="2" spans="1:3">
      <c r="A2" s="3" t="s">
        <v>286</v>
      </c>
    </row>
    <row r="3" spans="1:3">
      <c r="A3" s="4" t="s">
        <v>795</v>
      </c>
      <c r="B3" s="6" t="n">
        <v>10</v>
      </c>
    </row>
    <row r="4" spans="1:3">
      <c r="A4" s="4" t="s">
        <v>796</v>
      </c>
    </row>
    <row r="5" spans="1:3">
      <c r="A5" s="3" t="s">
        <v>286</v>
      </c>
    </row>
    <row r="6" spans="1:3">
      <c r="A6" s="4" t="s">
        <v>797</v>
      </c>
      <c r="C6"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798</v>
      </c>
      <c r="B1" s="2" t="s">
        <v>1</v>
      </c>
    </row>
    <row r="2" spans="1:5">
      <c r="B2" s="2" t="s">
        <v>32</v>
      </c>
      <c r="C2" s="2" t="s">
        <v>33</v>
      </c>
      <c r="D2" s="2" t="s">
        <v>34</v>
      </c>
      <c r="E2" s="2" t="s">
        <v>156</v>
      </c>
    </row>
    <row r="3" spans="1:5">
      <c r="A3" s="3" t="s">
        <v>249</v>
      </c>
    </row>
    <row r="4" spans="1:5">
      <c r="A4" s="4" t="s">
        <v>799</v>
      </c>
      <c r="B4" s="4" t="s">
        <v>800</v>
      </c>
      <c r="C4" s="4" t="s">
        <v>800</v>
      </c>
      <c r="D4" s="4" t="s">
        <v>800</v>
      </c>
      <c r="E4" s="4" t="s">
        <v>800</v>
      </c>
    </row>
    <row r="5" spans="1:5">
      <c r="A5" s="4" t="s">
        <v>801</v>
      </c>
      <c r="B5" s="6" t="n">
        <v>10</v>
      </c>
    </row>
    <row r="6" spans="1:5">
      <c r="A6" s="3" t="s">
        <v>103</v>
      </c>
    </row>
    <row r="7" spans="1:5">
      <c r="A7" s="4" t="s">
        <v>802</v>
      </c>
      <c r="B7" s="5" t="n">
        <v>9137000</v>
      </c>
      <c r="C7" s="7" t="n">
        <v>62820</v>
      </c>
      <c r="D7" s="7" t="n">
        <v>134350</v>
      </c>
      <c r="E7" s="7" t="n">
        <v>175777</v>
      </c>
    </row>
    <row r="8" spans="1:5">
      <c r="A8" s="4" t="s">
        <v>163</v>
      </c>
      <c r="B8" s="5" t="n">
        <v>-8987000</v>
      </c>
      <c r="C8" s="5" t="n">
        <v>-61792</v>
      </c>
      <c r="D8" s="5" t="n">
        <v>35206</v>
      </c>
      <c r="E8" s="5" t="n">
        <v>-50347</v>
      </c>
    </row>
    <row r="9" spans="1:5">
      <c r="A9" s="4" t="s">
        <v>803</v>
      </c>
      <c r="B9" s="6" t="n">
        <v>150000</v>
      </c>
      <c r="C9" s="7" t="n">
        <v>1028</v>
      </c>
      <c r="D9" s="7" t="n">
        <v>169556</v>
      </c>
      <c r="E9" s="7" t="n">
        <v>12543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4</v>
      </c>
      <c r="B1" s="2" t="s">
        <v>1</v>
      </c>
    </row>
    <row r="2" spans="1:5">
      <c r="B2" s="2" t="s">
        <v>32</v>
      </c>
      <c r="C2" s="2" t="s">
        <v>33</v>
      </c>
      <c r="D2" s="2" t="s">
        <v>34</v>
      </c>
      <c r="E2" s="2" t="s">
        <v>156</v>
      </c>
    </row>
    <row r="3" spans="1:5">
      <c r="A3" s="3" t="s">
        <v>249</v>
      </c>
    </row>
    <row r="4" spans="1:5">
      <c r="A4" s="4" t="s">
        <v>799</v>
      </c>
      <c r="B4" s="4" t="s">
        <v>800</v>
      </c>
      <c r="C4" s="4" t="s">
        <v>800</v>
      </c>
      <c r="D4" s="4" t="s">
        <v>800</v>
      </c>
      <c r="E4" s="4" t="s">
        <v>800</v>
      </c>
    </row>
    <row r="5" spans="1:5">
      <c r="A5" s="3" t="s">
        <v>805</v>
      </c>
    </row>
    <row r="6" spans="1:5">
      <c r="A6" s="4" t="s">
        <v>806</v>
      </c>
      <c r="B6" s="6" t="n">
        <v>-31720</v>
      </c>
      <c r="C6" s="7" t="n">
        <v>-218090</v>
      </c>
      <c r="D6" s="7" t="n">
        <v>159136</v>
      </c>
      <c r="E6" s="7" t="n">
        <v>262954</v>
      </c>
    </row>
    <row r="7" spans="1:5">
      <c r="A7" s="4" t="s">
        <v>807</v>
      </c>
      <c r="B7" s="5" t="n">
        <v>-63</v>
      </c>
      <c r="C7" s="5" t="n">
        <v>-439</v>
      </c>
      <c r="D7" s="5" t="n">
        <v>2053</v>
      </c>
      <c r="E7" s="5" t="n">
        <v>2497</v>
      </c>
    </row>
    <row r="8" spans="1:5">
      <c r="A8" s="4" t="s">
        <v>808</v>
      </c>
      <c r="B8" s="5" t="n">
        <v>-1003</v>
      </c>
      <c r="C8" s="5" t="n">
        <v>-6896</v>
      </c>
      <c r="D8" s="5" t="n">
        <v>-127602</v>
      </c>
      <c r="E8" s="5" t="n">
        <v>-177256</v>
      </c>
    </row>
    <row r="9" spans="1:5">
      <c r="A9" s="4" t="s">
        <v>809</v>
      </c>
      <c r="B9" s="5" t="n">
        <v>3027</v>
      </c>
      <c r="C9" s="5" t="n">
        <v>20811</v>
      </c>
      <c r="D9" s="5" t="n">
        <v>55541</v>
      </c>
    </row>
    <row r="10" spans="1:5">
      <c r="A10" s="4" t="s">
        <v>810</v>
      </c>
      <c r="B10" s="5" t="n">
        <v>11913</v>
      </c>
      <c r="C10" s="5" t="n">
        <v>81907</v>
      </c>
      <c r="D10" s="5" t="n">
        <v>27757</v>
      </c>
    </row>
    <row r="11" spans="1:5">
      <c r="A11" s="4" t="s">
        <v>811</v>
      </c>
      <c r="D11" s="5" t="n">
        <v>30000</v>
      </c>
      <c r="E11" s="5" t="n">
        <v>10000</v>
      </c>
    </row>
    <row r="12" spans="1:5">
      <c r="A12" s="4" t="s">
        <v>812</v>
      </c>
      <c r="B12" s="5" t="n">
        <v>981</v>
      </c>
      <c r="C12" s="5" t="n">
        <v>6748</v>
      </c>
      <c r="D12" s="5" t="n">
        <v>42429</v>
      </c>
      <c r="E12" s="5" t="n">
        <v>40953</v>
      </c>
    </row>
    <row r="13" spans="1:5">
      <c r="A13" s="4" t="s">
        <v>813</v>
      </c>
      <c r="B13" s="5" t="n">
        <v>-2674</v>
      </c>
      <c r="C13" s="5" t="n">
        <v>-18386</v>
      </c>
      <c r="D13" s="5" t="n">
        <v>-8117</v>
      </c>
      <c r="E13" s="5" t="n">
        <v>-6457</v>
      </c>
    </row>
    <row r="14" spans="1:5">
      <c r="A14" s="4" t="s">
        <v>814</v>
      </c>
      <c r="B14" s="5" t="n">
        <v>79</v>
      </c>
      <c r="C14" s="5" t="n">
        <v>541</v>
      </c>
      <c r="D14" s="5" t="n">
        <v>-8869</v>
      </c>
    </row>
    <row r="15" spans="1:5">
      <c r="A15" s="4" t="s">
        <v>815</v>
      </c>
      <c r="B15" s="5" t="n">
        <v>18362</v>
      </c>
      <c r="C15" s="5" t="n">
        <v>126250</v>
      </c>
    </row>
    <row r="16" spans="1:5">
      <c r="A16" s="4" t="s">
        <v>816</v>
      </c>
      <c r="B16" s="5" t="n">
        <v>1248</v>
      </c>
      <c r="C16" s="5" t="n">
        <v>8582</v>
      </c>
      <c r="D16" s="5" t="n">
        <v>-2772</v>
      </c>
      <c r="E16" s="5" t="n">
        <v>-7261</v>
      </c>
    </row>
    <row r="17" spans="1:5">
      <c r="A17" s="4" t="s">
        <v>803</v>
      </c>
      <c r="B17" s="6" t="n">
        <v>150</v>
      </c>
      <c r="C17" s="7" t="n">
        <v>1028</v>
      </c>
      <c r="D17" s="7" t="n">
        <v>169556</v>
      </c>
      <c r="E17" s="7" t="n">
        <v>125430</v>
      </c>
    </row>
    <row r="18" spans="1:5">
      <c r="A18" s="4" t="s">
        <v>817</v>
      </c>
      <c r="B18" s="4" t="s">
        <v>818</v>
      </c>
      <c r="C18" s="4" t="s">
        <v>818</v>
      </c>
      <c r="D18" s="4" t="s">
        <v>819</v>
      </c>
      <c r="E18" s="4" t="s">
        <v>82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821</v>
      </c>
      <c r="B1" s="2" t="s">
        <v>1</v>
      </c>
    </row>
    <row r="2" spans="1:6">
      <c r="B2" s="2" t="s">
        <v>822</v>
      </c>
      <c r="C2" s="2" t="s">
        <v>823</v>
      </c>
      <c r="D2" s="2" t="s">
        <v>197</v>
      </c>
      <c r="E2" s="2" t="s">
        <v>527</v>
      </c>
      <c r="F2" s="2" t="s">
        <v>760</v>
      </c>
    </row>
    <row r="3" spans="1:6">
      <c r="A3" s="3" t="s">
        <v>824</v>
      </c>
    </row>
    <row r="4" spans="1:6">
      <c r="A4" s="4" t="s">
        <v>825</v>
      </c>
      <c r="D4" s="4" t="s">
        <v>800</v>
      </c>
      <c r="E4" s="4" t="s">
        <v>800</v>
      </c>
      <c r="F4" s="4" t="s">
        <v>800</v>
      </c>
    </row>
    <row r="5" spans="1:6">
      <c r="A5" s="4" t="s">
        <v>826</v>
      </c>
    </row>
    <row r="6" spans="1:6">
      <c r="A6" s="3" t="s">
        <v>824</v>
      </c>
    </row>
    <row r="7" spans="1:6">
      <c r="A7" s="4" t="s">
        <v>825</v>
      </c>
      <c r="D7" s="4" t="s">
        <v>827</v>
      </c>
    </row>
    <row r="8" spans="1:6">
      <c r="A8" s="4" t="s">
        <v>828</v>
      </c>
      <c r="D8" s="7" t="n">
        <v>0</v>
      </c>
      <c r="E8" s="9" t="n">
        <v>0.09</v>
      </c>
      <c r="F8" s="9" t="n">
        <v>0.13</v>
      </c>
    </row>
    <row r="9" spans="1:6">
      <c r="A9" s="4" t="s">
        <v>829</v>
      </c>
    </row>
    <row r="10" spans="1:6">
      <c r="A10" s="3" t="s">
        <v>824</v>
      </c>
    </row>
    <row r="11" spans="1:6">
      <c r="A11" s="4" t="s">
        <v>830</v>
      </c>
      <c r="B11" s="4" t="s">
        <v>831</v>
      </c>
      <c r="C11" s="4" t="s">
        <v>831</v>
      </c>
      <c r="D11" s="4" t="s">
        <v>831</v>
      </c>
      <c r="E11" s="4" t="s">
        <v>732</v>
      </c>
    </row>
    <row r="12" spans="1:6">
      <c r="A12" s="4" t="s">
        <v>832</v>
      </c>
    </row>
    <row r="13" spans="1:6">
      <c r="A13" s="3" t="s">
        <v>824</v>
      </c>
    </row>
    <row r="14" spans="1:6">
      <c r="A14" s="4" t="s">
        <v>830</v>
      </c>
      <c r="E14" s="4" t="s">
        <v>732</v>
      </c>
      <c r="F14" s="4" t="s">
        <v>732</v>
      </c>
    </row>
    <row r="15" spans="1:6">
      <c r="A15" s="4" t="s">
        <v>833</v>
      </c>
    </row>
    <row r="16" spans="1:6">
      <c r="A16" s="3" t="s">
        <v>824</v>
      </c>
    </row>
    <row r="17" spans="1:6">
      <c r="A17" s="4" t="s">
        <v>830</v>
      </c>
      <c r="C17" s="4" t="s">
        <v>732</v>
      </c>
      <c r="D17" s="4" t="s">
        <v>732</v>
      </c>
      <c r="E17" s="4" t="s">
        <v>732</v>
      </c>
    </row>
    <row r="18" spans="1:6">
      <c r="A18" s="4" t="s">
        <v>834</v>
      </c>
    </row>
    <row r="19" spans="1:6">
      <c r="A19" s="3" t="s">
        <v>824</v>
      </c>
    </row>
    <row r="20" spans="1:6">
      <c r="A20" s="4" t="s">
        <v>830</v>
      </c>
      <c r="B20" s="4" t="s">
        <v>732</v>
      </c>
      <c r="C20" s="4" t="s">
        <v>732</v>
      </c>
      <c r="D20" s="4" t="s">
        <v>732</v>
      </c>
    </row>
  </sheetData>
  <mergeCells count="2">
    <mergeCell ref="A1:A2"/>
    <mergeCell ref="B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35</v>
      </c>
      <c r="B1" s="2" t="s">
        <v>32</v>
      </c>
      <c r="C1" s="2" t="s">
        <v>33</v>
      </c>
      <c r="D1" s="2" t="s">
        <v>502</v>
      </c>
      <c r="E1" s="2" t="s">
        <v>34</v>
      </c>
      <c r="F1" s="2" t="s">
        <v>836</v>
      </c>
    </row>
    <row r="2" spans="1:6">
      <c r="A2" s="3" t="s">
        <v>837</v>
      </c>
    </row>
    <row r="3" spans="1:6">
      <c r="A3" s="4" t="s">
        <v>838</v>
      </c>
      <c r="B3" s="6" t="n">
        <v>9000</v>
      </c>
      <c r="C3" s="7" t="n">
        <v>61877</v>
      </c>
      <c r="E3" s="7" t="n">
        <v>21204</v>
      </c>
    </row>
    <row r="4" spans="1:6">
      <c r="A4" s="4" t="s">
        <v>839</v>
      </c>
      <c r="B4" s="5" t="n">
        <v>3109</v>
      </c>
      <c r="C4" s="5" t="n">
        <v>21379</v>
      </c>
      <c r="E4" s="5" t="n">
        <v>9514</v>
      </c>
    </row>
    <row r="5" spans="1:6">
      <c r="A5" s="4" t="s">
        <v>840</v>
      </c>
      <c r="B5" s="5" t="n">
        <v>3100</v>
      </c>
      <c r="C5" s="5" t="n">
        <v>21316</v>
      </c>
      <c r="E5" s="5" t="n">
        <v>14108</v>
      </c>
    </row>
    <row r="6" spans="1:6">
      <c r="A6" s="4" t="s">
        <v>841</v>
      </c>
      <c r="B6" s="5" t="n">
        <v>3282</v>
      </c>
      <c r="C6" s="5" t="n">
        <v>22557</v>
      </c>
      <c r="E6" s="5" t="n">
        <v>1553</v>
      </c>
    </row>
    <row r="7" spans="1:6">
      <c r="A7" s="4" t="s">
        <v>842</v>
      </c>
      <c r="B7" s="5" t="n">
        <v>513</v>
      </c>
      <c r="C7" s="5" t="n">
        <v>3527</v>
      </c>
      <c r="E7" s="5" t="n">
        <v>5445</v>
      </c>
    </row>
    <row r="8" spans="1:6">
      <c r="A8" s="4" t="s">
        <v>843</v>
      </c>
      <c r="B8" s="5" t="n">
        <v>689</v>
      </c>
      <c r="C8" s="5" t="n">
        <v>4745</v>
      </c>
      <c r="E8" s="5" t="n">
        <v>613</v>
      </c>
    </row>
    <row r="9" spans="1:6">
      <c r="A9" s="4" t="s">
        <v>47</v>
      </c>
      <c r="B9" s="5" t="n">
        <v>3002</v>
      </c>
      <c r="C9" s="5" t="n">
        <v>20640</v>
      </c>
    </row>
    <row r="10" spans="1:6">
      <c r="A10" s="4" t="s">
        <v>844</v>
      </c>
      <c r="B10" s="5" t="n">
        <v>22695</v>
      </c>
      <c r="C10" s="5" t="n">
        <v>156041</v>
      </c>
      <c r="E10" s="5" t="n">
        <v>52437</v>
      </c>
    </row>
    <row r="11" spans="1:6">
      <c r="A11" s="4" t="s">
        <v>845</v>
      </c>
      <c r="B11" s="5" t="n">
        <v>-18141</v>
      </c>
      <c r="C11" s="5" t="n">
        <v>-124726</v>
      </c>
      <c r="D11" s="7" t="n">
        <v>-16490</v>
      </c>
      <c r="E11" s="5" t="n">
        <v>-16489</v>
      </c>
      <c r="F11" s="7" t="n">
        <v>0</v>
      </c>
    </row>
    <row r="12" spans="1:6">
      <c r="A12" s="4" t="s">
        <v>846</v>
      </c>
      <c r="B12" s="5" t="n">
        <v>4554</v>
      </c>
      <c r="C12" s="5" t="n">
        <v>31315</v>
      </c>
      <c r="E12" s="5" t="n">
        <v>35948</v>
      </c>
    </row>
    <row r="13" spans="1:6">
      <c r="A13" s="4" t="s">
        <v>847</v>
      </c>
      <c r="E13" s="5" t="n">
        <v>-20000</v>
      </c>
    </row>
    <row r="14" spans="1:6">
      <c r="A14" s="4" t="s">
        <v>47</v>
      </c>
      <c r="B14" s="5" t="n">
        <v>-11055</v>
      </c>
      <c r="C14" s="5" t="n">
        <v>-76006</v>
      </c>
      <c r="E14" s="5" t="n">
        <v>-85446</v>
      </c>
    </row>
    <row r="15" spans="1:6">
      <c r="A15" s="4" t="s">
        <v>848</v>
      </c>
      <c r="E15" s="5" t="n">
        <v>298</v>
      </c>
    </row>
    <row r="16" spans="1:6">
      <c r="A16" s="4" t="s">
        <v>43</v>
      </c>
      <c r="B16" s="5" t="n">
        <v>-536</v>
      </c>
      <c r="C16" s="5" t="n">
        <v>-3688</v>
      </c>
      <c r="E16" s="5" t="n">
        <v>-2088</v>
      </c>
    </row>
    <row r="17" spans="1:6">
      <c r="A17" s="4" t="s">
        <v>849</v>
      </c>
      <c r="B17" s="5" t="n">
        <v>-11591</v>
      </c>
      <c r="C17" s="5" t="n">
        <v>-79694</v>
      </c>
      <c r="E17" s="5" t="n">
        <v>-107832</v>
      </c>
    </row>
    <row r="18" spans="1:6">
      <c r="A18" s="4" t="s">
        <v>850</v>
      </c>
      <c r="B18" s="5" t="n">
        <v>4544</v>
      </c>
      <c r="C18" s="5" t="n">
        <v>31239</v>
      </c>
      <c r="E18" s="5" t="n">
        <v>34431</v>
      </c>
    </row>
    <row r="19" spans="1:6">
      <c r="A19" s="4" t="s">
        <v>851</v>
      </c>
      <c r="B19" s="6" t="n">
        <v>-11580</v>
      </c>
      <c r="C19" s="7" t="n">
        <v>-79618</v>
      </c>
      <c r="E19" s="7" t="n">
        <v>-1063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852</v>
      </c>
      <c r="B1" s="2" t="s">
        <v>1</v>
      </c>
    </row>
    <row r="2" spans="1:7">
      <c r="B2" s="2" t="s">
        <v>33</v>
      </c>
      <c r="C2" s="2" t="s">
        <v>32</v>
      </c>
      <c r="D2" s="2" t="s">
        <v>33</v>
      </c>
      <c r="E2" s="2" t="s">
        <v>502</v>
      </c>
      <c r="F2" s="2" t="s">
        <v>34</v>
      </c>
      <c r="G2" s="2" t="s">
        <v>836</v>
      </c>
    </row>
    <row r="3" spans="1:7">
      <c r="A3" s="3" t="s">
        <v>249</v>
      </c>
    </row>
    <row r="4" spans="1:7">
      <c r="A4" s="4" t="s">
        <v>853</v>
      </c>
      <c r="C4" s="6" t="n">
        <v>18141</v>
      </c>
      <c r="D4" s="7" t="n">
        <v>124726</v>
      </c>
      <c r="E4" s="7" t="n">
        <v>16490</v>
      </c>
      <c r="F4" s="7" t="n">
        <v>16489</v>
      </c>
      <c r="G4" s="7" t="n">
        <v>0</v>
      </c>
    </row>
    <row r="5" spans="1:7">
      <c r="A5" s="4" t="s">
        <v>854</v>
      </c>
      <c r="B5" s="7" t="n">
        <v>108240</v>
      </c>
    </row>
    <row r="6" spans="1:7">
      <c r="A6" s="4" t="s">
        <v>855</v>
      </c>
      <c r="B6" s="5" t="n">
        <v>109090</v>
      </c>
    </row>
    <row r="7" spans="1:7">
      <c r="A7" s="4" t="s">
        <v>856</v>
      </c>
      <c r="B7" s="7" t="n">
        <v>850</v>
      </c>
    </row>
    <row r="8" spans="1:7">
      <c r="A8" s="4" t="s">
        <v>857</v>
      </c>
      <c r="D8" s="7" t="n">
        <v>124730</v>
      </c>
      <c r="F8" s="7" t="n">
        <v>1649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197</v>
      </c>
      <c r="C2" s="2" t="s">
        <v>527</v>
      </c>
      <c r="D2" s="2" t="s">
        <v>760</v>
      </c>
    </row>
    <row r="3" spans="1:4">
      <c r="A3" s="3" t="s">
        <v>249</v>
      </c>
    </row>
    <row r="4" spans="1:4">
      <c r="A4" s="4" t="s">
        <v>838</v>
      </c>
      <c r="B4" s="7" t="n">
        <v>251330</v>
      </c>
      <c r="C4" s="7" t="n">
        <v>84810</v>
      </c>
    </row>
    <row r="5" spans="1:4">
      <c r="A5" s="4" t="s">
        <v>840</v>
      </c>
      <c r="B5" s="5" t="n">
        <v>85260</v>
      </c>
      <c r="C5" s="5" t="n">
        <v>56430</v>
      </c>
    </row>
    <row r="6" spans="1:4">
      <c r="A6" s="4" t="s">
        <v>842</v>
      </c>
      <c r="B6" s="5" t="n">
        <v>14110</v>
      </c>
      <c r="C6" s="5" t="n">
        <v>21780</v>
      </c>
    </row>
    <row r="7" spans="1:4">
      <c r="A7" s="4" t="s">
        <v>859</v>
      </c>
      <c r="B7" s="7" t="n">
        <v>2210</v>
      </c>
      <c r="C7" s="7" t="n">
        <v>20840</v>
      </c>
      <c r="D7" s="7" t="n">
        <v>408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6:01:40Z</dcterms:created>
  <dcterms:modified xmlns:dcterms="http://purl.org/dc/terms/" xmlns:xsi="http://www.w3.org/2001/XMLSchema-instance" xsi:type="dcterms:W3CDTF">2019-04-30T06:01:40Z</dcterms:modified>
</cp:coreProperties>
</file>